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Nature of Business" sheetId="9" r:id="rId9"/>
    <s:sheet name="Summary of Significant Accounti" sheetId="10" r:id="rId10"/>
    <s:sheet name="Acquisitions" sheetId="11" r:id="rId11"/>
    <s:sheet name="Fair Value Measurements" sheetId="12" r:id="rId12"/>
    <s:sheet name="Derivatives and Hedging Activit" sheetId="13" r:id="rId13"/>
    <s:sheet name="Property and Equipment" sheetId="14" r:id="rId14"/>
    <s:sheet name="Goodwill and Other Intangible A" sheetId="15" r:id="rId15"/>
    <s:sheet name="Investments" sheetId="16" r:id="rId16"/>
    <s:sheet name="Notes Payable" sheetId="17" r:id="rId17"/>
    <s:sheet name="Stockholders' Equity" sheetId="18" r:id="rId18"/>
    <s:sheet name="Stock-Based Compensation" sheetId="19" r:id="rId19"/>
    <s:sheet name="Accumulated Other Comprehensive" sheetId="20" r:id="rId20"/>
    <s:sheet name="Redeemable Non-Controlling Inte" sheetId="21" r:id="rId21"/>
    <s:sheet name="Income Taxes" sheetId="22" r:id="rId22"/>
    <s:sheet name="Severance and Other Exit Costs" sheetId="23" r:id="rId23"/>
    <s:sheet name="Commitments and Contingencies" sheetId="24" r:id="rId24"/>
    <s:sheet name="Employee Benefit Plans" sheetId="25" r:id="rId25"/>
    <s:sheet name="Related Party Transactions" sheetId="26" r:id="rId26"/>
    <s:sheet name="Subsequent Events" sheetId="27" r:id="rId27"/>
    <s:sheet name="Geographic and Other Informatio" sheetId="28" r:id="rId28"/>
    <s:sheet name="Quarterly Financial Data (unaud" sheetId="29" r:id="rId29"/>
    <s:sheet name="Summary of Significant Accoun30" sheetId="30" r:id="rId30"/>
    <s:sheet name="Summary of Significant Accoun31" sheetId="31" r:id="rId31"/>
    <s:sheet name="Acquisitions (Tables)" sheetId="32" r:id="rId32"/>
    <s:sheet name="Fair Value Measurements (Tables" sheetId="33" r:id="rId33"/>
    <s:sheet name="Property and Equipment (Tables)" sheetId="34" r:id="rId34"/>
    <s:sheet name="Goodwill and Other Intangible35" sheetId="35" r:id="rId35"/>
    <s:sheet name="Investments (Tables)" sheetId="36" r:id="rId36"/>
    <s:sheet name="Notes Payable (Tables)" sheetId="37" r:id="rId37"/>
    <s:sheet name="Stock-Based Compensation (Table" sheetId="38" r:id="rId38"/>
    <s:sheet name="Accumulated Other Comprehensi39" sheetId="39" r:id="rId39"/>
    <s:sheet name="Income Taxes (Tables)" sheetId="40" r:id="rId40"/>
    <s:sheet name="Severance and Other Exit Costs " sheetId="41" r:id="rId41"/>
    <s:sheet name="Commitments and Contingencies (" sheetId="42" r:id="rId42"/>
    <s:sheet name="Related Party Transactions (Tab" sheetId="43" r:id="rId43"/>
    <s:sheet name="Geographic and Other Informat44" sheetId="44" r:id="rId44"/>
    <s:sheet name="Quarterly Financial Data (una45" sheetId="45" r:id="rId45"/>
    <s:sheet name="Nature of Business - Additional" sheetId="46" r:id="rId46"/>
    <s:sheet name="Summary of Significant Accoun47" sheetId="47" r:id="rId47"/>
    <s:sheet name="Summary of Significant Accoun48" sheetId="48" r:id="rId48"/>
    <s:sheet name="Summary of Significant Accoun49" sheetId="49" r:id="rId49"/>
    <s:sheet name="Acquisitions - Additional Infor" sheetId="50" r:id="rId50"/>
    <s:sheet name="Acquisitions - Summary of Defer" sheetId="51" r:id="rId51"/>
    <s:sheet name="Fair Value Measurements - Addit" sheetId="52" r:id="rId52"/>
    <s:sheet name="Fair Value Measurements - Basis" sheetId="53" r:id="rId53"/>
    <s:sheet name="Fair Value Measurements - Summa" sheetId="54" r:id="rId54"/>
    <s:sheet name="Derivatives And Hedging Activ55" sheetId="55" r:id="rId55"/>
    <s:sheet name="Property and Equipment - Compon" sheetId="56" r:id="rId56"/>
    <s:sheet name="Property and Equipment - Additi" sheetId="57" r:id="rId57"/>
    <s:sheet name="Property and Equipment - Summar" sheetId="58" r:id="rId58"/>
    <s:sheet name="Property and Equipment - Summ59" sheetId="59" r:id="rId59"/>
    <s:sheet name="Goodwill and Other Intangible60" sheetId="60" r:id="rId60"/>
    <s:sheet name="Goodwill and Other Intangible61" sheetId="61" r:id="rId61"/>
    <s:sheet name="Goodwill and Other Intangible62" sheetId="62" r:id="rId62"/>
    <s:sheet name="Goodwill and Other Intangible63" sheetId="63" r:id="rId63"/>
    <s:sheet name="Investments - Additional Inform" sheetId="64" r:id="rId64"/>
    <s:sheet name="Investments - Summary of Statem" sheetId="65" r:id="rId65"/>
    <s:sheet name="Notes Payable - Additional Info" sheetId="66" r:id="rId66"/>
    <s:sheet name="Notes Payable - Schedule of Not" sheetId="67" r:id="rId67"/>
    <s:sheet name="Notes Payable - Summary of Matu" sheetId="68" r:id="rId68"/>
    <s:sheet name="Notes Payable - Schedule of Int" sheetId="69" r:id="rId69"/>
    <s:sheet name="Stockholders' Equity - Addition" sheetId="70" r:id="rId70"/>
    <s:sheet name="Stock-Based Compensation - Addi" sheetId="71" r:id="rId71"/>
    <s:sheet name="Stock-Based Compensation - Summ" sheetId="72" r:id="rId72"/>
    <s:sheet name="Stock-Based Compensation - Su73" sheetId="73" r:id="rId73"/>
    <s:sheet name="Stock-Based Compensation - Stoc" sheetId="74" r:id="rId74"/>
    <s:sheet name="Stock-Based Compensation - Su75" sheetId="75" r:id="rId75"/>
    <s:sheet name="Stock-Based Compensation - Su76" sheetId="76" r:id="rId76"/>
    <s:sheet name="Stock-Based Compensation - Su77" sheetId="77" r:id="rId77"/>
    <s:sheet name="Stock-Based Compensation - Su78" sheetId="78" r:id="rId78"/>
    <s:sheet name="Accumulated Other Comprehensi79" sheetId="79" r:id="rId79"/>
    <s:sheet name="Redeemable Non-Controlling In80" sheetId="80" r:id="rId80"/>
    <s:sheet name="Income Taxes - Components of In" sheetId="81" r:id="rId81"/>
    <s:sheet name="Income Taxes - Components of 82" sheetId="82" r:id="rId82"/>
    <s:sheet name="Income Taxes - Reconciliation o" sheetId="83" r:id="rId83"/>
    <s:sheet name="Income Taxes - Components of th" sheetId="84" r:id="rId84"/>
    <s:sheet name="Income Taxes - Additional Infor" sheetId="85" r:id="rId85"/>
    <s:sheet name="Severance and Other Exit Cost86" sheetId="86" r:id="rId86"/>
    <s:sheet name="Severance and Other Exit Cost87" sheetId="87" r:id="rId87"/>
    <s:sheet name="Severance and Other Exit Cost88" sheetId="88" r:id="rId88"/>
    <s:sheet name="Commitments and Contingencies -" sheetId="89" r:id="rId89"/>
    <s:sheet name="Commitments and Contingencies90" sheetId="90" r:id="rId90"/>
    <s:sheet name="Employee Benefit Plans - Additi" sheetId="91" r:id="rId91"/>
    <s:sheet name="Related Party Transactions - Ad" sheetId="92" r:id="rId92"/>
    <s:sheet name="Related Party Transactions - Su" sheetId="93" r:id="rId93"/>
    <s:sheet name="Subsequent Events - Additional " sheetId="94" r:id="rId94"/>
    <s:sheet name="Geographic and Other Informat95" sheetId="95" r:id="rId95"/>
    <s:sheet name="Geographic and Other Informat96" sheetId="96" r:id="rId96"/>
    <s:sheet name="Geographic and Other Informat97" sheetId="97" r:id="rId97"/>
    <s:sheet name="Quarterly Financial Data - Sche" sheetId="98" r:id="rId98"/>
  </s:sheets>
  <s:definedNames/>
  <s:calcPr calcId="124519" calcMode="auto" fullCalcOnLoad="1"/>
</s:workbook>
</file>

<file path=xl/sharedStrings.xml><?xml version="1.0" encoding="utf-8"?>
<sst xmlns="http://schemas.openxmlformats.org/spreadsheetml/2006/main" uniqueCount="1143">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IGI</t>
  </si>
  <si>
    <t>Entity Registrant Name</t>
  </si>
  <si>
    <t>Endurance International Group Holding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stricted cash</t>
  </si>
  <si>
    <t>Accounts receivable</t>
  </si>
  <si>
    <t>Deferred tax asset-short term</t>
  </si>
  <si>
    <t>Prepaid domain name registry fees</t>
  </si>
  <si>
    <t>Prepaid expenses and other current assets</t>
  </si>
  <si>
    <t>Total current assets</t>
  </si>
  <si>
    <t>Property and equipment-net</t>
  </si>
  <si>
    <t>Goodwill</t>
  </si>
  <si>
    <t>Other intangible assets-net</t>
  </si>
  <si>
    <t>Deferred financing costs</t>
  </si>
  <si>
    <t>Investments</t>
  </si>
  <si>
    <t>Prepaid domain name registry fees, net of current portion</t>
  </si>
  <si>
    <t>Other assets</t>
  </si>
  <si>
    <t>Total assets</t>
  </si>
  <si>
    <t>Current liabilities:</t>
  </si>
  <si>
    <t>Accounts payable</t>
  </si>
  <si>
    <t>Accrued expenses</t>
  </si>
  <si>
    <t>Deferred revenue</t>
  </si>
  <si>
    <t>Current portion of notes payable</t>
  </si>
  <si>
    <t>Current portion of capital lease obligations</t>
  </si>
  <si>
    <t>Deferred consideration-short term</t>
  </si>
  <si>
    <t>Other current liabilities</t>
  </si>
  <si>
    <t>Total current liabilities</t>
  </si>
  <si>
    <t>Long-term deferred revenue</t>
  </si>
  <si>
    <t>Notes payable-long term</t>
  </si>
  <si>
    <t>Capital lease obligations-long term</t>
  </si>
  <si>
    <t>Deferred tax liability-long term</t>
  </si>
  <si>
    <t>Deferred consideration-long term</t>
  </si>
  <si>
    <t>Other liabilities</t>
  </si>
  <si>
    <t>Total liabilities</t>
  </si>
  <si>
    <t>Redeemable non-controlling interest</t>
  </si>
  <si>
    <t>Commitments and contingencies</t>
  </si>
  <si>
    <t xml:space="preserve"> </t>
  </si>
  <si>
    <t>Stockholders' equity:</t>
  </si>
  <si>
    <t>Preferred Stock-par value $0.0001; 5,000,000 shares authorized; no shares issued or outstanding</t>
  </si>
  <si>
    <t>Common Stock-par value $0.0001; 500,000,000 shares authorized; 130,959,113 and 132,024,558 shares issued at December 31, 2014 and December 31, 2015, respectively; 130,914,333 and 131,938,485 outstanding at December 31, 2014 and December 31, 2015, respectively</t>
  </si>
  <si>
    <t>Additional paid-in capital</t>
  </si>
  <si>
    <t>Accumulated other comprehensive loss</t>
  </si>
  <si>
    <t>Accumulated deficit</t>
  </si>
  <si>
    <t>Total stockholders' equity</t>
  </si>
  <si>
    <t>Total liabilities, redeemable non-controlling interest and stockholders' equity</t>
  </si>
  <si>
    <t>Consolidated Balance Sheets (Parenthetical) - $ / shares</t>
  </si>
  <si>
    <t>Oct. 23, 2013</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3</t>
  </si>
  <si>
    <t>Income Statement [Abstract]</t>
  </si>
  <si>
    <t>Revenue</t>
  </si>
  <si>
    <t>Cost of revenue</t>
  </si>
  <si>
    <t>Gross profit</t>
  </si>
  <si>
    <t>Operating expense:</t>
  </si>
  <si>
    <t>Sales and marketing</t>
  </si>
  <si>
    <t>Engineering and development</t>
  </si>
  <si>
    <t>General and administrative</t>
  </si>
  <si>
    <t>Total operating expense</t>
  </si>
  <si>
    <t>Income (loss) from operations</t>
  </si>
  <si>
    <t>Other income (expense):</t>
  </si>
  <si>
    <t>Other income</t>
  </si>
  <si>
    <t>Interest income</t>
  </si>
  <si>
    <t>Interest expense</t>
  </si>
  <si>
    <t>Total other expense-net</t>
  </si>
  <si>
    <t>Income (loss) before income taxes and equity earnings of unconsolidated entities</t>
  </si>
  <si>
    <t>Income tax expense (benefit)</t>
  </si>
  <si>
    <t>Loss before equity earnings of unconsolidated entities</t>
  </si>
  <si>
    <t>Equity loss of unconsolidated entities, net of tax</t>
  </si>
  <si>
    <t>Net loss</t>
  </si>
  <si>
    <t>Net loss attributable to non-controlling interest</t>
  </si>
  <si>
    <t>Net loss attributable to Endurance International Group Holdings, Inc.</t>
  </si>
  <si>
    <t>Comprehensive loss:</t>
  </si>
  <si>
    <t>Foreign currency translation adjustments</t>
  </si>
  <si>
    <t>Unrealized gain on cash flow hedge, net of taxes of $0, $0 and $46 for the years ended December 31, 2013, 2014 and 2015</t>
  </si>
  <si>
    <t>Total comprehensive loss</t>
  </si>
  <si>
    <t>Net loss per share attributable to Endurance International Group Holdings, Inc.-basic and diluted</t>
  </si>
  <si>
    <t>Weighted-average number of common shares used in computing net loss per share attributable to Endurance International Group Holdings, Inc.-basic and diluted</t>
  </si>
  <si>
    <t>Consolidated Statements of Operations and Comprehensive Loss (Parenthetical) - USD ($) $ in Thousands</t>
  </si>
  <si>
    <t>Unrealized gain arising during period, tax</t>
  </si>
  <si>
    <t>Consolidated Statements of Changes in Shareholders' Equity - USD ($) $ in Thousands</t>
  </si>
  <si>
    <t>Total</t>
  </si>
  <si>
    <t>Common Stock [Member]</t>
  </si>
  <si>
    <t>Additional Paid-in Capital [Member]</t>
  </si>
  <si>
    <t>Accumulated Other Comprehensive Income [Member]</t>
  </si>
  <si>
    <t>Accumulated Deficit [Member]</t>
  </si>
  <si>
    <t>Beginning balance at Dec. 31, 2012</t>
  </si>
  <si>
    <t>Beginning balance, shares at Dec. 31, 2012</t>
  </si>
  <si>
    <t>Issuance of stock</t>
  </si>
  <si>
    <t>Issuance of stock, shares</t>
  </si>
  <si>
    <t>Fractional share payment</t>
  </si>
  <si>
    <t>Fractional share payment, shares</t>
  </si>
  <si>
    <t>Vesting of restricted shares, value</t>
  </si>
  <si>
    <t>Vesting of restricted shares</t>
  </si>
  <si>
    <t>Common stock returned to the Company</t>
  </si>
  <si>
    <t>Common stock returned to the Company, shares</t>
  </si>
  <si>
    <t>Retirement of treasury stock</t>
  </si>
  <si>
    <t>Retirement of treasury stock, shares</t>
  </si>
  <si>
    <t>Non-controlling interest accretion</t>
  </si>
  <si>
    <t>Other comprehensive loss</t>
  </si>
  <si>
    <t>Stock-based compensation</t>
  </si>
  <si>
    <t>Ending balance at Dec. 31, 2013</t>
  </si>
  <si>
    <t>Ending balance, shares at Dec. 31, 2013</t>
  </si>
  <si>
    <t>Exercise of stock options, amount</t>
  </si>
  <si>
    <t>Exercise of stock options, shares</t>
  </si>
  <si>
    <t>Shares issued in connection with acquisitions, amount</t>
  </si>
  <si>
    <t>Shares issued in connection with acquisitions, shares</t>
  </si>
  <si>
    <t>Ending balance at Dec. 31, 2014</t>
  </si>
  <si>
    <t>Ending balance, shares at Dec. 31, 2014</t>
  </si>
  <si>
    <t>Ending balance at Dec. 31, 2015</t>
  </si>
  <si>
    <t>Ending balance, shares at Dec. 31, 2015</t>
  </si>
  <si>
    <t>Consolidated Statements of Changes in Shareholders' Equity (Parenthetical) - USD ($)</t>
  </si>
  <si>
    <t>Issuance costs of common stock in connection with initial public offering</t>
  </si>
  <si>
    <t>Consolidated Statements of Cash Flows - USD ($) $ in Thousands</t>
  </si>
  <si>
    <t>Cash flows from operating activities:</t>
  </si>
  <si>
    <t>Adjustments to reconcile net loss to net cash provided by operating activities:</t>
  </si>
  <si>
    <t>Depreciation of property and equipment</t>
  </si>
  <si>
    <t>Amortization of other intangible assets from acquisitions</t>
  </si>
  <si>
    <t>Amortization of deferred financing costs</t>
  </si>
  <si>
    <t>Amortization of net present value of deferred consideration</t>
  </si>
  <si>
    <t>Deferred tax expense (benefit)</t>
  </si>
  <si>
    <t>(Gain) loss on sale of assets</t>
  </si>
  <si>
    <t>Gain from unconsolidated entities</t>
  </si>
  <si>
    <t>Loss of unconsolidated entities</t>
  </si>
  <si>
    <t>Dividend from minority interest</t>
  </si>
  <si>
    <t>(Gain) loss from change in deferred consideration</t>
  </si>
  <si>
    <t>Financing costs expensed</t>
  </si>
  <si>
    <t>Changes in operating assets and liabilities:</t>
  </si>
  <si>
    <t>Accounts payable and accrued expenses</t>
  </si>
  <si>
    <t>Net cash provided by operating activities</t>
  </si>
  <si>
    <t>Cash flows from investing activities:</t>
  </si>
  <si>
    <t>Businesses acquired in purchase transaction, net of cash acquired</t>
  </si>
  <si>
    <t>Purchases of property and equipment</t>
  </si>
  <si>
    <t>Cash paid for minority investment</t>
  </si>
  <si>
    <t>Proceeds from sale of property and equipment</t>
  </si>
  <si>
    <t>Proceeds note receivable</t>
  </si>
  <si>
    <t>Proceeds from sale of assets</t>
  </si>
  <si>
    <t>Purchases of intangible assets</t>
  </si>
  <si>
    <t>Net (deposits) and withdrawals of principal balances in restricted cash accounts</t>
  </si>
  <si>
    <t>Net cash used in investing activities</t>
  </si>
  <si>
    <t>Cash flows from financing activities:</t>
  </si>
  <si>
    <t>Proceeds from issuance of term loan</t>
  </si>
  <si>
    <t>Repayment of term loan</t>
  </si>
  <si>
    <t>Proceeds from borrowing of revolver</t>
  </si>
  <si>
    <t>Repayment of revolver</t>
  </si>
  <si>
    <t>Payment of financing costs</t>
  </si>
  <si>
    <t>Payment of deferred consideration</t>
  </si>
  <si>
    <t>Payment of redeemable non-controlling interest liability</t>
  </si>
  <si>
    <t>Principal payments on capital lease obligations</t>
  </si>
  <si>
    <t>Proceeds from exercise of stock options</t>
  </si>
  <si>
    <t>Proceeds from issuance of common stock</t>
  </si>
  <si>
    <t>Issuance costs of common stock</t>
  </si>
  <si>
    <t>Net cash provided by (used in) financing activities</t>
  </si>
  <si>
    <t>Net effect of exchange rate on cash and cash equivalents</t>
  </si>
  <si>
    <t>Net increase (decrease) in cash and cash equivalents</t>
  </si>
  <si>
    <t>Cash and cash equivalents:</t>
  </si>
  <si>
    <t>Beginning of period</t>
  </si>
  <si>
    <t>End of period</t>
  </si>
  <si>
    <t>Supplemental cash flow information:</t>
  </si>
  <si>
    <t>Interest paid</t>
  </si>
  <si>
    <t>Income taxes paid</t>
  </si>
  <si>
    <t>Supplemental disclosure of non-cash financing activities:</t>
  </si>
  <si>
    <t>Shares issued in connection with the acquisition of Directi</t>
  </si>
  <si>
    <t>Assets acquired under capital lease</t>
  </si>
  <si>
    <t>Nature of Business</t>
  </si>
  <si>
    <t>Organization, Consolidation and Presentation of Financial Statements [Abstract]</t>
  </si>
  <si>
    <t>1. Nature of Business
Formation and Nature of Business
Endurance International Group Holdings, Inc.,
(“Holdings”) is a Delaware corporation which together
with its wholly owned subsidiary company, EIG Investors Corp.
(“EIG Investors”), its primary operating subsidiary
company, The Endurance International Group, Inc.
(“EIG”), and other subsidiary companies of EIG,
collectively form the “Company”. The Company is a
leading provider of cloud-based platform solutions designed to help
small- and medium-sized businesses succeed online.
EIG and EIG Investors were incorporated in April 1997 and May 2007,
respectively, and Holdings was originally formed as a limited
liability company in October 2011 in connection with the
acquisition by investment funds and entities affiliated with
Warburg Pincus and Goldman, Sachs &amp; Co. on
December 22, 2011 of a controlling interest in EIG Investors,
EIG and EIG’s subsidiary companies. On November 7, 2012,
Holdings reorganized as a Delaware limited partnership and on
June 25, 2013, Holdings converted into a Delaware
C-corporation and changed its name to Endurance International Group
Holdings, Inc.
Stock Split and Restated Certificate of
Incorporation
On October 23, 2013, immediately after giving effect to a
105,187.363-for-one stock split, the Company had 105,187,363 shares
of common stock issued and outstanding. After giving effect to the
Company’s restated certificate of incorporation filed on
October 23, 2013, the Company’s authorized capital stock
consists of 500,000,000 shares of common stock, par value $0.0001
per share, and 5,000,000 shares of preferred stock, par value
$0.0001 per share.
Corporate Reorganization
Pursuant to the terms of a corporate reorganization that was
completed following the stock split and prior to the completion of
the Company’s initial public offering, as described below,
the former direct owner of Holdings, a limited partnership, was
dissolved and in liquidation distributed the shares of the
Company’s common stock to its limited partners. The
distribution of common stock to the limited partners was determined
by the value each partner would have received under the
distribution provisions of the limited partnership agreement,
valued by reference to the initial public offering price.
All share data in the consolidated financial statements
retroactively reflects the shares of the Company’s common
stock after giving effect to the 105,187.363-for-one stock split
and the filing of the restated certificate of incorporation.
Initial Public Offering
On October 30, 2013, the Company closed an initial public
offering (“IPO”) of its common stock, which resulted in
the sale of 21,051,000 shares of its common stock at a public
offering price of $12.00 per share. The offering resulted in gross
proceeds to the Company of $252.6 million and net proceeds to the
Company of $232.1 million after deducting underwriting discounts,
commissions and offering expenses payable by the Company. Offering
expenses include both capitalized and non-capitalized expenses.
Follow-on Offerings
On November 26, 2014, the Company closed a follow-on offering
of its common stock, in which the Company sold 3,000,000 shares of
its common stock at a public offering price of $14.50 per share and
selling stockholders sold 10,000,000 shares of common stock. The
underwriters also exercised their overallotment option to purchase
an additional 1,950,000 shares of common stock from the selling
stockholders. The Company did not receive any proceeds from the
sale of shares by the selling stockholders. The follow-on offering
resulted in gross proceeds to the Company of $43.5 million and net
proceeds to the Company of $41.1 million after deducting
underwriting discounts and commissions of $1.7 million and other
estimated offering expenses of approximately $0.7 million payable
by the Company. The Company incurred an additional $0.3 million of
offering expenses on behalf of the selling stockholders, which was
included in general and administrative expense in the consolidated
statement of operations and comprehensive loss for the year ended
December 31, 2014.
On March 11, 2015, the Company closed a follow-on offering of
its common stock, in which selling stockholders sold 12,000,000
shares of common stock at a public offering price of $19.00 per
share. The underwriter also exercised its overallotment option to
purchase an additional 1,800,000 shares of common stock from the
selling stockholders. The Company did not receive any proceeds from
the sale of shares by the selling stockholders. The Company
incurred $0.7 million of offering expenses on behalf of the selling
stockholders, which was included in general and administrative
expense in the consolidated statement of operations and
comprehensive loss for the year ended December 31, 2015.</t>
  </si>
  <si>
    <t>Summary of Significant Accounting Policies</t>
  </si>
  <si>
    <t>Accounting Policies [Abstract]</t>
  </si>
  <si>
    <t>2. Summary of Significant Accounting Policies
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Segment Reporting,
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
Cash Equivalents
Cash and cash equivalents include all highly liquid investments
with remaining maturities of three months or less at the date of
purchase.
Restricted Cash
Restricted cash is composed of certificates of deposits and cash
held by merchant banks and payment processors, which provide
collateral against any charge-backs, fees, or other items that may
be charged back to the Company by credit card companies and other
merchants.
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
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
Fair Value of Financial Instruments
The carrying amounts of the Company’s financial instruments,
which include cash equivalents, accounts receivable, accounts
payable and certain accrued expenses, approximate their fair values
due to their short maturities. The carrying amount of the
Company’s contingent consideration is recorded at fair value.
The fair value of the Company’s notes payable is based on the
borrowing rates currently available to the Company for debt with
similar terms and average maturities and approximate their carrying
value.
Derivative Instruments and Hedging Activities
FASB ASC 815, Derivatives and Hedging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 (Topic 820): Amendments
to Achieve Common Fair Value Measurement and Disclosure
Requirements,
Concentrations of Credit and Other Risks
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
For the years ended December 31, 2013, 2014 and 2015, no
subscriber represented 10% or more of the Company’s total
revenue.
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Software Development Costs
The Company accounts for software development costs for internal
use software under the provisions of ASC 350-40,
“Internal-Use Software”
Investments
The Company has minority investments in several privately-held
companies. Investments in privately-held companies, in which the
Company has a voting interest between 20% and 50% and exercises
significant influence are accounted for using the equity method of
accounting.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earnings or losses of the investee are reflected in
equity losses of unconsolidated entities, net of tax, in the
Company’s accompanying consolidated statements of operations.
Investments in which the Company has a voting interest of less than
20% and over which it does not have significant influence are
accounted for under the cost method of accounting.
The Company assesses the need to record impairment losses on its
investments and records such losses when the impairment of an
investment is determined to be other than temporary in nature. On
October 31, 2013 the Company reduced its 50% voting interest
in one of the minority investments to 40% and recorded a $2.6
million impairment charge (see Note 8).
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business, a significant adverse change in certain agreements that
would materially affect reported operating results, business
climate or operational performance of the business and an adverse
action or assessment by a regulator. Additionally, the
reorganization or change in the number of reporting units could
result in the reassignment of Goodwill between reporting units and
may trigger an impairment assessment.
In accordance with ASC 350, Intangibles—Goodwill and
Other
The Company assesses fair value based on current market
capitalization. As of December 31, 2014 and, 2015, the fair
value of the Company’s reporting unit exceeded the carrying
value of the reporting unit’s net assets. Therefore, no
impairment existed as of those dates.
Determining the fair value of a reporting unit, if applicable,
requires the Company to make judgments and involves the use of
significant estimates and assumptions. These estimates and
assumptions relate to, among other things, revenue growth rates and
operating margins used to calculate projected future cash flows,
risk-adjusted discount rates, future economic and market conditions
and determination of appropriate market comparables. The Company
bases its fair value estimates on assumptions it believes to be
reasonable but that are unpredictable and inherently uncertain.
Actual future results may differ from those estimates.
The Company had goodwill of $1,105.0 million and $1,207.3 million
as of December 31, 2014 and 2015, respectively, and no
impairment charges have been recorded.
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for the years ended
December 31, 2013, 2014 and 2015.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Acquired In-Process Research and Development
(IPR&amp;D)
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No such impairment losses have been identified for the
years ended December 31, 2013, 2014 and 2015. Upon
commercialization, the acquired fair value of the IPR&amp;D will be
amortized over its estimated useful life.
During 2014 the Company capitalized $4.6 million of IPR&amp;D in
connection with its acquisition of WebZai, Ltd.
(“Webzai”). During the year ended December 31,
2015 $3.2 million was reclassified to developed technology as of
December 31, 2015 and is being amortized over the estimated
useful life of 4.0 years. During 2014, the Company did not
capitalize any IPR&amp;D in connection with its acquisitions of the
web presence business of Directi (“Directi”), the
domain name business, the assets of the BuyDomains business of Name
Media, Inc. (“BuyDomains”) and the assets of Arvixe LLC
(“Arvixe”). During 2015, the Company did not capitalize
any IPR&amp;D in connection with its acquisitions of the assets of
the U.S. retail portion of the Verio business of NTT America, Inc.
(“Verio”), the assets of World Wide Web Hosting, LLC
(“WWWH”), the assets of Ace Data Centers, Inc.
(“Ace DC”) and the ownership interests in Ace Holdings,
LLC (“Ace Holdings”), (these acquired assets and
ownership interests, collectively, “Ace”) and the
assets of Ecommerce, LLC, (“Ecommerce”).
Deferred Financing Costs
Deferred financing costs comprise fees and costs incurred by the
Company in connection with obtaining notes payable. Deferred
financing costs are amortized over the term of the related debt
agreement.
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the FASB, Accounting
Standards Update (“ASU”) No. 2009-13 (“ASU
2009-13”), Revenue Recognition (Topic 605),
Multiple-Deliverable Revenue Arrangements—a consensus of the
FASB Emerging Issues Task For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our business necessitates a more timely
analysis.
The Company maintains a reserve for refunds and chargebacks related
to revenue that has been recognized and is expected to be refunded.
The Company had a refund and chargeback reserve of $0.6 million and
$0.5 million as of December 31, 2014 and 2015, respectively.
The portion of deferred revenue that is expected to be refunded at
December 31, 2014 and 2015 was $2.2 million and $1.8 million,
respectively. Based on refund history, a significant majority of
refunds happen in the same fiscal month that the customer contract
starts or renews. Approximately 80% of all refunds happen in the
same fiscal month that the contract starts or renews, and
approximately 92% of all refunds happen within 45 days of the
contract start or renewal date.
Direct Costs of Revenue
The Company’s direct costs of revenue include only those
costs directly incurred in connection with the provision of its
cloud-based products and services. The direct costs of registering
domain names with registries are spread over the terms of the
arrangement and the cost of reselling domains of other third-party
registrars are expensed as incurred. Cost of revenue includes
depreciation on data center equipment and support infrastructure
and amortization expense related to the amortization of long-lived
intangible assets.
Engineering and Development Costs
Engineering and development costs incurred in the development and
maintenance of the Company’s technology infrastructure are
expensed as incurred.
Sales and Marketing Costs
The Company engages in sales and marketing through various online
marketing channels, which include affiliate and search marketing as
well as online partnerships. The Company expenses sales and
marketing costs as incurred. For the years ended December 31,
2013, 2014 and 2015, the Company’s sales and marketing costs
were $117.7 million, $146.8 million and $145.4 million,
respectively.
Foreign Currency
The Company has sales in a number of foreign currencies. In 2013,
the Company commenced operations in foreign locations which report
in the local currency. The assets and liabilities of the
Company’s foreign locations are translated into U.S. dollars
at current exchange rates as of the balance sheet date, and
revenues and expenses are translated at average monthly exchange
rates. The resulting translation adjustments are recorded as a
separate component of stockholders’ equity and have not been
material. Foreign currency transaction gains and losses relate to
the settlement of assets or liabilities in another currency.
Foreign currency transaction losses were $1.2 million, $0.8 million
and $1.9 million during the years ended December 31, 2013,
2014 and 2015, respectively. These amounts are recorded in general
and administrative expense in the Company’s consolidated
statements of operations and comprehensive loss.
Income Taxes
Income taxes are accounted for in accordance with ASC 740,
Accounting for Income Taxes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years ended December 31, 2013, 2014 and 2015.
The Company records interest related to unrecognized tax benefits
in interest expense and penalties in operating expenses. During the
years ended December 31, 2013, 2014 and 2015, the Company did
not recognize any interest and penalties related to unrecognized
tax benefits.
Stock-Based Compensation
The Company may issue restricted stock units, restricted stock
awards and stock options which vest upon the satisfaction of a
performance condition and/ or a service condition. The Company
follows the provisions of ASC 718, Compensation—Stock
Compensation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
Net Loss per Share
The Company considered ASC 260-10, Earnings per Share
The Company’s potentially dilutive shares of common stock are
excluded from the diluted weighted-average number of shares of
common stock outstanding as their inclusion in the computation
would be anti-dilutive due to net losses. For the years ended
December 31, 2013, 2014 and 2015, all non-vested shares
granted prior to the Company’s IPO in October 2013, stock
options, restricted stock awards and restricted stock units were
excluded from the calculation of diluted earnings per share as
their inclusion would have been anti-dilutive as a result of the
net losses for these periods.
For the Year Ended
December 31,
2013 2014 2015
(in thousands, except share amounts
Computation of basic and diluted net loss per share:
Net loss attributable to Endurance International Group Holdings,
Inc. $ (159,187 ) $ (42,835 ) $ (25,770 )
Net loss per share attributable to Endurance International Group
Holdings, Inc.:
Basic and diluted $ (1.55 ) $ (0.34 ) $ (0.20 )
Weighted average number of common shares used in computing net loss
per share attributable to Endurance International Group Holdings,
Inc.:
Basic and diluted 102,698,773 127,512,346 131,340,557
Guarantees
The Company has the following guarantees and indemnifications:
In connection with its acquisitions of companies and assets from
third parties, the Company may provide indemnification or
guarantees to the sellers in the event of damages for breaches or
other claims covered by such agreements.
In connection with various vendor contracts, including those by
which a product or service of a third party is offered to
subscribers of the Company, standard guaranty of subsidiary
obligations and indemnification obligations exist.
As permitted under Delaware and other applicable law, the
Company’s charter and by-laws and those of its subsidiary
companies provide that the Company shall indemnify its officers and
directors for certain liabilities, including those incurred by
reason of the fact that the officer or director is, was, or has
agreed to serve as an officer or director of the Company. The
maximum potential amount of future payments the Company could be
required to make under these indemnification provisions is
unlimited.
The Company leases office space and equipment under various
operating leases. The Company has standard indemnification
arrangements under these leases that require the Company to
indemnify the lessor against losses, liabilities and claims
incurred in connection with the premises or equipment covered by
the Company’s lease agreements, the Company’s use of
the premises, property damage or personal injury and breach of the
agreement.
Through December 31, 2015, the Company had not experienced any
losses related to these indemnification obligations and no claims
with respect thereto were outstanding. The Company does not expect
significant claims related to these indemnification obligations and
consequently concluded that the fair value of these obligations is
negligible and no related liabilities were established.
Recent Accounting Pronouncements
In May 2014, the FASB issued ASU No. 2014-09, Revenue from
Contracts with Customers (Topic 606)
In February 2015, the FASB issued ASU No. 2015-02,
Amendments to the Consolidation Analysis,
In April 2015, the FASB issued ASU No. 2015-03,
Interest—Imputation of Interest, Simplifying the
Presentation of Debt Issuance Costs,
In April 2015, the FASB issued ASU No. 2015-05, Intangibles
Goodwill and Other—Internal Use Software (Subtopic 350-40):
Customer’s Accounting for Fees Paid in a Cloud Computing
Arrangement.
In September 2015, the FASB issued ASU No. 2015-16,
Business Combinations (Topic 805): Simplifying the Accounting
for Measurement-Period Adjustments.
In November 2015, the FASB issued ASU No. 2015-17, Income
Taxes: Balance Sheet Classification of Deferred Taxes,
In February 2016, the FASB issued Accounting Standards Update No.
2016-02, Leases</t>
  </si>
  <si>
    <t>Acquisitions</t>
  </si>
  <si>
    <t>Business Combinations [Abstract]</t>
  </si>
  <si>
    <t>3. Acquisitions
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typically include subscriber
relationships, trade names, domain names held for sale, developed
technology and IPR&amp;D. The methodologies used to determine the
fair value assigned to subscriber relationships and domain names
held for sale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cost approach. The fair
value assigned to IPR&amp;D is based on the cost approach.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
Acquisitions—2013
During the year ended December 31, 2013, the Company made
three small acquisitions. Under the terms of the purchase
agreements, the Company acquired all of the outstanding shares of
each entity for an aggregate purchase price of $5.4 million in cash
plus deferred consideration payable of $5.5 million. The Company
had estimated the fair value of the contingent deferred
consideration of one acquisition to be $2.7 million. A full and
final payment was subsequently made prior to December 31, 2013
for $2.0 million. The balance of the estimated earn-out payment of
$0.7 million was written-down and recorded as an increase in
earnings in general and administrative expense in the consolidated
statements of operations for the year ended December 31, 2013.
The deferred consideration of $2.8 million for one of the other
acquisitions is payable three years after the acquisition date and
was recorded as a long-term liability at December 31, 2014 and
is recorded as a short-term liability at December 31, 2015.
The purchase price of these acquisitions was allocated to
long-lived intangible assets of $5.4 million and goodwill of $7.3
million.
During the year ended December 31, 2013, the Company made an
initial investment of $8.8 million to acquire a 17.5% interest in a
privately-held company based in the United Kingdom, JDI Backup Ltd.
The agreement provided for the acquisition of additional equity
interests from the shareholders of the non-controlling interest
(“NCI”). In particular, it provided for a call option
allowing the Company to acquire an additional equity interest
during pre-specified call periods and a put option (only if the
call option is exercised), for the then non-controlling interest
shareholders (“NCI shareholders”) to put the remaining
equity interest to the Company within pre-specified put periods,
provided that the call option had been exercised during the
appropriate call periods. In the fourth quarter of 2013, the
Company exercised the call option in full for an additional $22.2
million in cash to acquire a controlling interest in JDI
Backup.
Under the put option, the NCI shareholders can put their shares to
the Company at a price calculated at the time of the exercise of
the put option, subject to a minimum of $24.0 million. As the NCI
is subject to a put option that is outside the control of the
Company, it is deemed redeemable non-controlling interest and not
recorded in permanent equity, and is being presented as mezzanine
redeemable non-controlling interest on the consolidated balance
sheet, and is subject to the SEC guidance under ASC 480-10-S99,
Accounting for Redeemable Equity Securities.
Upon the exercise of the call option, the Company estimated the
fair value of the assets and liabilities in accordance with the
guidance for business combinations, and estimated that the value of
the redeemable non-controlling interest on December 11, 2013
was $20.6 million. The difference between the initial fair value of
the redeemable non-controlling interest and the value expected to
be paid upon exercise of the put option is being accreted over the
period commencing December 11, 2013, and up to the end of the
first put option period, which commences on the eighteen-month
anniversary of the acquisition date. During the year ended
December 31, 2014, the Company paid $4.2 million to increase
its investment in JDI Backup and entered into an amendment to the
put option with the NCI shareholders, which proportionately reduced
the value expected to be paid upon exercise. Adjustments to the
carrying amount of the redeemable non-controlling interest are
charged to additional paid-in capital. The estimated value of the
redeemable non-controlling interest as of December 31, 2014
was $30.5 million and was $0 at December 31, 2015 as there was
no longer a non-controlling interest. See Note 13 to the financial
statements for additional information.
The estimated purchase price of $31.0 million and minority interest
of $20.6 million was allocated primarily to goodwill of $38.0
million, long-lived intangible assets of $28.5 million and property
and equipment of $0.3 million, which were offset by $9.3 million of
deferred revenue, other liabilities of $2.6 million, deferred tax
liabilities of $1.9 million and negative net working capital of
$1.4 million. Goodwill allocated to the acquisition is not tax
deductible.
Acquisitions—2014
Directi
On January 23, 2014, the Company acquired the web presence
business of Directi from Directi Web Technologies Holdings, Inc.
(“Directi Holdings”). Directi provides web presence
solutions to small and medium-sized businesses in various
countries, including India, the United States, Turkey, China,
Russia and Indonesia. The acquisition provides the Company with an
established international presence focused on growing emerging
markets as well as the ability to expand its geographic footprint
by taking its existing portfolio of brands to international
markets.
The final purchase price of $109.8 million consisted of cash
payments of $82.6 million in aggregate and the issuance of
2,269,579 unregistered shares of the Company’s common stock
to Directi Holdings equivalent to $27.2 million or $12.00 per
share. 2,123,039 shares of the Company’s common stock were
issued at closing and 146,540 shares of the Company’s common
stock were issued in May 2014. Cash payments consisted of a $5.0
million advance paid in August 2013, $20.5 million paid at the
closing and $57.1 million in deferred consideration that was paid
during the year ended December 31, 2014.
The purchase price of $109.8 million has been allocated to goodwill
of $91.2 million, long-lived intangible assets consisting of
subscriber relationships, developed technology, trade names and
leasehold interests of $7.7 million, $6.4 million, $7.4 million and
$0.3 million, respectively, property and equipment of $2.7 million,
other assets of $4.7 million and working capital of $0.2 million,
offset by deferred revenue of $3.0 million, other payables of $5.4
million and deferred tax liabilities of $2.4 million. The majority
of the purchase price was allocated to goodwill, which is not
deductible for tax purposes. The goodwill reflects the value of an
established international business and infrastructure that enables
the Company to increase its market penetration in emerging markets.
The intangible assets are being amortized in accordance with their
estimated projected cash flows. Subscriber relationships, developed
technology, trade names and leasehold interests are being amortized
over 17 years, 7 years, 5 years and 4 years, respectively.
Domain Name Business
In addition, in connection with the acquisition of Directi, the
Company was initially obligated to make additional aggregate
payments of up to approximately $62.0 million subject to specified
terms, conditions and operational contingencies. Of this $62.0
million, the Company has committed a total of $36.2 million
consisting of cash payments of $27.2 million and future earn-out
payments of $9.0 million to purchase a domain name business from a
company associated with the founders of Directi Holdings pursuant
to agreements entered into during the year ended December 31,
2014. The estimated aggregate purchase price was $36.2 million,
which was allocated on a preliminary basis to long-lived intangible
assets of $26.6 million and goodwill of $9.6 million, all of which
is deductible for tax purposes. The intangible assets are being
amortized in accordance with their estimated projected cash flows,
using the accelerated method. The goodwill reflects the value of an
established domain portfolio business that enables the Company to
monetize that domain portfolio.
During the year ended December 31, 2014 the fair value of the
earn-out decreased by $47,000. The Company recorded this decrease
in fair value in general and administrative expense.
Webzai
On August 12, 2014, the Company acquired Webzai, which
provides the Company with a simple to use website builder and
mobile website builder product, for an aggregate purchase price of
$9.5 million, of which $7.0 million was paid in cash at the
closing. The Company is also obligated to pay additional
consideration of $3.0 million on the second anniversary of the
acquisition if certain technological milestones are achieved. The
net present value of the additional consideration is $2.8 million
and is included in the aggregate purchase price and recorded as
deferred consideration in the Company’s consolidated balance
sheet as of December 31, 2015. The remaining $0.2 million is
being accreted as interest expense.
The purchase price of $9.5 million has been allocated to long-lived
intangible assets consisting of developed technology and IPR&amp;D
of $4.6 million and $4.6 million, respectively, goodwill of $3.0
million, deferred tax liability of $2.6 million and negative
working capital of $0.1 million. Goodwill related to the
acquisition is not deductible for tax purposes.
BuyDomains
On September 18, 2014, the Company completed the acquisition
of substantially all of the assets of the BuyDomains business of
NameMedia, Inc. BuyDomains is a provider of premium domain
products. The Company expects this acquisition will allow it to
better serve its subscriber demand for higher priced premium
domains.
The aggregate purchase price was $44.9 million, of which $41.1
million was paid in cash at the closing. The Company is also
obligated to pay additional consideration of $4.5 million on the
second anniversary of the acquisition. The net present value of the
additional consideration is $4.3 million and is included in the
aggregate purchase price and recorded as deferred consideration in
the Company’s consolidated balance sheet as of
December 31, 2015. The remaining $0.3 million will be accreted
as interest expense.
The purchase price of $44.9 million has been allocated to
intangible assets consisting of developed technology, trade names
and domains available for sale of $7.6 million, $1.9 million and
$26.9 million, respectively, goodwill of $4.2 million, prepaid
expenses and other current assets of $4.0 million and property and
equipment of $0.3 million. Goodwill related to the acquisition is
deductible for tax purposes.
Arvixe
On October 31, 2014, the Company completed the acquisition of
substantially all of the assets of Arvixe, which is a web presence
provider. The Company expects this acquisition will allow it to
leverage its reach and size to generate better economies of
scale.
The aggregate purchase price was $22.0 million, of which $17.6
million was paid in cash at the closing. The Company is also
obligated to pay additional consideration of $4.4 million on the
twelve-month anniversary of the acquisition.
The purchase price of $22.0 million has been allocated to
intangible assets consisting of developed technology, trade names
and subscriber relationships of $0.1 million, $1.2 million and $8.4
million, respectively and goodwill of $15.4 million, offset by
deferred revenue of $3.1 million. Goodwill related to the
acquisition is deductible for tax purposes.
Acquisitions—2015
Verio
On May 26, 2015, the Company acquired the assets of the U.S.
retail portion of the Verio business of NTT America, Inc., which is
a provider of shared, virtual private server (“VPS”)
and dedicated hosting services. The Company expects this
acquisition to leverage its reach and generate better economies of
scale.
The aggregate purchase price was $13.0 million, of which $10.5
million was paid in cash at the closing. The Company is obligated
to pay the remaining cash consideration of $2.5 million on the
first anniversary of the acquisition, less amounts used to satisfy
any obligation determined to be owed to the Company for any
indemnity pursuant to the asset purchase agreement.
The purchase price of $13.0 million has been allocated on a
preliminary basis to intangible assets consisting of subscriber
relationships and trade names of $13.1 million and $0.1 million,
respectively, and goodwill of $1.2 million, offset by deferred
revenue of $1.4 million. Goodwill related to the acquisition is
deductible for tax purposes.
World Wide Web Hosting
On June 25, 2015, the Company acquired substantially all of
the assets of WWWH, which is a provider of web presence solutions
doing business under the brand name Site5. The Company previously
had an equity interest in WWWH, which was originally acquired when
the Company acquired Hostgator.com LLC on July 13, 2012. The
Company expects this acquisition will allow it to leverage its
reach and generate better economies of scale.
The aggregate purchase price was $34.9 million, $23.0 million of
which is payable in cash and $11.9 million of which is the implied
value of the pro rata interest in the acquired assets that the
Company obtained upon the seller’s redemption of its 40%
equity interest in WWWH. The Company recognized a $5.4 million gain
as a result of this redemption, which is recorded as other income
in the Company’s consolidated statement of operations and
comprehensive loss. Of the $23.0 million payable in cash, $18.4
million was paid at the closing and the Company is obligated to pay
the remaining cash consideration of $4.6 million on the first
anniversary of the acquisition, less amounts used to satisfy any
obligation determined to be owed to the Company for any indemnity
pursuant to the asset purchase agreement.
The purchase price of $34.9 million has been allocated on a
preliminary basis to intangible assets consisting of subscriber
relationships and trade names of $11.0 million and $1.9 million,
respectively, goodwill of $23.3 million, and prepaid expenses and
other current assets of $1.2 million, offset by deferred revenue of
$2.5 million. Goodwill related to the acquisition is deductible for
tax purposes.
Ace Data Center and Ace Holdings
On September 21, 2015, the Company entered into a purchase
agreement with Ace DC to acquire substantially all of the assets of
Ace DC and with Ace Holdings and its owners to acquire all of the
ownership interests in Ace Holdings. Ace DC is the manager of a
data center that provides colocation, infrastructure and
carrier-neutral connectivity services. This data center is the
Company’s largest data center. Ace Holdings owns the real
property, improvements and building at and on which the data center
is located, including certain non-systems equipment and personal
property. The Company expects this acquisition will provide cost
efficiencies and increased control over its largest data
center.
The aggregate purchase price was $74.0 million, of which $44.4
million was paid in cash at the closing. Under the terms of the
purchase agreement, within approximately 75 days of the closing
date of the acquisition, the purchase consideration was subject to
a working capital adjustment and a tax gross up adjustment, which
resulted in an additional $0.7 million payment from the Company on
December 2, 2015. The Company is obligated to pay the remaining
cash consideration of $31.5 million on the first anniversary of the
acquisition, less amounts used to satisfy any obligation determined
to be owed to the Company for any indemnity pursuant to the asset
purchase agreement. The net present value of the remaining cash
consideration is $28.9 million, which was the amount used to
calculate the $74.0 million aggregate purchase price above. An
aggregate amount of $0.7 million for the accretion of the present
value of the remaining cash consideration is included in interest
expense for the year ended December 31, 2015, resulting in the
net present value of the remaining cash consideration at
December 31, 2015 of $29.6 million.
The purchase price of $74.0 million has been allocated on a
preliminary basis to property and equipment, including real
property, of $12.1 million, goodwill of $62.2 million, prepaid
expenses and other current assets of $0.2 million and developed
technology of $0.1 million, offset by other liabilities of $0.6
million. The goodwill reflects the value of estimated cost
efficiencies gained for the Company by owning its own data center.
Goodwill related to the acquisition is deductible for tax
purposes.
Ecommerce
On November 2, 2015, the Company acquired the assets of
Ecommerce, which is a provider of shared, VPS and cloud hosting
services, domain registration services and add-on products. The
Company expects this acquisition to leverage its reach and generate
better economies of scale.
The aggregate purchase price was $28.0 million, of which $23.8
million was paid in cash at the closing. The Company is obligated
to pay the remaining cash consideration of $4.2 million on the
first anniversary of the acquisition, less amounts used to satisfy
any obligation determined to be owed to the Company for any
indemnity pursuant to the asset purchase agreement.
The purchase price of $28.0 million has been allocated on a
preliminary basis to intangible assets consisting of subscriber
relationships, intellectual property and trade names of $9.4
million, $4.4 million and $0.1 million, respectively, and goodwill
of $16.7 million, offset by deferred revenue of $2.6 million.
Goodwill related to the acquisition is deductible for tax
purposes.
For the year ended December 31, 2015, $15.4 million of revenue
attributable to 2015 acquisitions was included in the
Company’s consolidated statement of operations and
comprehensive loss.
The Company has omitted earnings information related to its
acquisitions as it does not separately track earnings from each of
its acquisitions in a manner that would provide meaningful
disclosure. The Company considers it to be impracticable to compile
such information on an acquisition-by-acquisition basis since
activities of integration and use of shared costs and services
across the Company’s business are not allocated to each
acquisition and are not managed to provide separate identifiable
earnings from the dates of acquisition.
For the intangible assets acquired in connection with all
acquisitions completed during the year ended December 31,
2015, subscriber relationships, trademarks, intellectual property
and developed technology have weighted average useful lives of 4.7
years, 3.0 years, 6.3 years and 2.7 years, respectively.
Pro Forma Disclosure
The Company has omitted pro forma disclosures related to its
acquisitions completed during 2015 as the pro forma effect of
including the results of these acquisitions since the beginning of
2014 would not be materially different than the actual results
reported.
Summary of Deferred Consideration Related to
Acquisitions
Components of deferred consideration short-term and long-term as of
December 31, 2014, consisted of the following:
Short- Long-
(in
thousands)
Mojoness, Inc. (Acquired in 2012) $ 490 $ 1,370
Typepad (Acquired in 2013)
— 2,800
Domain name business (Acquired in 2014) 9,027
—
Webzai (Acquired 2014)
— 2,617
BuyDomains (Acquired in 2014)
— 3,935
Arvixe (Acquired in 2014) 4,400
—
Total $ 13,917 $ 10,722
Components of deferred consideration short-term and long-term as of
December 31, 2015, consisted of the following:
Short- Long-
(in
thousands)
Mojoness, Inc. (Acquired in 2012) $ 657 $ 813
Typepad (Acquired in 2013) 2,800
—
Webzai (Acquired 2014) 2,848
—
BuyDomains (Acquired in 2014) 4,283
—
Verio (Acquired in 2015) 2,474
—
WWWH (Acquired in 2015) 4,600
—
Ace (Acquired in 2015) 29,626
—
Ecommerce (Acquired in 2015) 4,200
—
Total $ 51,488 $ 813</t>
  </si>
  <si>
    <t>Fair Value Measurements</t>
  </si>
  <si>
    <t>Fair Value Disclosures [Abstract]</t>
  </si>
  <si>
    <t>4. Fair Value Measurements
The following valuation hierarchy is used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or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of December 31, 2014 and 2015, the Company’s
financial assets or liabilities required to be measured on a
recurring basis are accrued earn-out consideration payable in
connection with the 2012 acquisition of certain assets of Mojoness,
Inc., or Mojo, and the 2014 acquisitions of a domain name business
and the 2015 interest rate cap. The Company has classified its
interest rate cap within Level 2 of the fair value hierarchy. The
Company has classified its liabilities for contingent earn-out
consideration related to these acquisitions within Level 3 of the
fair value hierarchy because the fair value is determined using
significant unobservable inputs, which included probability
weighted cash flows. The Company recorded a $0.7 million change in
fair value of the earn-out consideration related to Mojo and one of
the other 2012 acquisitions as of December 31, 2013 in the
Company’s general and administrative expense in the
consolidated statement of operations and comprehensive income.
During the year ended December 31, 2014, the Company paid $0.2
million related to the earn-out provisions for the Mojo acquisition
and recorded $23.0 million related to the 2014 domain name business
acquisition of which $14.0 million was paid during the year ended
December 31, 2014. The Company recorded a $0.4 million change
in fair value of the earn-out consideration related to Mojo and the
2014 domain name business during the year ended December 31,
2014. During the year ended December 31, 2015, the Company
paid $0.5 million related to the earn-out provisions for the Mojo
acquisition and paid $10.1 million related to the earn-out
provisions of the 2014 domain name business acquisition. The
Company recorded a $1.2 million change in fair value of the
earn-out consideration related to the earn-out provisions of the
Mojo and 2014 domain name business acquisitions during the year
ended December 31, 2015. The earn-out consideration in the
table below is included in total deferred consideration in the
Company’s consolidated balance sheets.
Basis of Fair Value Measurements
Balance Quoted Prices Significant Significant
(in
thousands)
Balance at December 31, 2014:
Financial liabilities:
Contingent earn-out consideration $ 10,887
—
— $ 10,887
Total financial liabilities $ 10,887
—
— $ 10,887
Balance at December 31, 2015:
Financial assets:
Interest rate cap (included in other assets) $ 3,130
— $ 3,130 $
—
Total financial assets $ 3,130
— $ 3,130 $
—
Financial liabilities:
Contingent earn-out consideration $ 1,469
—
— $ 1,469
Total financial liabilities $ 1,469
—
— $ 1,469
The following table summarizes the changes in the financial
liabilities measured on a recurring basis using Level 3 inputs as
of December 31, 2014 and 2015:
Amount
(in thousands)
Financial liabilities measured using Level 3 inputs at
January 1, 2014 $ 1,655
Accrual of contingent earn-out related to 2014 acquisition 22,987
Payment of contingent earn-out related to 22012 and 2014
acquisitions (14,158 )
Change in fair value of contingent earn-outs 403
Financial liabilities measured using Level 3 inputs at
December 31, 2014 $ 10,887
Payment of contingent earn-outs related to 2012 and 2014
acquisitions (10,592 )
Change in fair value of contingent earn-outs 1,174
Financial liabilities measured using Level 3 inputs at
December 31, 2015 $ 1,469</t>
  </si>
  <si>
    <t>Derivatives and Hedging Activities</t>
  </si>
  <si>
    <t>Derivative Instruments and Hedging Activities Disclosure [Abstract]</t>
  </si>
  <si>
    <t>5.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 entered into a three-year interest rate cap on
December 9, 2015 as part of its risk management strategy. The
objective of this interest rate cap, designated as cash flow
hedges, involves the receipt of variable amounts from a
counterparty if interest rates rise above the strike rate on the
contract in exchange for an upfront premium. Therefore, this
derivative limits the Company’s exposure if the rate rises,
but also allows the Company to benefit when the rate falls.
The effective portion of changes in the fair value of derivatives
that qualify as cash flow hedges is recorded in Accumulated Other
Comprehensive Income (“AOCI”),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Any ineffective portion of the
change in fair value of the derivatives is recognized directly in
earnings. There was no ineffectiveness recorded in earnings for the
year ended December 31, 2015.
As of December 31, 2015, the Company had one interest rate cap
with $500.0 million notional outstanding that was designated as a
cash flow hedge of interest rate risk. The fair value of the
interest rate contracts on the consolidated balance sheet as of
December 31, 2015 was $3.1 million, and there has been no
effect on the Company’s consolidated statement of operations.
The Company recognized $0.1 million of gain in AOCI, of which the
Company estimates that $7,894 will be reclassified as an increase
to interest expense in the next twelve months.</t>
  </si>
  <si>
    <t>Property and Equipment</t>
  </si>
  <si>
    <t>Property, Plant and Equipment [Abstract]</t>
  </si>
  <si>
    <t>6. Property and Equipment
Components of property and equipment consisted of the
following:
As of December 31,
2014 2015
(in
thousands)
Land $
— $ 713
Building
— 5,091
Software 22,550 40,336
Computers and office equipment 76,274 97,332
Furniture and fixtures 4,045 5,914
Leasehold improvements 7,015 7,126
Construction in process 2,378 6,137
Property and equipment—at cost 112,262 162,649
Less accumulated depreciation (55,425 ) (86,887 )
Property and equipment—net $ 56,837 $ 75,762
Depreciation expense related to property and equipment for the
years ended December 31, 2013, 2014 and 2015, was $18.6
million, $31.0 million, and $34.0 million, respectively.
During the years ended December 31, 2014 and 2015, the Company
entered into agreements to lease software licenses for use on
certain data center server equipment for terms ranging from
thirty-six months to thirty-nine months.
As of December 31, 2014 and 2015, the Company’s software
shown in the above table included the software assets under a
capital lease as follows:
As of December 31,
2014 2015
(in
thousands)
Software $ 11,704 $ 21,499
Less accumulated depreciation (3,901 ) (8,412 )
Assets under capital lease—net $ 7,803 $ 13,087
At December 31, 2015, the expected future minimum lease
payments under the capital lease discussed above were approximately
as follows:
Amount
(in thousands)
2016 $ 6,334
2017 6,895
2018 575
Total minimum lease payments 13,804
Less amount representing interest (723 )
Present value of minimum lease payments (capital lease
obligation) 13,081
Current portion 5,866
Long-term portion $ 7,215</t>
  </si>
  <si>
    <t>Goodwill and Other Intangible Assets</t>
  </si>
  <si>
    <t>Goodwill and Intangible Assets Disclosure [Abstract]</t>
  </si>
  <si>
    <t>7. Goodwill and Other Intangible Assets
The following table summarizes the changes in the Company’s
goodwill balances as of December 31, 2014 and 2015:
Amount
(in thousands)
Goodwill balance at January 1, 2014 $ 984,207
Goodwill adjustments related to 2013 acquisition (2,107 )
Goodwill related to 2014 acquisitions 123,452
Foreign translation impact (529 )
Goodwill balance at December 31, 2014 $ 1,105,023
Goodwill related to 2015 acquisitions 103,444
Foreign translation impact (1,212 )
Goodwill balance at December 31, 2015 $ 1,207,255
During the year ended December 31, 2014, the Company completed
the purchase accounting related to a 2013 acquisition and allocated
an additional $2.1 million to long-lived intangible assets, which
had been included in goodwill on a preliminary basis.
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The Company
completed its annual impairment test of goodwill and other
indefinite-lived intangible assets as of December 31, and
determined that there were no indicators of impairment as of
December 31, 2014 and 2015.
At December 31, 2014, other intangible assets consisted of the
following:
Gross Carrying Amount Accumulated Amortization Net Amount Weighted Average Useful Life
(dollars in
thousands)
Developed technology $ 202,654 $ 57,557 $ 145,097 7 years
Subscriber relationships 364,724 204,950 159,774 5 years
Trade-names 79,754 31,869 47,885 6 years
Intellectual property 29,520 2,976 26,544 13 years
Domain names available for sale 27,019 732 26,287 Indefinite
Leasehold interests 314 197 117 1 year
In-process research and development 4,634
— 4,634
—
Total December 31, 2014 $ 708,619 $ 298,281 $ 410,338
At December 31, 2015, other intangible assets consisted of the
following:
Gross Carrying Amount Accumulated Amortization Net Amount Weighted Average Useful Life
(dollars in
thousands)
Developed technology $ 205,925 $ 80,795 $ 125,130 7 years
Subscriber relationships 397,791 256,461 141,330 5 years
Trade-names 81,792 42,080 39,712 6 years
Intellectual property 34,020 6,596 27,424 13 years
Domain names available for sale 27,859 3,107 24,752 Indefinite
Leasehold interests 314 314
— 1 years
In-process research and development 1,438
— 1,438
—
Total December 31, 2015 $ 749,139 $ 389,353 $ 359,786
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The Company’s amortization expense is included in cost of
revenue in the aggregate amounts of $105.9 million, $102.7 million
and $91.1 million, for the years ended December 31, 2013, 2014
and 2015, respectively.
At December 31, 2015, the expected future amortization of the
other intangible assets, excluding indefinite life and in-process
research and development intangibles, was approximately as
follows:
Year Ending December 31, Amount
(in thousands)
2016 $ 75,000
2017 62,000
2018 51,000
2019 40,000
2020 34,000
Thereafter 72,000
Total $ 334,000</t>
  </si>
  <si>
    <t>Investments, Debt and Equity Securities [Abstract]</t>
  </si>
  <si>
    <t>8. Investments
As of December 31, 2014 and 2015, the Company’s carrying
value of investments in privately-held companies was $40.4 million
and $27.9 million, respectively.
In January 2012, the Company made an initial investment of $0.3
million to acquire a 25% interest in BlueZone Labs, LLC
(“BlueZone”), a provider of
“do-it-yourself” tools and managed search engine
optimization services.
The Company also has an agreement with BlueZone to purchase
products and services. During the years ended December 31,
2014 and 2015, the Company purchased $0.9 million and $1.1 million,
respectively, of products and services from BlueZone, which is
included in the Company’s consolidated statements of
operations and comprehensive loss. As of December 31, 2014 and
2015, $0.1 million and $0.1 million, respectively, relating to our
investment in BlueZone was included in accounts payable and accrued
expense in the Company’s consolidated balance sheet.
In July 2012, the Company assumed a 50% interest in WWWH, a
provider of web presence solutions, with a fair value of $10.0
million. On October 31, 2013, the Company sold 20% of its
ownership interest, or 10% of the capital stock of WWWH, reducing
its equity interest to 40%, recorded an additional $1.5 million
note receivable from the buyer for total notes receivable from the
buyer of $3.5 million, and decreased its investment in WWWH by $1.5
million. The Company evaluated its remaining 40% ownership interest
in WWWH and recognized a $2.6 million impairment on the remaining
investment, which is recorded in equity (income) loss of
unconsolidated entities, net of tax, in the Company’s
consolidated statements of operations and comprehensive loss for
the year ended December 31, 2013.
On June 25, 2015, the Company acquired substantially all of
the assets of WWWH. In connection with the asset purchase agreement
dated June 25, 2015, the seller redeemed from the Company its
40% equity interest in exchange for a pro rata interest in the
acquired assets, which had an estimated implied value of $11.9
million. The Company recognized a $5.4 million gain as a result of
the redemption of its equity interest, which was recorded as other
income for the year ended December 31, 2015 in the
Company’s consolidated statements of operations and
comprehensive loss. In addition, the Company received a $3.5
million repayment of total notes receivable that were due to the
Company from the seller of WWWH prior to the acquisition. For more
detail, see Note 3 to the consolidated financial statements.
In June 2013, the Company made an initial investment of $8.8
million to acquire a 17.5% interest in JDI Backup Ltd., which
provides online desktop backup services. The agreement also
provided for a call option for the acquisition of additional equity
interests which the Company exercised on December 11, 2013 to
increase its investment in JDI Backup Ltd. to 60% for $22.2
million, which was paid in cash. On July 7, 2014, the Company
paid an additional $4.2 million to increase its investment in JDI
Backup Ltd. to 67%. On January 13, 2015, the Company entered
into an agreement to increase its investment in JDI Backup Ltd. to
100% for $30.5 million, which was payable in three installments.
For more detail see Notes 3 and 13 to the consolidated financial
statements.
In May 2014, the Company made a strategic investment of $15.0
million in Automattic, Inc. (“Automattic”), which
provides content management systems associated with WordPress. The
investment represents less than 5% of the outstanding shares of
Automattic and better aligns the Company with an important
partner.
In August, 2014, the Company made an aggregate investment of $3.9
million for a joint venture with a 49% ownership interest in WZ UK
Ltd., which is a provider of technology and sales marketing
services associated with web builder solutions. The agreement
provides for the acquisition of additional equity interests in WZ
UK Ltd. at the option of the Company.
On January 6, 2016, the Company exercised an option to
increase its stake in WZ UK Ltd., a provider of technology and
sales marketing services associated with web builder solutions,
from 49% to 57.5%. For more detail see Note 20 to the consolidated
financial statements.
The Company has a license agreement with WZ UK Ltd. to license
certain technology to WZ UK Ltd. to enable it to use, develop,
market, distribute, host and support website builder applications.
Under the terms of the license agreement, the Company receives a
royalty payment in the amount of 4.5% of all billings in the
previous month, net of any refunds, chargebacks and any other
credits applied. During the years ended December 31, 2014 and
2015, the Company recognized $0.0 million and $0.4 million,
respectively, of royalty revenue under the terms of the license
agreement.
During the years ended December 31, 2014 and 2015, the
Company’s proportionate share of net loss from its investment
in WZ UK Ltd. was $0.2 million and $13.9 million, respectively. On
July 2, 2015, the Company and the majority investor made
additional equity contributions to WZ UK Ltd. The Company’s
share of the incremental investments was approximately $7.4
million. On December 21, 2015, the Company and the majority
investor made additional equity contributions to WZ UK Ltd. The
Company’s share of the incremental investment was $1.1
million.
The significance of the net loss of WZ UK Ltd., in comparison to
the Company’s net loss requires the disclosure of summarized
financial information from the statement of operations and
comprehensive loss for WZ UK Ltd. The following table presents a
summary of the statement of operations and comprehensive loss for
WZ UK Ltd. for the years ended December 31, 2014 and 2015:
For the years ended December 31,
2014
2015
(in
thousands)
Revenue $ 1 $ 4,053
Gross profit (loss) $ (96 ) $ 1,095
Operating loss $ (694 ) $ (28,439 )
Net loss $ (694 ) $ (28,439 )
As of December 31, 2014 and 2015, WZ UK Ltd. had total assets
of $5.6 million and $2.1 million, respectively, and total
liabilities of $6.3 million and $6.7 million, respectively.
In December 2014, the Company also made an aggregate investment of
$15.2 million to acquire a 40% ownership interest in AppMachineBV
(“AppMachine”), which is a developer of software that
allows users to build mobile applications for smart devices such as
phones and tablets. Under the terms of the investment agreement for
AppMachine the Company is obligated to purchase the remaining 60%
of AppMachine in three tranches of 20% within specified periods if
AppMachine achieves a specified minimum revenue threshold within a
designated timeframe. The consideration for each of the three
tranches is calculated as the product of AppMachine’s
revenue, as defined in the investment agreement, for the trailing
twelve-month period prior to the applicable determination date
times a specified multiple based upon year over year revenue growth
multiplied by 20%. As of December 31, 2015 there is not a
liability recorded related to the purchase obligation.
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come) loss of unconsolidated entities, net
of tax in the Company’s consolidated statements of operations
and comprehensive loss. The Company recognized net income of $0.5
million, net loss of $0.1 million and net loss of $14.6 million for
the years ended December 31, 2013, 2014 and 2015,
respectively, related to its investments.
From time to time, the Company may make new and follow-on
investments and may receive distributions from investee companies.
As of December 31, 2015, the Company was not obligated to fund
any follow-on investments in these investee companies, other than
AppMachine as described above.
As of December 31, 2014, the Company did not have an equity
method investment in which the Company’s proportionate share
exceeded 10% of the Company’s consolidated assets or income
from continuing operations. As of December 31, 2015, the
Company’s proportionate share of the net losses of WZ UK Ltd.
exceeded 20% of the Company’s income from continuing
operations.</t>
  </si>
  <si>
    <t>Notes Payable</t>
  </si>
  <si>
    <t>Debt Disclosure [Abstract]</t>
  </si>
  <si>
    <t>9. Notes Payable
At December 31, 2014 and 2015 notes payable consisted of a
first lien term loan facility with a principal amount outstanding
of $1,036.9 million and $1,026.4 million, respectively, which bore
interest at a LIBOR-based rate of 5.00%. The current portion of the
first lien term loan as of December 31, 2014 and 2015 was
$10.5 million in both periods. In addition, as of December 31,
2014, notes payable included a bank revolver loan (“Revolver
loan”) of $50.0 million, which bore interest at a LIBOR-based
rate of 7.75%. As of December 31, 2015, notes payable included
a Revolver loan of $67.0 million, consisting of a loan of $59.0
million which bore interest at a LIBOR-based rate of 7.75% and a
loan of $8.0 million, which bore interest at an alternate base rate
of 8.50%. The amounts outstanding under the Revolver loan as of
December 31, 2014 and December 31, 2015 of $50.0 million
and $67.0 million respectively, were classified as current notes
payable on the consolidated balance sheets.
November 9, 2012—November 24, 2013
On November 9, 2012, the Company entered into the November
Financing Amendment (“November 2012 Financing
Amendment”) for a new first lien term loan in the original
principal amount of $800.0 million (“November 2012 First
Lien”), a Revolver loan facility in aggregate principal
amount not to exceed $85.0 million and a new Second Lien credit
agreement (“November 2012 Second Lien”), for an
original principal amount of $315.0 million. In August 2013, the
Company amended its November 2012 First Lien for an additional
$90.0 million of incremental first lien term loan (“August
2013 First Lien”) before refinancing its debt in November
2013, as described below.
The Company concluded that the November 2012 Financing Amendment
was a debt extinguishment in accordance with ASC 470-50, which
requires the term loans be recorded at fair value. At the time of
the November 2012 Financing Amendment, the April 2012 Term Loan, as
modified by the July Financing Amendment, and the Second Lien
facility had balances which equaled their fair value of $668.3
million and $140.0 million, respectively, and as such all expenses
paid to and on behalf of the lender were expensed. Third-party
financing related costs of $1.5 million were incurred and recorded
as deferred financing costs with an amortization period based on
the remaining terms of the loans. The Company concluded that the
August 2013 First Lien was a debt modification in accordance with
ASC 470-50, and as such all third-party costs incurred to modify
the debt were expensed and additional financing costs of $1.3
million were incurred and recorded as deferred financing costs with
an amortization period based on the remaining term of the loan.
The Company accrued interest on the LIBOR based November 2012 First
Lien and November 2012 Second Lien of 7.75% and 10.25%,
respectively. In addition, the Company accrued interest on LIBOR
and reference-based Revolver loans of 7.75% and 8.50%,
respectively.
During the nine months ended September 30, 2013, the Company
made mandatory repayments on the term loan facilities in an
aggregate amount of $6.2 million. For the year ended
December 31, 2013, amortization of $0.3 million was included
in interest expense in the consolidated statements of operations
and comprehensive loss related to deferred financing costs from the
November 2012 Financing Amendment and the August 2013 First
Lien.
In connection with the August 2013 First Lien, the interest rates
for the term loan and the November 2012 Revolver remained the same
as under the November 2012 First Lien.
Debt Refinancing—November 25, 2013
In November 2013, following its IPO, the Company repaid in full its
November 2012 Second Lien of $315.0 million and increased the first
lien term loan facility (“November 2013 First Lien”) by
$166.2 million to $1,050.0 million, thereby reducing its overall
indebtedness by $148.8 million. The Company also increased its
Revolver capacity by $40.0 million to $125.0 million, none of which
was drawn down at the time of the increase. The mandatory repayment
of principal on the November 2013 First Lien was increased to
approximately $2.6 million at the end of each quarter. During the
years ended December 31, 2013, 2014 and 2015, the Company made
aggregate mandatory repayments on the November 2013 First Lien of
$2.6 million, $10.5 million and $10.5 million, respectively. As of
December 31, 2014 and 2015 the Company had $50.0 million and
$67.0 million, respectively, outstanding under the Revolver loan.
There was no change to the maturity dates of the first lien
facility and Revolver loan, which mature on November 9, 2019
and December 22, 2016, respectively. The Company uses the
Revolver loan to assist with cash payments for acquisitions and
minority investments.
The Company concluded that the November 2013 First Lien was a debt
extinguishment in accordance with ASC 470-50, which requires the
term loans be recorded at fair value. The November 2013 First Lien
modified the August 2013 First Lien and was recorded at face value
which equaled fair value, and as such, all expenses paid to and on
behalf of the lender were expensed. Third-party financing related
costs of $0.4 million were incurred and recorded as deferred
financing costs with an amortization period based on the remaining
term of the loan.
The loans automatically bear interest at the bank’s reference
rate unless the Company gives notice to opt for LIBOR-based
interest rate loans. Effective November 25, 2013, the interest
rate for a LIBOR based interest loan was reduced to 4.00% plus the
greater of the LIBOR rate or 1.00%. The interest rate for a
reference rate loan was reduced to 3.00% per annum plus the
greater of the prime rate, the federal funds effective rate plus
0.50%, an Adjusted LIBOR rate or 2.00%. There was no change to the
interest rates for a Revolver loan. The interest rate for an
Alternate Base Rate (“ABR”) Revolver loan is
5.25% per annum plus the greater of the prime rate, the
federal funds effective rate plus 0.50%, an adjusted LIBOR rate or
2.25%. The interest rate for a LIBOR based Revolver loan is
6.25% per annum plus the greater of the LIBOR rate or 1.50%.
There is also a non-refundable fee, equal to 0.50% of the daily
unused principal amount of the Revolver payable in arrears on the
last day of each fiscal quarter.
Interest is payable on maturity of the elected interest period for
a LIBOR-based interest loan, which can be one, two, three or six
months. Interest is payable at the end of each fiscal quarter for a
reference rate loan term loan or an ABR Revolver loan.
At December 31, 2014 and 2015, notes payable consisted of the
following:
For the Year Ended December 31,
2014
2015
(in
thousands)
LIBOR First Lien term loan $ 1,036,875 $ 1,026,375
LIBOR Revolver loan 50,000 67,000
$ 1,086,875 $ 1,093,375
The maturity of the notes payable at December 31, 2015 is as
follows:
Revolver First Lien Term Loan Total
(in
thousands)
2016 $ 67,000 $ 10,500 $ 77,500
2017
— 10,500 10,500
2018
— 10,500 10,500
2019
— 994,875 994,875
Total $ 67,000 $ 1,026,375 $ 1,093,375
Interest
The Company recorded $98.5 million, $57.4 million and $58.8 million
in interest expense for the years ended December 31, 2013,
2014 and 2015, respectively.
The following table provides a summary of loan interest rates
incurred and interest expense for the years ended December 31,
2013, 2014 and 2015:
For the Year Ended
December 31,
2013 2014 2015
(dollars in
thousands)
Interest rate—LIBOR 5.00%-10.25 % 5.00%-7.75 % 5.00%-7.75 %
Interest rate—reference 8.50 % 8.50 % 8.50 %
Non-refundable fee—unused facility 0.50 % 0.50 % 0.50 %
Interest expense and service fees $ 85,327 $ 56,247 $ 56,760
Amortization of deferred financing fees $ 260 $ 83 $ 82
Amortization of net present value of deferred consideration $ 1,590 $ 183 $ 1,264
Interest recorded on extinguishment of term loans $ 10,833 $
— $
—
Accretion of present value of deferred bonus payments $ 111 $ 1 $
—
Interest expense for capital lease obligations $
— $ 503 $ 434
Interest expense for deferred consideration promissory note $ 267 $ 280 $ 280
Other interest expense $ 61 $ 117 $ 8
Total interest expense $ 98,449 $ 57,414 $ 58,828
Debt Covenants
The November 2013 First Lien term loan facility requires that the
Company comply with a financial covenant to maintain a maximum
ratio of net first lien debt to EBITDA (as defined in the existing
credit agreement).
The November 2013 First Lien term loan facility contains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Additionally, the November 2013 First
Lien term loan specifies certain events of default that could
result in amounts becoming payable, in whole or in part, prior to
their maturity dates. The Company was in compliance with all
covenants at December 31, 2015.
With the exception of certain equity interests and other excluded
assets under the terms of the November 2013 First Lien term loan,
substantially all of the Company’s assets are pledged as
collateral for the obligations under the November 2013 First Lien
term loan.</t>
  </si>
  <si>
    <t>Stockholders' Equity</t>
  </si>
  <si>
    <t>Equity [Abstract]</t>
  </si>
  <si>
    <t>10. Stockholders’ Equity
Preferred Stock
The Company has 5,000,000 shares of authorized preferred stock, par
value $0.0001. There were no preferred shares issued or outstanding
as of December 31, 2014 and 2015.
Common Stock
The Company has 500,000,000 shares of authorized common stock, par
value $0.0001.
Voting Rights
All holders of common stock are entitled to one vote per share.</t>
  </si>
  <si>
    <t>Stock-Based Compensation</t>
  </si>
  <si>
    <t>Disclosure of Compensation Related Costs, Share-based Payments [Abstract]</t>
  </si>
  <si>
    <t>11. Stock-Based Compensation
The Company follows the provisions of ASC 718, Compensation—Stock
Compensation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
2012 Restricted Stock Awards
Unless otherwise determined by the Company’s board of
directors, stock-based awards granted prior to the IPO generally
vest over a four-year period or had vesting that was dependent on
the achievement of specified performance targets. The fair value of
these stock-based awards was determined as of the grant date of
each award using an option-pricing model and assuming no
pre-vesting forfeiture of the awards.
Given the absence of an active trading market for the
Company’s common stock prior to the completion of its IPO,
the fair value of the equity interests underlying stock-based
awards was determined by the Company’s management. In doing
so, valuation analyses were prepared in accordance with the
guidelines outlined in the American Institute of Certified Public
Accountants Practice Aid, Valuation of
Privately-Held-Company Equity Securities Issued as
Compensation,
• contemporaneous or retrospective
valuations for the Company and its securities;
• the rights, preferences, and
privileges of the stock-based awards relative to each other as well
as to the existing shareholders;
• lack of marketability of the
Company’s equity securities;
• historical operating and financial
performance;
• the Company’s stage of
development;
• current business conditions and
projections;
• hiring of key personnel and the
experience of the Company’s management team;
• risks inherent to the development of
the Company’s products and services and delivery of its
solutions;
• trends and developments in the
Company’s industry;
• the threshold amount for the
stock-based awards and the values at which the stock-based awards
would vest;
• the market performance of comparable
publicly traded companies;
• likelihood of achieving a liquidity
event, such as an IPO or a merger or acquisition of the Company
given prevailing market conditions; and
• U.S. and global economic and capital
market conditions.
The Company completed its IPO in October 2013, and determined that
the performance targets associated with the performance-based stock
awards were met in full and consequently the performance-based
stock awards would be fully vested. However, effective prior to the
first day of public trading of the Company’s common stock,
the Company accelerated the vesting of 2,167,870 shares of common
stock issued in respect of the time-based stock awards and modified
the vesting of 3,574,637 shares issued in respect of the
performance-based stock awards so that 2,580,271 shares of common
stock were fully vested and 994,366 shares of common stock will
follow the same vesting schedule as the time-based stock awards
that were granted on the same date as such performance-based stock
awards.
The Company recognized stock-based compensation expense of
approximately $1.4 million for the shares of common stock issued in
respect of the performance-based stock awards that vested at
closing of its IPO and $2.4 million for the acceleration of vesting
for a portion of the shares of common stock issued in respect of
previously unvested time-based stock awards.
Total stock-based compensation expense recognized for the
time-based vesting stock awards was $6.5 million for the year ended
December 31, 2013. Total stock-based compensation expense
recognized for the performance-based stock awards was $1.4 million
for the year ended December 31, 2013, since the performance
targets necessary for the performance-based stock awards were met
prior to their expiration. The Company will recognize a recovery of
expense if the actual forfeiture rate for the time-based stock
awards is higher than estimated.
The following tables present a summary of the 2012 restricted stock
awards activity for the year ended December 31, 2015 for
restricted stock awards that were granted prior to the
Company’s IPO:
2012 Restricted Stock Awards
Non-Vested at December 31, 2014 759,122
Forfeitures (104,422 )
Vested (608,055 )
Non-Vested at December 31, 2015 46,645
In connection with the IPO the Company granted restricted stock
units under the prior equity plan. The following table provides a
summary of the restricted stock units that were granted in
connection with the IPO under this plan and the non-vested balance
as of December 31, 2015:
Restricted Stock Units Weighted Average Grant Date Fair Value
Non-vested at December 31, 2014 155,094 $ 12.00
Vested and unissued (132,936 ) $ 12.00
Non-vested at December 31, 2015 22,158 $ 12.00
2013 Stock Incentive Plan
The 2013 Stock Incentive Plan (the “2013 Plan”) of the
Company became effective upon the closing of our IPO. The 2013 Plan
of the Company provides for the grant of options, stock
appreciation rights, restricted stock, restricted stock units and
other stock-based awards to employees, officers, directors,
consultants and advisors of the Company. Under the 2013 Plan, the
Company may issue up to 18,000,000 shares of the Company’s
common stock. At December 31, 2015, 5,119,592 shares were
available for grant under the 2013 Plan.
For stock options issued under the 2013 Plan, the fair value of
each option is estimated on the date of grant, and an estimated
forfeiture rate is used when calculating stock-based compensation
expense for the period. Unless otherwise approved by the
Company’s board of directors, stock options typically vest
over four years and the Company recognizes compensation expense on
a straight-line basis over the requisite service period of the
award. The Company uses the Black-Scholes option pricing model to
estimate the fair value of stock option awards and determine the
related compensation expense. The weighted-average assumptions used
to compute stock-based compensation expense for awards granted
under the 2013 Stock Incentive Plan during the years ended
December 31, 2013, 2014 and 2015 are as follows:
2013 2014 2015
Risk-free interest rate 1.9 % 2.1 % 1.8 %
Expected volatility 60 % 58.3 % 56.1 %
Expected life (in years) 6.25 6.25 6.25
Expected dividend yield
—
—
—
The risk-free interest rate assumption was based on the U.S.
Treasury zero-coupon bonds with maturities similar to those of the
expected term of the award being valued. The Company bases its
estimate of expected volatility using volatility data from
comparable public companies in similar industries and markets
because there is currently limited public history for the
Company’s common stock, and therefore, a lack of market-based
company-specific historical and implied volatility information. The
weighted-average expected life for employee options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a reasonable basis upon which to estimate
expected term due to a limited history of stock option grants. The
assumed dividend yield was based on the Company’s expectation
of not paying dividends in the foreseeable future. In addition, the
Company has estimated expected forfeitures of stock options based
on management’s judgment due to the limited historical
experience of forfeitures. The forfeiture rate was not material to
the calculation of stock-based compensation expense.
The following table provides a summary of the Company’s stock
options as of December 31, 2015 and the stock option activity
for all stock options granted under the 2013 Plan during the year
ended December 31, 2015 (dollars in thousands except exercise
price):
Stock Options Weighted- Average Exercise Price Weighted- Remaining Contractual Term (In years) Aggregate Intrinsic Value(3)
Outstanding at December 31, 2014 5,407,959 $ 12.07
Granted 2,438,105 $ 17.97
Exercised (185,343 ) $ 12.00
Canceled (709,863 ) $ 15.08
Outstanding at December 31, 2015 6,950,858 $ 13.83 8.2 $
—
Exercisable at December 31, 2015 2,768,853 $ 12.10 7.8 $
—
Expected to vest after December 31, 2015(1) 4,126,179 $ 14.95 8.4 $
—
Exercisable as of December 31, 2015 and expected to vest
thereafter(2) 6,895,032 $ 13.80 8.2 $
—
(1) This represents the number of
unvested options outstanding as of December 31, 2015 that are
expected to vest in the future, which have been reduced using an
estimated forfeiture rate.
(2) This represents the number of vested
options as of December 31, 2015 plus the number of unvested
options outstanding as of December 31, 2015 that are expected
to vest in the future, which have been reduced using an estimated
forfeiture rate.
(3) The aggregate intrinsic value was
calculated based on the positive difference between the estimated
fair value of the Company’s common stock on December 31,
2015 of $10.93 per share, or the date of exercise, as appropriate,
and the exercise price of the underlying options.
Unless otherwise determined by the Company’s board of
directors, restricted stock awards granted under the 2013 Plan
generally vest annually over a four-year period. Performance-based
restricted stock awards are earned based on the achievement of
performance criteria established by the Company’s
Compensation Committee and Board of Directors. The performance
criteria are weighted and have threshold, target and maximum
performance goals. The following table provides a summary of the
Company’s restricted stock award activity for the 2013 Plan
during the year ended December 31, 2015:
Restricted Stock Awards Weighted Average Grant Date Fair Value
Non-vested at December 31, 2014 695,312 $ 12.40
Granted 4,582,728 $ 15.56
Vested (230,754 ) $ 12.92
Canceled (197,996 ) $ 15.39
Non-vested at December 31, 2015 4,849,290 $ 15.24
The performance-based award granted to the Company’s chief
executive officer during the year ended December 31, 2015
provides an opportunity for the participant to earn a fully vested
right to up to 3,693,754 shares of the Company’s common stock
(collectively, the “Award Shares”) over a three-year
period beginning July 1, 2015 and ending on June 30, 2018
(the “Performance Period”). Award shares may be earned
based on the Company achieving pre-established, threshold, target
and maximum performance metrics.
Award Shares may be earned during each calendar quarter during the
Performance Period (each, a “Performance Quarter”) if
the Company achieves a threshold, target or maximum level of the
performance metric for the Performance Quarter. If the performance
metric is less than the threshold level for a Performance Quarter,
no Award Shares will be earned during the Performance Quarter.
Award Shares that were not earned during a Performance Quarter may
be earned later during the then current twelve-month period from
July 1 st th
This performance-based award is evaluated quarterly to determine
the probability of its vesting and determine the amount of
stock-based compensation to be recognized. During the year ended
December 31, 2015 the Company recognized $5.9 million of
stock-based compensation expense related to the performance-based
award.
Unless otherwise determined by the Company’s board of
directors, restricted stock units granted under the 2013 Plan
generally vest monthly over a four-year period. The following table
provides a summary of the Company’s restricted stock unit
activity for the 2013 Plan during the year ended December 31,
2015:
Restricted Stock Units Weighted Average Grant Date Fair Value
Non-vested at December 31, 2014 341,161 $ 12.00
Vested and unissued (120,396 ) $ 12.00
Non-vested at December 31, 2015 220,765 $ 12.00
All Plans
The following table presents total stock-based compensation expense
recorded in the consolidated statement of operations and
comprehensive loss for all 2012 restricted stock awards and units
issued prior to the Company’s IPO in October 2013 and all
awards granted under the 2013 Plan in connection with or subsequent
to the IPO:
For the Year Ended
December 31,
2013 2014 2015
(in
thousands)
Cost of revenue $ 126 $ 547 $ 1,975
Sales and marketing 459 1,585 3,285
Engineering and development 267 883 1,988
General and administrative 9,911 13,028 22,677
Total operating expense $ 10,763 $ 16,043 $ 29,925
As of December 31, 2015 the Company has approximately $30.1
million of unrecognized stock-based compensation expense related to
option awards that will be recognized over 2.5 years and
approximately $47.4 million of unrecognized stock-based
compensation expense related to restricted stock awards to be
recognized that will also be recognized over 2.5 years.</t>
  </si>
  <si>
    <t>Accumulated Other Comprehensive Income (Loss)</t>
  </si>
  <si>
    <t>12. Accumulated Other Comprehensive Income (Loss)
The components of accumulated other comprehensive loss, net of tax
were as follows:
Foreign Currency Translation Adjustments Unrealized Gains (Losses) on Cash Flow Hedges Total
(in
thousands)
Balance at December 31, 2013 $ (55 ) $
— $ (55 )
Other comprehensive income (loss) (462 )
— (462 )
Balance at December 31, 2014 (517 )
— (517 )
Other comprehensive income (loss) (1,281 ) 80 (1,201 )
Balance at December 31, 2015 $ (1,798 ) 80 $ (1,718 )</t>
  </si>
  <si>
    <t>Redeemable Non-Controlling Interest</t>
  </si>
  <si>
    <t>Noncontrolling Interest [Abstract]</t>
  </si>
  <si>
    <t>13. Redeemable Non-Controlling Interest
In connection with a 2013 equity investment in JDI Backup Ltd.,
where the Company acquired a controlling interest, the agreement
provided for a put option for the then non-controlling interest
(“NCI”) shareholders to put the remaining equity
interest to the Company within pre-specified put periods. As the
NCI was subject to a put option that was outside the control of the
Company, it was deemed a redeemable non-controlling interest and
not recorded in permanent equity, and was presented as mezzanine
redeemable non-controlling interest on the consolidated balance
sheet, and was subject to the guidance of the Securities and
Exchange Commission (“SEC”) under ASC
480-10-S99, Accounting for Redeemable
Equity Securities.
The difference between the $20.8 million initial fair value of the
redeemable non-controlling interest and the value that was expected
to be paid upon exercise of the put option was being accreted over
the period commencing December 11, 2013 and up to the end of
the first put option period, which commenced on the 18-month
anniversary of the acquisition date. Adjustments to the carrying
amount of the redeemable non-controlling interest were charged to
additional paid-in capital.
Non-controlling interest arising from the application of the
consolidation rules was classified within total stockholders’
equity with any adjustments charged to net loss attributable to
non-controlling interest in a consolidated subsidiary in the
consolidated statement of operations and comprehensive loss.
During the year ended December 31, 2014, the Company paid $4.2
million to increase its investment in JDI Backup Ltd. and entered
into an amendment to the put option with the NCI shareholders.
During the year ended December 31, 2014, due to the
Company’s assessment of the financial performance and
forecasted profitability of JDI Backup Ltd., the Company changed
its estimate of the expected exercise amount of the put option. The
change in estimate resulted in the fair value of the put option
increasing to $30.5 million as of December 31, 2014.
On January 13, 2015, the Company entered into an agreement to
acquire the remaining interests owned by the NCI shareholders for
$30.5 million, which was originally payable in three equal
installments on January 13, 2015, June 15, 2015 and
September 15, 2015. During the year ended December 31,
2015, the Company entered into amendments to change the dates of
the second installment from June 15, 2015 to April 10,
2015 and the date of the third installment from September 15,
2015 to July 2, 2015. The Company will continue to consolidate
JDI Backup Ltd. for financial reporting purposes, however, because
the Company now owns 100% of JDI Backup Ltd., commencing on
January 13, 2015, the Company no longer records a
non-controlling interest in the consolidated statement of
operations and comprehensive loss.</t>
  </si>
  <si>
    <t>Income Taxes</t>
  </si>
  <si>
    <t>Income Tax Disclosure [Abstract]</t>
  </si>
  <si>
    <t>14. Income Taxes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in the years in which the differences are
expected to be reversed.
The domestic and foreign components of income (loss) before income
taxes for the periods presented:
Year Ended
December 31,
2013 2014 2015
(in
thousands)
United States $ (158,481 ) $ (17,002 ) $ 1,258
Foreign (2,894 ) (27,603 ) (1,046 )
Total income (loss) before income taxes $ (161,375 ) $ (44,605 ) $ 212
The components of the provision (benefit) for income taxes
consisted of the following:
Year Ended
December 31,
2013 2014 2015
(in
thousands)
Current:
U.S. federal $
— $ 781 $ 1,827
State 267 183 696
Foreign 914 1,582 1,699
Total current provision 1,181 2,546 4,222
Deferred:
U.S. federal (50,007 ) (581 ) (1,103 )
State (8,852 ) (3,983 ) 1,952
Foreign (1,590 ) (5,310 ) (818 )
Change in valuation allowance 55,672 13,514 7,089
Total deferred provision (4,777 ) 3,640 7,120
Total expense (benefit) $ (3,596 ) $ 6,186 $ 11,342
During 2013, the Company’s net deferred tax liability was
eliminated due mainly to a reduction in a deferred liability
related to definite-lived intangibles and for current period losses
resulting in an increase to offsetting deferred tax assets. On
December 22, 2011, the Company was acquired by Holdings. The
Company recorded its intangible assets at fair value as a result of
the acquisition. For U.S. GAAP purposes the definite-lived
intangible assets have accelerated amortization, while for tax
purposes the intangible assets maintained their historical basis
and lives. As such, a deferred tax liability was established
through purchase accounting. The reversal of the 2012 deferred tax
liability in 2013 resulted in a deferred tax benefit in 2013. The
Company established a valuation allowance on substantially all of
their deferred tax assets during the year ended December 31,
2013. The benefit had been reduced after the establishment of the
valuation allowance by the deferred tax expense associated with the
tax amortization of assets that have an indefinite life for U.S.
GAAP purposes. The state income tax is primarily driven by states
who tax the Company based on a gross margin tax. The Company also
has subsidiaries in Brazil and India that are generating taxable
income and are driving the current foreign tax.
The following table presents a reconciliation of the statutory
federal rate, and the Company’s effective tax rate, for the
periods presented:
Year Ended
December 31,
2013 2014 2015
U.S. federal taxes at statutory rate 34.0 % 34.0 % 34.0 %
State income taxes, net of federal benefit 3.2 5.9 685.0
Nondeductible stock-based compensation (0.7 ) (2.5 ) 827.3
Nondeductible transaction costs (1.1 ) (1.0 ) 856.5
Nontaxable gain on redemption of equity interest
—
— (674.9 )
Other foreign permanent differences
— (2.5 ) 187.8
Credits
— 0.6
—
Foreign rate differential (0.2 ) (11.7 ) 299.7
Change in valuation allowance—U.S. (34.0 ) (23.2 ) 3,398.6
Change in valuation allowance—foreign (0.5 ) (7.0 ) (130.8 )
Rate change 0.4 (1.1 ) 216.5
Prior year true-up stock-based compensation—U.S.
— (2.0 ) (132.8 )
Other 1.1 (3.4 ) (217.5 )
Total 2.2 % (13.9 )% 5,349.4 %
The provision (benefit) for income taxes shown on the consolidated
statements of operations differs from amounts that would result
from applying the statutory tax rates to income before taxes
primarily because of state income taxes, the impact of changes in
state apportionment, jurisdiction mix of earnings, nondeductible
expenses, as well as the application of valuation allowances
against U.S. and foreign assets.
The significant components of the Company’s deferred income
tax assets and liabilities are as follows:
As of December 31,
2014 2015
Deferred income tax assets:
Net operating loss carry forward $ 70,070 $ 43,698
Credit carryforward 724 2,190
Other 910 6,612
Deferred compensation 571 497
Deferred revenue 18,385 21,327
Other reserves 4,200 4,895
Stock-based compensation 5,360 13,221
Total deferred income tax assets 100,220 92,440
Deferred income tax liabilities:
Purchased intangible assets (32,315 ) (11,098 )
Goodwill (17,404 ) (26,062 )
Property and equipment (2,852 ) (8,361 )
Total deferred income tax liabilities (52,571 ) (45,521 )
Valuation allowance (69,271 ) (75,705 )
Net deferred income tax liabilities $ (21,622 ) $ (28,786 )
The Company conducts business globally and, as a result, its
subsidiaries file income tax returns in U.S. federal and state
jurisdictions and various foreign jurisdictions. In the normal
course of business, the Company may be subject to examination by
taxing authorities throughout the world, including such major
jurisdictions as Brazil, India, the United Kingdom and the United
States.
The Company files income tax returns in the United States for
federal income taxes and in various state jurisdictions. The
Company also files in several foreign jurisdictions. In the normal
course of business, the Company is subject to examination by tax
authorities throughout the world. Since the Company is in a loss
carry-forward position, the Company is generally subject to U.S.
federal and state income tax examinations by tax authorities for
all years for which a loss carry-forward is utilized. The Company
is currently under audit in India for fiscal year ended
March 31, 2015 and Israel for the fiscal years ended
December 31, 2012, 2013 and 2014.
The statute of limitations in the Company’s other tax
jurisdictions remains open for various periods between 2011 and the
present. However, carryforward attributes from prior years may
still be adjusted upon examination by tax authorities if they are
used in an open period.
The Company recognizes, in its consolidated financial statements,
the effect of a tax position when it is more likely than not, based
on the technical merits, that the position will be sustained upon
examination. The Company has no unrecognized tax positions at
December 31, 2014 and December 31, 2015 that would affect
its effective tax rate. The Company does not expect a significant
change in the liability for unrecognized tax benefits in the next
12 months.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 Net Operating Losses
(“NOL”) incurred from the Company’s inception to
December 31, 2015;
• Expiration of various federal and
state tax attributes;
• Reversals of existing temporary
differences;
• Composition and cumulative amounts of
existing temporary differences; and
• Forecasted profit before tax.
For the year ended December 31, 2015, the Company is in a
pre-tax book income position. For the year ended December 31,
2015, the Company was in a cumulative pre-tax book loss position
for the preceding three years. The Company has generated
significant NOLs since inception, and as such, it has no U.S. loss
carryback capacity. In addition, the Company has a history of
expiring state NOLs. The Company scheduled out the future reversals
of existing deferred tax assets and liabilities and concluded that
these reversals did not generate sufficient future taxable income
to offset the existing net operating losses. After consideration of
the available evidence, both positive and negative, the Company has
recorded a valuation allowance of $75.7 million as of
December 31, 2015. This provision for income taxes results
from a combination of the activities of the Company’s
domestic and foreign subsidiaries.
For the years ended December 31, 2013, 2014 and 2015, the
Company has recognized a tax expense (benefit) of $(3.6) million,
$6.2 million and $11.3 million, respectively, in the consolidated
statements of operations and comprehensive loss. The income tax
expense for the year ended December 31, 2015 is primarily
attributable to a provision for federal and state current income
taxes of $2.5 million, foreign current tax expense of $1.7 million,
federal and state deferred tax expense of $0.8 million and
attributable to a $7.1 million increase in the valuation allowance,
partially offset by a foreign deferred benefit of $0.8 million
related to the reductions of deferred liabilities created in
purchase accounting.
The income tax expense for the year ended December 31, 2014
was primarily attributable to a provision for foreign taxes of $1.8
million, U.S. alternative minimum taxes of $0.5 million and $0.2
million of state taxes. The remaining balance of $3.6 million for
the year ended December 31, 2014 was primarily attributable to
an increase in U.S. deferred tax liabilities due to the differences
in the accounting treatment of goodwill under U.S. GAAP and the tax
accounting treatment for goodwill of $5.8 million of U.S. federal
and state deferred taxes, partially offset by a foreign deferred
benefit of $2.2 million related to the reductions of deferred
liabilities created in purchase accounting.
As of December 31, 2015, the Company had NOL carry-forwards
available to offset future U.S. federal taxable income of
approximately $97.8 million and future state taxable income of
approximately $111.2 million. These NOL carry-forwards expire on
various dates through 2034. Approximately $1.6 million of the U.S.
federal NOL carry-forwards and $0.7 million of the state NOL
carry-forwards are from excess stock-based compensation, for which
the benefit will be recorded to additional paid-in capital when
recognized. As of December 31, 2015, the Company had NOL
carry-forwards in foreign jurisdictions available to offset future
foreign taxable income by approximately $27.4 million. The Company
has loss carry-forwards in India totaling $2.9 million that expire
in 2021. The Company also has loss carry-forwards in the United
Kingdom, Israel and Singapore of $23.4 million, $0.9 million, and
$0.2 million, respectively, which have an indefinite carry-forward
period.
Utilization of the NOL carry-forwards may be subject to an annual
limitation due to the ownership percentage change limitations under
Section 382 of the Internal Revenue Code (“Section 382
limitation”). Ownership changes can limit the amount of net
operating loss and other tax attributes that a company can use each
year to offset future taxable income and taxes payable. In
connection with a change in control in 2011 the Company was subject
to Section 382 annual limitations of $77.1 million against the
balance of NOL carry-forwards generated prior to the change in
control in 2011. Through December 31, 2013 the Company
accumulated the unused amount of Section 382 limitations in
excess of the amount of NOL carry-forwards that were originally
subject to limitation. Therefore, these unused NOL carry-forwards
are available for future use to offset taxable income. The Company
has completed an analysis of changes in its ownership from 2011,
through its IPO, to December 31, 2013. The Company concluded
that there was not a Section 382 ownership change during this
period and therefore any NOLs generated through December 31,
2013, are not subject to any new Section 382 annual
limitations on NOL carry-forwards. On November 20, 2014, the
Company completed a follow-on offering of 13,000,000 shares of
common stock. The underwriters also exercised their overallotment
option to purchase an additional 1,950,000 shares of common stock
from the selling stockholders. The Company performed an analysis of
the impact of this offering and determined that no Section 382
change in ownership had occurred.
On March 11, 2015, the Company closed a follow-on offering of
its common stock, in which selling stockholders sold 12,000,000
shares of common stock at a public offering price of $19.00 per
share. The underwriter also exercised its overallotment option to
purchase an additional 1,800,000 shares of common stock from the
selling stockholders. The Company is currently completing an
analysis of its ownership changes from March 2015 through
December 31, 2015, but does not believe the outcome of this
analysis will result in an additional ownership change based on the
information available at this time.
As a result, all unused NOL carry-forwards at December 31,
2015 are available for future use to offset taxable income.
Permanent Reinvestment of Foreign Earnings
The Company considers the operating earnings of its non-United
States subsidiaries to be indefinitely invested outside the United
States under ASC 740-30 based on estimates that future and domestic
cash generation will be sufficient to meet future domestic cash
needs. The Company has three cumulatively profitable foreign
jurisdictions, Brazil, India and U.A.E., which have generated
approximately $7.3 million of profits outside of the United States.
If the Company were to repatriate these cumulative profits, there
would be sufficient United States net operating losses to offset
the tax impact of the repatriation. If the Company decides to
repatriate foreign earnings, the Company would have to adjust the
income tax provision in the period it determines that the earnings
will no longer be indefinitely vested outside the United States. In
2015, the Company provided taxes for royalty fees paid to its
U.A.E. subsidiary as Subpart F income subject to taxation under the
U.S. Internal Revenue Code.
Except for Subpart F income, the Company has not provided taxes for
the remaining $7.3 million of undistributed earnings of its foreign
subsidiaries because we plan to keep these amounts permanently
reinvested overseas except for instances where we can remit such
earnings to the U.S. without an associated net tax cost. If the
Company decides to repatriate the foreign earnings, it would need
to adjust its income tax provision in the period it determines that
the earnings will no longer be indefinitely invested outside the
United States. Due to the timing and circumstances of repatriation
of such earnings, if any, it is not practicable to determine the
unrecognized deferred tax liability relating to such amounts.</t>
  </si>
  <si>
    <t>Severance and Other Exit Costs</t>
  </si>
  <si>
    <t>Restructuring and Related Activities [Abstract]</t>
  </si>
  <si>
    <t xml:space="preserve">15. Severance and Other Exit Costs
In connection with acquisitions, the Company may evaluate its data
center, sales and marketing, support and engineering operations and
the general and administrative function in an effort to eliminate
redundant costs. As a result, the Company may incur charges for
employee severance, exiting facilities and restructuring data
center commitments and other related costs.
During the year ended December 31, 2014, the Company
implemented plans to further integrate and consolidate its data
center, support and engineering operations, resulting in severance
and facility exit costs. The severance charges were associated with
eliminating approximately 90 positions across primarily support,
engineering operations and sales and marketing. The Company
incurred severance costs of $2.3 million in the year ended
December 31, 2014 related to these restructuring activities.
The employee-related charges associated with these restructurings
were completed during the year ended December 31, 2014. As of
December 31, 2015, the Company did not have any remaining
accrued employee-severance related to these severance costs.
The Company had incurred facility costs associated with closing
offices in Redwood City, California and Englewood, Colorado. At the
time of closing these offices, the Company had remaining lease
obligations of approximately $3.0 million for these vacated
facilities through March 31, 2018. The Company recorded a
facilities charge for these future lease payments, less expected
sublease income, of $2.1 million during the year ended
December 31, 2014. During the year ended December 31,
2015, the Company recorded an adjustment of $0.6 million as a
result of entering an agreement for an early buyout of the lease
agreement for the Englewood, Colorado facility.
The following table provides a summary of the activity for the year
ended December 31, 2015 related to the Company’s
facilities exit costs accrual:
Facilities
(in thousands)
Balance at December 31, 2014 $ 1,855
Cash paid (911 )
Sublease income 104
Adjustments (569 )
Balance at December 31, 2015 $ 479
During the year ended December 31, 2015, the Company
implemented plans to enhance operational efficiencies across the
business, resulting in severance costs (the “2015
Restructuring Plan”). The severance charges were associated
with eliminating approximately 67 positions across the business.
The Company incurred severance costs of $2.1 million during the
year ended December 31, 2015 related to these restructuring
activities. The Company completed employee-related charges
associated with these restructurings during the year ended
December 31, 2015. The Company has paid $0.9 million of
severance costs during the year ended December 31, 2015 and
accrued a severance liability of $1.2 million as of
December 31, 2015. The Company expects payments to be
completed during the year ended December 31, 2016 related to the
2015 Restructuring Plan.
The following table provides a summary of the activity for the year
ended December 31, 2015 related to the Company’s 2015
Restructuring Plan severance accrual:
2015 Plan Employee Severance
(in
thousands)
Balance at December 31, 2014 $
—
Severance charges 2,058
Cash paid (857 )
Balance at December 31, 2015 $ 1,201
The following table presents severance charges recorded in the
consolidated statement of operations and comprehensive loss for the
periods presented:
For the Year Ended December 31,
2014 2015
(in
thousands)
Cost of revenue $ 517 $ 524
Sales and marketing 301 555
Engineering and development 960 636
General and administrative 542 343
Total severance charges $ 2,320 $ 2,058 </t>
  </si>
  <si>
    <t>Commitments and Contingencies</t>
  </si>
  <si>
    <t>Commitments and Contingencies Disclosure [Abstract]</t>
  </si>
  <si>
    <t>16. Commitments and Contingencies
Operating Leases
The Company has operating lease commitments for certain facilities
and equipment that expire on various dates through 2026. The
following table outlines future minimum annual rental payments
under these leases at December 31, 2015:
Year Ending December 31, Amount
(in thousands)
2016 $ 9,247
2017 10,379
2018 8,601
2019 8,892
2020 8,663
Thereafter 26,172
Total minimum lease payments $ 71,954
Total net rent expense incurred under non-cancellable operating
leases for the years ended December 31, 2013, 2014 and 2015,
were $8.9 million, $9.8 million and $8.2 million, respectively.
Total sublease income for the year ended December 31, 2015 was
$0.2 million.
Contingencies
From time to time, the Company is involved in legal proceedings or
subject to claims arising in the ordinary course of its business.
The Company is not presently a party to any legal proceedings that
in the opinion of management, if determined adversely to the
Company, would have a material adverse effect on its business,
financial condition, operating results or cash flow. Regardless of
the outcome, litigation can have an adverse impact on the Company
because of defense and settlement costs, diversion of management
resources and other factors.
On May 4, 2015, Christopher Machado, a purported holder of the
Company’s stock, filed a civil action in the United States
District Court for the District of Massachusetts against the
Company and its chief executive officer and former chief financial
officer, Machado v. Endurance International Group Holdings,
Inc.,
The Company received a subpoena dated December 10, 2015 from
the Boston Regional Office of the SEC, requiring the production of
certain documents, including, among other things, documents related
to our financial reporting, including operating and non-GAAP
metrics, refund, sales and marketing practices and transactions
with related parties. The Company is fully cooperating with the
SEC’s investigation, which is still in its preliminary
stages. The Company can make no assurances as to the time or
resources that will need to be devoted to this investigation or the
final outcome, or the impact, if any, of this investigation on its
business, financial condition, results of operations and cash
flows.
Constant Contact
On October 30, 2015, the Company entered into a definitive
agreement pursuant to which it agreed to acquire all of the
outstanding shares of common stock of Constant Contact. The
acquisition closed on February 9, 2016. Constant Contact
contingencies are noted below.
On December 10, 2015, Constant Contact received a subpoena
from the Boston Regional Office of the SEC, requiring the
production of documents pertaining to Constant Contact’s
sales, marketing, and customer retention practices, and periodic
public disclosure of financial and operating metrics. The Company
is fully cooperating with the SEC’s investigation. The
Company can make no assurances as to the time or resources that
will need to be devoted to this investigation or its final outcome,
or the impact, if any, of this investigation or any related legal
or regulatory proceedings on the Company’s business,
financial condition, results of operations and cash flows.
On August 7, 2015, a purported class action lawsuit, William
McGee v. Constant Contact, Inc., et al, was filed in the United
States District Court for the District of Massachusetts against
Constant Contact and two of its former officers. The lawsuit
asserts claims under Sections 10(b) and 20(a) of the Exchange Act,
and is premised on allegedly false and/or misleading statements,
and non-disclosure of material facts, regarding Constant
Contact’s business, operations, prospects and performance
during the proposed class period of October 23, 2014 to
July 23, 2015. This litigation is in its very early stages.
The Company and the individual defendants intend to vigorously
defend all claims asserted. The Company cannot, however, make any
assurances as to the outcome of this proceeding.
In September 2012, RPost Holdings, Inc., RPost Communications
Limited and RMail Limited, or collectively, RPost, filed a
complaint in the United States District Court for the Eastern
District of Texas that named Constant Contact as a defendant in a
lawsuit. The complaint alleged that certain elements of Constant
Contact’s email marketing technology infringe five patents
held by RPost. RPost seeks an award for damages in an unspecified
amount and injunctive relief. In February 2013, RPost amended its
complaint to name five of Constant Contact’s marketing
partners as defendants. Under Constant Contact’s contractual
agreements with these marketing partners, it is obligated to
indemnify them for claims related to patent infringement. Constant
Contact filed a motion to sever and stay the claims against its
partners and multiple motions to dismiss the claims against it. In
January 2014, the case was stayed pending the resolution of certain
state court and bankruptcy actions involving RPost, to which
Constant Contact is not a party. The stay was extended by agreement
of the parties in December 2014. This litigation is in its very
early stages. The Company believes it has meritorious defenses to
any claim of infringement and intends to defend against the lawsuit
vigorously.
On December 11, 2015, a putative class action lawsuit relating
to the Constant Contact acquisition, captioned Irfan Chawdry,
Individually and On Behalf of All Others Similarly Situated v. Gail
Goodman, et al. Case No. 11797, or the Chawdry Complaint, and
on December 21, 2015, a putative class action lawsuit relating
to the acquisition captioned David V. Myers, Individually and On
Behalf of All Others Similarly Situated v. Gail Goodman, et al.
Case No. 11828, or the Myers Complaint (together with the
Chawdry Complaint, the Complaints) filed in the Court of Chancery
of the State of Delaware naming Constant Contact, each of Constant
Contact’s directors, Endurance and Paintbrush Acquisition
Corporation as defendants. The Complaints generally allege, among
other things, that in connection with the acquisition the directors
of Constant Contact breached their fiduciary duties owed to the
stockholders of Constant Contact by agreeing to sell Constant
Contact for purportedly inadequate consideration, engaging in a
flawed sales process, omitting material information necessary for
stockholders to make an informed vote, and agreeing to a number of
purportedly preclusive deal protection devices. The Complaints
seek, among other things, to rescind the acquisition, as well as
award of plaintiffs’ attorneys’ fees and costs in the
action. The defendants have not yet answered or otherwise responded
to either of these Complaints. The defendants believe the claims
asserted in the Complaints are without merit and intend to defend
against these lawsuits vigorously.</t>
  </si>
  <si>
    <t>Employee Benefit Plans</t>
  </si>
  <si>
    <t>Compensation and Retirement Disclosure [Abstract]</t>
  </si>
  <si>
    <t>17. Employee Benefit Plans
The Company has a defined contribution plan established under
Section 401(k) of the Internal Revenue Code (the “401(k)
Plan”), which covers substantially all employees. Employees
are eligible to participate in the 401(k) Plan beginning on the
first day of the month following commencement of their employment.
The 401(k) Plan includes a salary deferral arrangement pursuant to
which participants may elect to reduce their current compensation
by up to the statutorily prescribed limit, equal to $18,000 in
2015, and have the amount of the reduction contributed to the
401(k) Plan. Beginning January 1, 2013, the Company matched
100% of each participant’s annual contribution to the 401(k)
plan up to 3% of the participant’s salary and then 50% of
each participant’s contribution up to 2% of each
participant’s salary. The match immediately vests 100%.
Matching contributions by the Company to the 401(k) Plan related to
the 2013, 2014 and 2015 plan years were approximately $1.2 million,
$2.2 million and $2.5 million, respectively.
In connection with an acquisition in 2011, the Company assumed a
defined contribution plan established under Section 401(k) of
the Internal Revenue Code (the “Dotster 401(k) Plan”),
in which employees were eligible to participate upon the date of
hire. Under the Dotster 401(k) Plan, the Company matched 100% of
each participant’s annual contribution to the Dotster 401(k)
Plan up to 3% of each participant’s salary and then 50% of
each participant’s annual contribution to the Dotster 401(k)
Plan up to 2% of each participant’s salary. The match
immediately vested 100%. A matching contribution by the Company
related to the 2013 plan year in the amount of $0.4 million was
made to the Dotster 401(k) Plan. The Dotster 401(k) plan merged
with the Company’s 401(k) plan during the year ended
December 31, 2014.
In connection with the HostGator acquisition in 2012, the Company
assumed a defined contribution plan established under
Section 401(k) of the Internal Revenue Code (the
“HostGator 401(k) Plan”), in which employees were
eligible to participate on the date of hire. Under the HostGator
401(k) Plan, the Company matched 25% of each participant’s
annual contribution up to 4% of each participant’s salary,
vesting 100% after three years of service. A matching contribution
by the Company related to the 2013 plan year in the amount of $0.1
million was made to the HostGator 401(k) Plan. The HostGator 401(k)
plan merged with the Company’s 401(k) plan during the year
ended December 31, 2014.</t>
  </si>
  <si>
    <t>Related Party Transactions</t>
  </si>
  <si>
    <t>Related Party Transactions [Abstract]</t>
  </si>
  <si>
    <t>18. Related Party Transactions
The Company has various agreements in place with related parties.
Below are details of related party transactions that occurred
during the years ended December 31, 2013, 2014 and 2015.
Tregaron:
The Company has contracts with Tregaron India Holdings, LLC and its
affiliates, including Diya Systems (Mangalore) Private Limited,
Glowtouch Technologies Pvt. Ltd. and Touchweb Designs, LLC,
(collectively, “Tregaron”), for outsourced services,
including email- and chat-based customer and technical support,
network monitoring, engineering and development support and web
design and web building services. These entities are owned directly
or indirectly by family members of the Company’s chief
executive officer, who is also a director and stockholder of the
Company.
During 2013 the Company expanded the services provided by Tregaron
under the agreements to include support of a newly formed entity in
India related to our acquisition of HostGator India. The Company
inadvertently excluded the support of this Indian entity from its
related party disclosures for 2013. The amount previously reported
as expense for the Tregaron services for the year ended
December 31, 2013 was $7.3 million, which is revised in
providing prior period comparative amounts in the footnotes to the
consolidated financial statements for the year ended
December 31, 2015 to $8.6 million.
In addition, the Company has revised amounts reported in the
related party disclosures for the quarterly periods during 2014.
The full year amounts for Tregaron for 2014 were correctly
reported. The following table includes the revised amounts of
related party transactions recorded in the consolidated statements
of operations and comprehensive loss for the years ended
December 31, 2013, 2014 and 2015 relating to services provided
by Tregaron and its affiliates under these agreements:
For the Year Ended
December 31,
2013 2013 2014 2014
As Reported
As Revised
As Reported
As Revised 2015
(in
thousands)
Cost of revenue $ 5,200 $ 5,900 $ 7,400 $ 7,300 $ 10,200
Sales and marketing 300 300 600 500 700
Engineering and development 900 1,600 1,700 1,700 1,100
General and administrative 900 800 700 900 300
Total related party transaction expense $ 7,300 $ 8,600 $ 10,400 $ 10,400 $ 12,300
The amounts reflected in the consolidated statement of operations
and comprehensive loss, consolidated balance sheet and consolidated
statement of cash flows for the Tregaron services for all periods
during 2013, 2014 and 2015 were correctly reflected and do not
require revision.
As of December 31, 2014, and 2015 approximately $1.4 million
and $1.9 million, respectively, was included in accounts payable
and accrued expense relating to services provided by Tregaron.
Innovative Business Services, LLC:
The Company also has agreements with Innovative Business Services,
LLC, (“IBS”), which provides multi-layered third-party
security applications that are sold by the Company. IBS is
indirectly majority owned by the Company’s chief executive
officer and a director of the Company, each of whom are also
stockholders of the Company. During the year ended
December 31, 2014, the Company’s principal agreement
with this entity was amended which resulted in the accounting
treatment of expenses being recorded against revenue.
During 2013 the Company expanded the services provided by IBS under
the agreements across all of its entities. The Company
inadvertently excluded the expenses related to the expanded
relationship with IBS from related party disclosures for 2013 and
2014. For the year ended December 31, 2013, the Company
previously reported cost of services related to the IBS services of
$3.0 million, which is revised to $3.9 million in providing prior
period comparative amounts in the footnote to the consolidated
financial statements for the year ended December 31, 2015.
In addition, the Company has revised amounts reported in certain
quarterly periods and the annual period during 2014. The following
table includes the revised amounts of related party transactions
recorded in the consolidated statements of operations and
comprehensive loss for the years ended December 31, 2013, 2014
and 2015 relating to services provided by IBS under these
agreements:
For the Year Ended
December 31,
2013
2013
2014
2014
As Reported
As Revised
As Reported
As Revised 2015
(in
thousands)
Revenue $
— $ (100 ) $
— $ (400 ) $ (1,300 )
Revenue (contra)
—
— 600 600 7,000
Total related party transaction impact to revenue $
— $ (100 ) $ 600 $ 200 $ 5,700
Cost of revenue 3,000 4,000 4,800 4,600 600
Total related party transaction expense, net $ 3,000 $ 3,900 $ 5,400 $ 4,800 $ 6,300
For the year ended December 31, 2014, the Company previously
reported net expenses related to the IBS services of $5.4 million,
which is revised to $4.8 million, in providing prior period
comparative amounts in the footnotes to the consolidated financial
statements for the year ended December 31, 2015.
The amounts reflected in the consolidated statement of operations
and comprehensive loss, consolidated balance sheet and consolidated
statement of cash flows for the IBS services for all periods during
2013 and 2014 were correctly reflected and do not require
revision.
As of December 31, 2014 and 2015, approximately $0.2 million
and $0.2 million, respectively, was included in prepaid expenses
and other current assets relating to the Company’s agreements
with IBS.
As of December 31, 2014 and 2015, approximately $0.9 million
and $1.1 million, respectively was included in accounts payable and
accrued expense relating to the Company’s agreements with
IBS.
As of December 31, 2014 and 2015, approximately $0.1 million
and $0.3 million, respectively, was included in accounts receivable
relating to the Company’s agreements with IBS.
The Company entered into a three-year interest rate cap on
December 9, 2015 with a subsidiary of Goldman Sachs. Goldman
Sachs is a significant shareholder of the Company. For more detail
refer to Note 5 in the consolidated financial statements.</t>
  </si>
  <si>
    <t>Subsequent Events</t>
  </si>
  <si>
    <t>Subsequent Events [Abstract]</t>
  </si>
  <si>
    <t>19. Subsequent Events
With respect to the consolidated financial statements as of and for
the year ended December 31, 2015, the Company performed an
evaluation of subsequent events through the date of this
filing.
On January 6, 2016, the Company exercised an option to
increase its stake in WZ UK Ltd., a provider of technology and
sales marketing services associated with web builder solutions,
from 49% to 57.5%, in exchange for a payment of approximately $2.1
million to the other shareholders of WZ UK Ltd. After certain
performance milestones are met, the Company has an option to
purchase, and the other shareholders of WZ UK Ltd. have an option
to sell to the Company within three years, the remaining shares of
WZ UK Ltd. at a per-share price to be determined based on a
multiple of revenue.
On October 30, 2015, the Company entered into a definitive
agreement pursuant to which it agreed to acquire all of the
outstanding shares of common stock of Constant Contact for $32.00
per share in cash, for a total purchase price of approximately $1.1
billion. Constant Contact is a leading provider of online marketing
tools that are designed for small organizations, including small
businesses, associations and non-profits. The acquisition closed on
February 9, 2016.
The purchase price of $1.1 billion is being allocated on a
preliminary basis to intangible assets consisting of subscriber
relationships, developed technology and trade names of $267.0
million, $88.0 million and $36.0 million, respectively, goodwill of
$556.6 million, property and equipment of $32.0 million, working
capital of $172.0 million and other assets of $0.3 million, offset
by deferred revenue of $39.8 million.
In connection with and concurrently with the acquisition, the
Company entered into a $735.0 million incremental first lien term
loan facility and a $165.0 million revolving credit facility (which
replaced its existing $125.0 million revolving credit facility) and
issued $350.0 million of 10.875% senior notes due 2024.
The following unaudited information is as if the Constant Contact
acquisition was as of January 1, 2014. The unaudited pro forma
results are not necessarily indicative of the actual results that
would have occurred had the transaction actually taken place at the
beginning of the period indicated. Unaudited pro forma revenue for
the years ended December 31, 2014 and 2015 is $960.9 million and
$1,105.3 million, respectively. Unaudited pro forma net loss for
the years ended December 31, 2014 and 2015 is $135.0 million and
$113.0 million, respectively. The unaudited pro forma net loss
includes adjustments for additional interest expense related to the
debt incurred in connection with the acquisition of Constant
Contact.</t>
  </si>
  <si>
    <t>Geographic and Other Information</t>
  </si>
  <si>
    <t>Text Block [Abstract]</t>
  </si>
  <si>
    <t>20. Geographic and Other Information
Revenue, classified by the major geographic areas in which our
customers are located, was as follows:
Year Ended
December 31,
2013 2014 2015
(in
thousands)
United States $ 359,889 $ 409,765 $ 465,446
International 160,407 220,080 275,869
Total $ 520,296 $ 629,845 $ 741,315
The following table presents the amount of tangible long-lived
assets by geographic area:
2014 2015
(in
thousands)
United States $ 55,191 $ 72,025
International 1,646 3,737
Total $ 56,837 $ 75,762
The Company’s revenues are generated primarily from products
and services delivered on a subscription basis, which include web
hosting, domains, website builders, search engine marketing and
other similar services. The Company also generates non-subscription
revenues through domain monetization and marketing development
funds. Non-subscription revenues increased from $28.3 million, or
4% of total revenue for the year ended December 31, 2014 to
$52.6 million, or 7% of revenue for the year ended
December 31, 2015. The increase in non-subscription revenues
is primarily due to the acquisitions of Directi and BuyDomains.</t>
  </si>
  <si>
    <t>Quarterly Financial Data (unaudited)</t>
  </si>
  <si>
    <t>Quarterly Financial Information Disclosure [Abstract]</t>
  </si>
  <si>
    <t>21. Quarterly Financial Data (unaudited)
The following table presents the Company’s unaudited
quarterly financial data:
For the three months ended
March 31, 2014
June 30, 2014 Sept. 30, 2014 Dec. 31, 2014
March 31, 2015
June 30, 2015 Sept. 30, 2015 Dec. 31, 2015
(in thousands,
except per share data)
Revenue $ 145,750 $ 151,992 $ 160,167 $ 171,936 $ 177,318 $ 182,431 $ 188,523 $ 193,043
Gross profit $ 56,559 $ 59,381 $ 62,751 $ 69,666 $ 76,344 $ 77,494 $ 77,750 $ 84,692
Income (loss) from operations $ (5,499 ) $ (1,085 ) $ 5,254 $ 13,808 $ 17,199 $ 12,548 $ 9,113 $ 14,326
Net income (loss) attributable to Endurance International Group
Holdings, Inc. $ (19,285 ) $ (13,448 ) $ (7,898 ) $ (2,204 ) $ 884 $ (2,071 ) $ (15,351 ) $ (9,232 )
Basic and diluted net income (loss) per share attributable to
Endurance International Group Holdings, Inc. $ (0.15 ) $ (0.11 ) $ (0.06 ) $ (0.02 ) $ 0.01 $ (0.02 ) $ (0.12 ) $ (0.07 )</t>
  </si>
  <si>
    <t>Summary of Significant Accounting Policies (Policies)</t>
  </si>
  <si>
    <t>Basis of Preparation</t>
  </si>
  <si>
    <t>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Segment Reporting,</t>
  </si>
  <si>
    <t>Use of Estimates</t>
  </si>
  <si>
    <t>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t>
  </si>
  <si>
    <t>Cash Equivalents</t>
  </si>
  <si>
    <t>Cash Equivalents
Cash and cash equivalents include all highly liquid investments
with remaining maturities of three months or less at the date of
purchase.</t>
  </si>
  <si>
    <t>Restricted Cash</t>
  </si>
  <si>
    <t>Restricted Cash
Restricted cash is composed of certificates of deposits and cash
held by merchant banks and payment processors, which provide
collateral against any charge-backs, fees, or other items that may
be charged back to the Company by credit card companies and other
merchants.</t>
  </si>
  <si>
    <t>Accounts Receivable</t>
  </si>
  <si>
    <t>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t>
  </si>
  <si>
    <t>Fair Value of Financial Instruments</t>
  </si>
  <si>
    <t>Fair Value of Financial Instruments
The carrying amounts of the Company’s financial instruments,
which include cash equivalents, accounts receivable, accounts
payable and certain accrued expenses, approximate their fair values
due to their short maturities. The carrying amount of the
Company’s contingent consideration is recorded at fair value.
The fair value of the Company’s notes payable is based on the
borrowing rates currently available to the Company for debt with
similar terms and average maturities and approximate their carrying
value.</t>
  </si>
  <si>
    <t>Derivative Instruments and Hedging Activities</t>
  </si>
  <si>
    <t xml:space="preserve">Derivative Instruments and Hedging Activities
FASB ASC 815, Derivatives and
Hedging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
(Topic 820): Amendments to Achieve Common Fair Value Measurement
and Disclosure Requirements, </t>
  </si>
  <si>
    <t>Concentrations of Credit and Other Risks</t>
  </si>
  <si>
    <t>Concentrations of Credit and Other Risks
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
For the years ended December 31, 2013, 2014 and 2015, no
subscriber represented 10% or more of the Company’s total
revenue.</t>
  </si>
  <si>
    <t xml:space="preserve">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t>
  </si>
  <si>
    <t>Software Development Costs</t>
  </si>
  <si>
    <t>Software Development Costs
The Company accounts for software development costs for internal
use software under the provisions of ASC 350-40, “Internal-Use
Software”</t>
  </si>
  <si>
    <t>Investments
The Company has minority investments in several privately-held
companies. Investments in privately-held companies, in which the
Company has a voting interest between 20% and 50% and exercises
significant influence are accounted for using the equity method of
accounting.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earnings or losses of the investee are reflected in
equity losses of unconsolidated entities, net of tax, in the
Company’s accompanying consolidated statements of operations.
Investments in which the Company has a voting interest of less than
20% and over which it does not have significant influence are
accounted for under the cost method of accounting.
The Company assesses the need to record impairment losses on its
investments and records such losses when the impairment of an
investment is determined to be other than temporary in nature. On
October 31, 2013 the Company reduced its 50% voting interest
in one of the minority investments to 40% and recorded a $2.6
million impairment charge (see Note 8).</t>
  </si>
  <si>
    <t>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business, a significant adverse change in certain agreements that
would materially affect reported operating results, business
climate or operational performance of the business and an adverse
action or assessment by a regulator. Additionally, the
reorganization or change in the number of reporting units could
result in the reassignment of Goodwill between reporting units and
may trigger an impairment assessment.
In accordance with ASC 350, Intangibles—Goodwill
and Other
The Company assesses fair value based on current market
capitalization. As of December 31, 2014 and, 2015, the fair
value of the Company’s reporting unit exceeded the carrying
value of the reporting unit’s net assets. Therefore, no
impairment existed as of those dates.
Determining the fair value of a reporting unit, if applicable,
requires the Company to make judgments and involves the use of
significant estimates and assumptions. These estimates and
assumptions relate to, among other things, revenue growth rates and
operating margins used to calculate projected future cash flows,
risk-adjusted discount rates, future economic and market conditions
and determination of appropriate market comparables. The Company
bases its fair value estimates on assumptions it believes to be
reasonable but that are unpredictable and inherently uncertain.
Actual future results may differ from those estimates.
The Company had goodwill of $1,105.0 million and $1,207.3 million
as of December 31, 2014 and 2015, respectively, and no
impairment charges have been recorded.</t>
  </si>
  <si>
    <t>Long-Lived Assets</t>
  </si>
  <si>
    <t>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for the years ended
December 31, 2013, 2014 and 2015.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Acquired In-Process Research and Development (IPR&amp;D)</t>
  </si>
  <si>
    <t>Acquired In-Process Research and Development
(IPR&amp;D)
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No such impairment losses have been identified for the
years ended December 31, 2013, 2014 and 2015. Upon
commercialization, the acquired fair value of the IPR&amp;D will be
amortized over its estimated useful life.
During 2014 the Company capitalized $4.6 million of IPR&amp;D in
connection with its acquisition of WebZai, Ltd.
(“Webzai”). During the year ended December 31,
2015 $3.2 million was reclassified to developed technology as of
December 31, 2015 and is being amortized over the estimated
useful life of 4.0 years. During 2014, the Company did not
capitalize any IPR&amp;D in connection with its acquisitions of the
web presence business of Directi (“Directi”), the
domain name business, the assets of the BuyDomains business of Name
Media, Inc. (“BuyDomains”) and the assets of Arvixe LLC
(“Arvixe”). During 2015, the Company did not capitalize
any IPR&amp;D in connection with its acquisitions of the assets of
the U.S. retail portion of the Verio business of NTT America, Inc.
(“Verio”), the assets of World Wide Web Hosting, LLC
(“WWWH”), the assets of Ace Data Centers, Inc.
(“Ace DC”) and the ownership interests in Ace Holdings,
LLC (“Ace Holdings”), (these acquired assets and
ownership interests, collectively, “Ace”) and the
assets of Ecommerce, LLC, (“Ecommerce”).</t>
  </si>
  <si>
    <t>Deferred Financing Costs</t>
  </si>
  <si>
    <t>Deferred Financing Costs
Deferred financing costs comprise fees and costs incurred by the
Company in connection with obtaining notes payable. Deferred
financing costs are amortized over the term of the related debt
agreement.</t>
  </si>
  <si>
    <t>Revenue Recognition</t>
  </si>
  <si>
    <t>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the FASB, Accounting
Standards Update (“ASU”) No. 2009-13 (“ASU
2009-13”), Revenue Recognition (Topic
605), Multiple-Deliverable Revenue Arrangements—a consensus
of the FASB Emerging Issues Task For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our business necessitates a more timely
analysis.
The Company maintains a reserve for refunds and chargebacks related
to revenue that has been recognized and is expected to be refunded.
The Company had a refund and chargeback reserve of $0.6 million and
$0.5 million as of December 31, 2014 and 2015, respectively.
The portion of deferred revenue that is expected to be refunded at
December 31, 2014 and 2015 was $2.2 million and $1.8 million,
respectively. Based on refund history, a significant majority of
refunds happen in the same fiscal month that the customer contract
starts or renews. Approximately 80% of all refunds happen in the
same fiscal month that the contract starts or renews, and
approximately 92% of all refunds happen within 45 days of the
contract start or renewal date.</t>
  </si>
  <si>
    <t>Direct Costs of Revenue</t>
  </si>
  <si>
    <t>Direct Costs of Revenue
The Company’s direct costs of revenue include only those
costs directly incurred in connection with the provision of its
cloud-based products and services. The direct costs of registering
domain names with registries are spread over the terms of the
arrangement and the cost of reselling domains of other third-party
registrars are expensed as incurred. Cost of revenue includes
depreciation on data center equipment and support infrastructure
and amortization expense related to the amortization of long-lived
intangible assets.</t>
  </si>
  <si>
    <t>Engineering and Development Costs</t>
  </si>
  <si>
    <t>Engineering and Development Costs
Engineering and development costs incurred in the development and
maintenance of the Company’s technology infrastructure are
expensed as incurred.</t>
  </si>
  <si>
    <t>Sales and Marketing Costs</t>
  </si>
  <si>
    <t>Sales and Marketing Costs
The Company engages in sales and marketing through various online
marketing channels, which include affiliate and search marketing as
well as online partnerships. The Company expenses sales and
marketing costs as incurred. For the years ended December 31,
2013, 2014 and 2015, the Company’s sales and marketing costs
were $117.7 million, $146.8 million and $145.4 million,
respectively.</t>
  </si>
  <si>
    <t>Foreign Currency</t>
  </si>
  <si>
    <t>Foreign Currency
The Company has sales in a number of foreign currencies. In 2013,
the Company commenced operations in foreign locations which report
in the local currency. The assets and liabilities of the
Company’s foreign locations are translated into U.S. dollars
at current exchange rates as of the balance sheet date, and
revenues and expenses are translated at average monthly exchange
rates. The resulting translation adjustments are recorded as a
separate component of stockholders’ equity and have not been
material. Foreign currency transaction gains and losses relate to
the settlement of assets or liabilities in another currency.
Foreign currency transaction losses were $1.2 million, $0.8 million
and $1.9 million during the years ended December 31, 2013,
2014 and 2015, respectively. These amounts are recorded in general
and administrative expense in the Company’s consolidated
statements of operations and comprehensive loss.</t>
  </si>
  <si>
    <t>Income Taxes
Income taxes are accounted for in accordance with ASC
740, Accounting
for Income Taxes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years ended December 31, 2013, 2014 and 2015.
The Company records interest related to unrecognized tax benefits
in interest expense and penalties in operating expenses. During the
years ended December 31, 2013, 2014 and 2015, the Company did
not recognize any interest and penalties related to unrecognized
tax benefits.</t>
  </si>
  <si>
    <t>Stock-Based Compensation
The Company may issue restricted stock units, restricted stock
awards and stock options which vest upon the satisfaction of a
performance condition and/ or a service condition. The Company
follows the provisions of ASC 718, Compensation—Stock
Compensation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t>
  </si>
  <si>
    <t>Net Loss per Share</t>
  </si>
  <si>
    <t>Net Loss per Share
The Company considered ASC 260-10, Earnings per Share
The Company’s potentially dilutive shares of common stock are
excluded from the diluted weighted-average number of shares of
common stock outstanding as their inclusion in the computation
would be anti-dilutive due to net losses. For the years ended
December 31, 2013, 2014 and 2015, all non-vested shares
granted prior to the Company’s IPO in October 2013, stock
options, restricted stock awards and restricted stock units were
excluded from the calculation of diluted earnings per share as
their inclusion would have been anti-dilutive as a result of the
net losses for these periods.
For the Year Ended
December 31,
2013 2014 2015
(in thousands, except share amounts
Computation of basic and diluted net loss per share:
Net loss attributable to Endurance International Group Holdings,
Inc. $ (159,187 ) $ (42,835 ) $ (25,770 )
Net loss per share attributable to Endurance International Group
Holdings, Inc.:
Basic and diluted $ (1.55 ) $ (0.34 ) $ (0.20 )
Weighted average number of common shares used in computing net loss
per share attributable to Endurance International Group Holdings,
Inc.:
Basic and diluted 102,698,773 127,512,346 131,340,557</t>
  </si>
  <si>
    <t>Guarantees</t>
  </si>
  <si>
    <t>Guarantees
The Company has the following guarantees and indemnifications:
In connection with its acquisitions of companies and assets from
third parties, the Company may provide indemnification or
guarantees to the sellers in the event of damages for breaches or
other claims covered by such agreements.
In connection with various vendor contracts, including those by
which a product or service of a third party is offered to
subscribers of the Company, standard guaranty of subsidiary
obligations and indemnification obligations exist.
As permitted under Delaware and other applicable law, the
Company’s charter and by-laws and those of its subsidiary
companies provide that the Company shall indemnify its officers and
directors for certain liabilities, including those incurred by
reason of the fact that the officer or director is, was, or has
agreed to serve as an officer or director of the Company. The
maximum potential amount of future payments the Company could be
required to make under these indemnification provisions is
unlimited.
The Company leases office space and equipment under various
operating leases. The Company has standard indemnification
arrangements under these leases that require the Company to
indemnify the lessor against losses, liabilities and claims
incurred in connection with the premises or equipment covered by
the Company’s lease agreements, the Company’s use of
the premises, property damage or personal injury and breach of the
agreement.
Through December 31, 2015, the Company had not experienced any
losses related to these indemnification obligations and no claims
with respect thereto were outstanding. The Company does not expect
significant claims related to these indemnification obligations and
consequently concluded that the fair value of these obligations is
negligible and no related liabilities were established.</t>
  </si>
  <si>
    <t>Recent Accounting Pronouncements</t>
  </si>
  <si>
    <t>Recent Accounting Pronouncements
In May 2014, the FASB issued ASU No. 2014-09, Revenue from
Contracts with Customers (Topic 606)
In February 2015, the FASB issued ASU No. 2015-02,
Amendments to the Consolidation Analysis,
In April 2015, the FASB issued ASU No. 2015-03,
Interest—Imputation of Interest, Simplifying the
Presentation of Debt Issuance Costs,
In April 2015, the FASB issued ASU No. 2015-05, Intangibles
Goodwill and Other—Internal Use Software (Subtopic 350-40):
Customer’s Accounting for Fees Paid in a Cloud Computing
Arrangement.
In September 2015, the FASB issued ASU No. 2015-16,
Business Combinations (Topic 805): Simplifying the Accounting
for Measurement-Period Adjustments.
In November 2015, the FASB issued ASU No. 2015-17, Income
Taxes: Balance Sheet Classification of Deferred Taxes,
In February 2016, the FASB issued Accounting Standards Update No.
2016-02, Leases</t>
  </si>
  <si>
    <t>Summary of Significant Accounting Policies (Tables)</t>
  </si>
  <si>
    <t>Summary of Estimated Useful Lives</t>
  </si>
  <si>
    <t xml:space="preserve">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t>
  </si>
  <si>
    <t>Potentially Dilutive Shares of Common Stock Excluded from the Diluted Weighted-average Number of Shares of Common Stock Outstanding</t>
  </si>
  <si>
    <t>For the years ended December 31, 2013, 2014 and 2015, all
non-vested shares granted prior to the Company’s IPO in
October 2013, stock options, restricted stock awards and restricted
stock units were excluded from the calculation of diluted earnings
per share as their inclusion would have been anti-dilutive as a
result of the net losses for these periods.
For the Year Ended
December 31,
2013 2014 2015
(in thousands, except share amounts
Computation of basic and diluted net loss per share:
Net loss attributable to Endurance International Group Holdings,
Inc. $ (159,187 ) $ (42,835 ) $ (25,770 )
Net loss per share attributable to Endurance International Group
Holdings, Inc.:
Basic and diluted $ (1.55 ) $ (0.34 ) $ (0.20 )
Weighted average number of common shares used in computing net loss
per share attributable to Endurance International Group Holdings,
Inc.:
Basic and diluted 102,698,773 127,512,346 131,340,557</t>
  </si>
  <si>
    <t>Acquisitions (Tables)</t>
  </si>
  <si>
    <t>Summary of Deferred Consideration Related to Acquisition</t>
  </si>
  <si>
    <t>Summary of Deferred Consideration Related to
Acquisitions
Components of deferred consideration short-term and long-term as of
December 31, 2014, consisted of the following:
Short- Long-
(in
thousands)
Mojoness, Inc. (Acquired in 2012) $ 490 $ 1,370
Typepad (Acquired in 2013)
— 2,800
Domain name business (Acquired in 2014) 9,027
—
Webzai (Acquired 2014)
— 2,617
BuyDomains (Acquired in 2014)
— 3,935
Arvixe (Acquired in 2014) 4,400
—
Total $ 13,917 $ 10,722
Components of deferred consideration short-term and long-term as of
December 31, 2015, consisted of the following:
Short- Long-
(in
thousands)
Mojoness, Inc. (Acquired in 2012) $ 657 $ 813
Typepad (Acquired in 2013) 2,800
—
Webzai (Acquired 2014) 2,848
—
BuyDomains (Acquired in 2014) 4,283
—
Verio (Acquired in 2015) 2,474
—
WWWH (Acquired in 2015) 4,600
—
Ace (Acquired in 2015) 29,626
—
Ecommerce (Acquired in 2015) 4,200
—
Total $ 51,488 $ 813</t>
  </si>
  <si>
    <t>Fair Value Measurements (Tables)</t>
  </si>
  <si>
    <t>Basis of Fair Value Measurements</t>
  </si>
  <si>
    <t>The earn-out consideration in the table below is included in total
deferred consideration in the Company’s consolidated balance
sheets.
Basis of Fair Value Measurements
Balance Quoted Prices Significant Significant
(in
thousands)
Balance at December 31, 2014:
Financial liabilities:
Contingent earn-out consideration $ 10,887
—
— $ 10,887
Total financial liabilities $ 10,887
—
— $ 10,887
Balance at December 31, 2015:
Financial assets:
Interest rate cap (included in other assets) $ 3,130
— $ 3,130 $
—
Total financial assets $ 3,130
— $ 3,130 $
—
Financial liabilities:
Contingent earn-out consideration $ 1,469
—
— $ 1,469
Total financial liabilities $ 1,469
—
— $ 1,469</t>
  </si>
  <si>
    <t>Significant Unobservable Inputs (Level 3) [Member]</t>
  </si>
  <si>
    <t>Summary of Changes in the Financial Liabilities Measured on a Recurring Basis Using Level 3 Inputs</t>
  </si>
  <si>
    <t>The following table summarizes the changes in the financial
liabilities measured on a recurring basis using Level 3 inputs as
of December 31, 2014 and 2015:
Amount
(in thousands)
Financial liabilities measured using Level 3 inputs at
January 1, 2014 $ 1,655
Accrual of contingent earn-out related to 2014 acquisition 22,987
Payment of contingent earn-out related to 22012 and 2014
acquisitions (14,158 )
Change in fair value of contingent earn-outs 403
Financial liabilities measured using Level 3 inputs at
December 31, 2014 $ 10,887
Payment of contingent earn-outs related to 2012 and 2014
acquisitions (10,592 )
Change in fair value of contingent earn-outs 1,174
Financial liabilities measured using Level 3 inputs at
December 31, 2015 $ 1,469</t>
  </si>
  <si>
    <t>Property and Equipment (Tables)</t>
  </si>
  <si>
    <t>Components of Property and Equipment</t>
  </si>
  <si>
    <t>Components of property and equipment consisted of the
following:
As of December 31,
2014 2015
(in
thousands)
Land $
— $ 713
Building
— 5,091
Software 22,550 40,336
Computers and office equipment 76,274 97,332
Furniture and fixtures 4,045 5,914
Leasehold improvements 7,015 7,126
Construction in process 2,378 6,137
Property and equipment—at cost 112,262 162,649
Less accumulated depreciation (55,425 ) (86,887 )
Property and equipment—net $ 56,837 $ 75,762</t>
  </si>
  <si>
    <t>Summary of Software Assets under Capital Lease</t>
  </si>
  <si>
    <t>As of December 31, 2014 and 2015, the Company’s software
shown in the above table included the software assets under a
capital lease as follows:
As of December 31,
2014 2015
(in
thousands)
Software $ 11,704 $ 21,499
Less accumulated depreciation (3,901 ) (8,412 )
Assets under capital lease—net $ 7,803 $ 13,087</t>
  </si>
  <si>
    <t>Summary of Future Minimum Lease Payments under Capital Lease</t>
  </si>
  <si>
    <t>At December 31, 2015, the expected future minimum lease
payments under the capital lease discussed above were approximately
as follows:
Amount
(in thousands)
2016 $ 6,334
2017 6,895
2018 575
Total minimum lease payments 13,804
Less amount representing interest (723 )
Present value of minimum lease payments (capital lease
obligation) 13,081
Current portion 5,866
Long-term portion $ 7,215</t>
  </si>
  <si>
    <t>Goodwill and Other Intangible Assets (Tables)</t>
  </si>
  <si>
    <t>Changes in Goodwill Balances</t>
  </si>
  <si>
    <t>The following table summarizes the changes in the Company’s
goodwill balances as of December 31, 2014 and 2015:
Amount
(in thousands)
Goodwill balance at January 1, 2014 $ 984,207
Goodwill adjustments related to 2013 acquisition (2,107 )
Goodwill related to 2014 acquisitions 123,452
Foreign translation impact (529 )
Goodwill balance at December 31, 2014 $ 1,105,023
Goodwill related to 2015 acquisitions 103,444
Foreign translation impact (1,212 )
Goodwill balance at December 31, 2015 $ 1,207,255</t>
  </si>
  <si>
    <t>Summary of Other Intangible Assets</t>
  </si>
  <si>
    <t>At December 31, 2014, other intangible assets consisted of the
following:
Gross Carrying Amount Accumulated Amortization Net Amount Weighted Average Useful Life
(dollars in
thousands)
Developed technology $ 202,654 $ 57,557 $ 145,097 7 years
Subscriber relationships 364,724 204,950 159,774 5 years
Trade-names 79,754 31,869 47,885 6 years
Intellectual property 29,520 2,976 26,544 13 years
Domain names available for sale 27,019 732 26,287 Indefinite
Leasehold interests 314 197 117 1 year
In-process research and development 4,634
— 4,634
—
Total December 31, 2014 $ 708,619 $ 298,281 $ 410,338
At December 31, 2015, other intangible assets consisted of the
following:
Gross Carrying Amount Accumulated Amortization Net Amount Weighted Average Useful Life
(dollars in
thousands)
Developed technology $ 205,925 $ 80,795 $ 125,130 7 years
Subscriber relationships 397,791 256,461 141,330 5 years
Trade-names 81,792 42,080 39,712 6 years
Intellectual property 34,020 6,596 27,424 13 years
Domain names available for sale 27,859 3,107 24,752 Indefinite
Leasehold interests 314 314
— 1 years
In-process research and development 1,438
— 1,438
—
Total December 31, 2015 $ 749,139 $ 389,353 $ 359,786</t>
  </si>
  <si>
    <t>Summary of Expected Future Amortization of Other Intangible Assets</t>
  </si>
  <si>
    <t>At December 31, 2015, the expected future amortization of the
other intangible assets, excluding indefinite life and in-process
research and development intangibles, was approximately as
follows:
Year Ending December 31, Amount
(in thousands)
2016 $ 75,000
2017 62,000
2018 51,000
2019 40,000
2020 34,000
Thereafter 72,000
Total $ 334,000</t>
  </si>
  <si>
    <t>Investments (Tables)</t>
  </si>
  <si>
    <t>Summary of Statement of Operations and Comprehensive Loss for Equity Method Investment</t>
  </si>
  <si>
    <t xml:space="preserve">The following table presents a summary of the statement of
operations and comprehensive loss for WZ UK Ltd. for the years
ended December 31, 2014 and 2015:
For the years ended December 31,
2014
2015
(in
thousands)
Revenue $ 1 $ 4,053
Gross profit (loss) $ (96 ) $ 1,095
Operating loss $ (694 ) $ (28,439 )
Net loss $ (694 ) $ (28,439 ) </t>
  </si>
  <si>
    <t>Notes Payable (Tables)</t>
  </si>
  <si>
    <t>Schedule of Notes Payable</t>
  </si>
  <si>
    <t>At December 31, 2014 and 2015, notes payable consisted of the
following:
For the Year Ended December 31,
2014
2015
(in
thousands)
LIBOR First Lien term loan $ 1,036,875 $ 1,026,375
LIBOR Revolver loan 50,000 67,000
$ 1,086,875 $ 1,093,375</t>
  </si>
  <si>
    <t>Summary of Maturity of the Notes Payable</t>
  </si>
  <si>
    <t>The maturity of the notes payable at December 31, 2015 is as
follows:
Revolver First Lien Term Loan Total
(in
thousands)
2016 $ 67,000 $ 10,500 $ 77,500
2017
— 10,500 10,500
2018
— 10,500 10,500
2019
— 994,875 994,875
Total $ 67,000 $ 1,026,375 $ 1,093,375</t>
  </si>
  <si>
    <t>Summary of Interest Rates and Interest Expense</t>
  </si>
  <si>
    <t>The following table provides a summary of loan interest rates
incurred and interest expense for the years ended December 31,
2013, 2014 and 2015:
For the Year Ended
December 31,
2013 2014 2015
(dollars in
thousands)
Interest rate—LIBOR 5.00%-10.25 % 5.00%-7.75 % 5.00%-7.75 %
Interest rate—reference 8.50 % 8.50 % 8.50 %
Non-refundable fee—unused facility 0.50 % 0.50 % 0.50 %
Interest expense and service fees $ 85,327 $ 56,247 $ 56,760
Amortization of deferred financing fees $ 260 $ 83 $ 82
Amortization of net present value of deferred consideration $ 1,590 $ 183 $ 1,264
Interest recorded on extinguishment of term loans $ 10,833 $
— $
—
Accretion of present value of deferred bonus payments $ 111 $ 1 $
—
Interest expense for capital lease obligations $
— $ 503 $ 434
Interest expense for deferred consideration promissory note $ 267 $ 280 $ 280
Other interest expense $ 61 $ 117 $ 8
Total interest expense $ 98,449 $ 57,414 $ 58,828</t>
  </si>
  <si>
    <t>Stock-Based Compensation (Tables)</t>
  </si>
  <si>
    <t>Summary of 2012 Restricted Stock Awards Activity for Restricted Stock Awards that were Granted Prior to Company's IPO</t>
  </si>
  <si>
    <t>The following tables present a summary of the 2012 restricted stock
awards activity for the year ended December 31, 2015 for
restricted stock awards that were granted prior to the
Company’s IPO:
2012 Restricted Stock Awards
Non-Vested at December 31, 2014 759,122
Forfeitures (104,422 )
Vested (608,055 )
Non-Vested at December 31, 2015 46,645</t>
  </si>
  <si>
    <t>Summary of Restricted Stock Units that were Granted in Connection with IPO and the Non-Vested Balance</t>
  </si>
  <si>
    <t>The following table provides a summary of the restricted stock
units that were granted in connection with the IPO under this plan
and the non-vested balance as of December 31, 2015:
Restricted Stock Units Weighted Average Grant Date Fair Value
Non-vested at December 31, 2014 155,094 $ 12.00
Vested and unissued (132,936 ) $ 12.00
Non-vested at December 31, 2015 22,158 $ 12.00</t>
  </si>
  <si>
    <t>Stock Incentive Plan</t>
  </si>
  <si>
    <t xml:space="preserve">The weighted-average assumptions used to compute stock-based
compensation expense for awards granted under the 2013 Stock
Incentive Plan during the years ended December 31, 2013, 2014
and 2015 are as follows:
2013 2014 2015
Risk-free interest rate 1.9 % 2.1 % 1.8 %
Expected volatility 60 % 58.3 % 56.1 %
Expected life (in years) 6.25 6.25 6.25
Expected dividend yield
—
—
— </t>
  </si>
  <si>
    <t>Summary of Stock Options</t>
  </si>
  <si>
    <t>The following table provides a summary of the Company’s stock
options as of December 31, 2015 and the stock option activity
for all stock options granted under the 2013 Plan during the year
ended December 31, 2015 (dollars in thousands except exercise
price):
Stock Options Weighted- Average Exercise Price Weighted- Remaining Contractual Term (In years) Aggregate Intrinsic Value(3)
Outstanding at December 31, 2014 5,407,959 $ 12.07
Granted 2,438,105 $ 17.97
Exercised (185,343 ) $ 12.00
Canceled (709,863 ) $ 15.08
Outstanding at December 31, 2015 6,950,858 $ 13.83 8.2 $
—
Exercisable at December 31, 2015 2,768,853 $ 12.10 7.8 $
—
Expected to vest after December 31, 2015(1) 4,126,179 $ 14.95 8.4 $
—
Exercisable as of December 31, 2015 and expected to vest
thereafter(2) 6,895,032 $ 13.80 8.2 $
—
(1) This represents the number of
unvested options outstanding as of December 31, 2015 that are
expected to vest in the future, which have been reduced using an
estimated forfeiture rate.
(2) This represents the number of vested
options as of December 31, 2015 plus the number of unvested
options outstanding as of December 31, 2015 that are expected
to vest in the future, which have been reduced using an estimated
forfeiture rate.
(3) The aggregate intrinsic value was
calculated based on the positive difference between the estimated
fair value of the Company’s common stock on December 31,
2015 of $10.93 per share, or the date of exercise, as appropriate,
and the exercise price of the underlying options.</t>
  </si>
  <si>
    <t>Summary of Total Stock-Based Compensation Expense</t>
  </si>
  <si>
    <t>The following table presents total stock-based compensation expense
recorded in the consolidated statement of operations and
comprehensive loss for all 2012 restricted stock awards and units
issued prior to the Company’s IPO in October 2013 and all
awards granted under the 2013 Plan in connection with or subsequent
to the IPO:
For the Year Ended
December 31,
2013 2014 2015
(in
thousands)
Cost of revenue $ 126 $ 547 $ 1,975
Sales and marketing 459 1,585 3,285
Engineering and development 267 883 1,988
General and administrative 9,911 13,028 22,677
Total operating expense $ 10,763 $ 16,043 $ 29,925</t>
  </si>
  <si>
    <t>Restricted Stock Awards [Member]</t>
  </si>
  <si>
    <t>Summary of Restricted Stock Awards and Restricted Stock Units</t>
  </si>
  <si>
    <t>The following table provides a summary of the Company’s
restricted stock award activity for the 2013 Plan during the year
ended December 31, 2015:
Restricted Stock Awards Weighted Average Grant Date Fair Value
Non-vested at December 31, 2014 695,312 $ 12.40
Granted 4,582,728 $ 15.56
Vested (230,754 ) $ 12.92
Canceled (197,996 ) $ 15.39
Non-vested at December 31, 2015 4,849,290 $ 15.24</t>
  </si>
  <si>
    <t>Restricted Stock Units [Member]</t>
  </si>
  <si>
    <t>The following table provides a summary of the Company’s
restricted stock unit activity for the 2013 Plan during the year
ended December 31, 2015:
Restricted Stock Units Weighted Average Grant Date Fair Value
Non-vested at December 31, 2014 341,161 $ 12.00
Vested and unissued (120,396 ) $ 12.00
Non-vested at December 31, 2015 220,765 $ 12.00</t>
  </si>
  <si>
    <t>Accumulated Other Comprehensive Income (Loss) (Tables)</t>
  </si>
  <si>
    <t>Components of Accumulated Other Comprehensive Loss, Net of Tax</t>
  </si>
  <si>
    <t>The components of accumulated other comprehensive loss, net of tax
were as follows:
Foreign Currency Translation Adjustments Unrealized Gains (Losses) on Cash Flow Hedges Total
(in
thousands)
Balance at December 31, 2013 $ (55 ) $
— $ (55 )
Other comprehensive income (loss) (462 )
— (462 )
Balance at December 31, 2014 (517 )
— (517 )
Other comprehensive income (loss) (1,281 ) 80 (1,201 )
Balance at December 31, 2015 $ (1,798 ) 80 $ (1,718 )</t>
  </si>
  <si>
    <t>Income Taxes (Tables)</t>
  </si>
  <si>
    <t>Components of Income (Loss) Before Income Taxes</t>
  </si>
  <si>
    <t>The domestic and foreign components of income (loss) before income
taxes for the periods presented:
Year Ended
December 31,
2013 2014 2015
(in
thousands)
United States $ (158,481 ) $ (17,002 ) $ 1,258
Foreign (2,894 ) (27,603 ) (1,046 )
Total income (loss) before income taxes $ (161,375 ) $ (44,605 ) $ 212</t>
  </si>
  <si>
    <t>Components of Income Taxes Benefit and Expenses</t>
  </si>
  <si>
    <t>The components of the provision (benefit) for income taxes
consisted of the following:
Year Ended
December 31,
2013 2014 2015
(in
thousands)
Current:
U.S. federal $
— $ 781 $ 1,827
State 267 183 696
Foreign 914 1,582 1,699
Total current provision 1,181 2,546 4,222
Deferred:
U.S. federal (50,007 ) (581 ) (1,103 )
State (8,852 ) (3,983 ) 1,952
Foreign (1,590 ) (5,310 ) (818 )
Change in valuation allowance 55,672 13,514 7,089
Total deferred provision (4,777 ) 3,640 7,120
Total expense (benefit) $ (3,596 ) $ 6,186 $ 11,342</t>
  </si>
  <si>
    <t>Reconciliation of Statutory Federal Rate</t>
  </si>
  <si>
    <t>The following table presents a reconciliation of the statutory
federal rate, and the Company’s effective tax rate, for the
periods presented:
Year Ended
December 31,
2013 2014 2015
U.S. federal taxes at statutory rate 34.0 % 34.0 % 34.0 %
State income taxes, net of federal benefit 3.2 5.9 685.0
Nondeductible stock-based compensation (0.7 ) (2.5 ) 827.3
Nondeductible transaction costs (1.1 ) (1.0 ) 856.5
Nontaxable gain on redemption of equity interest
—
— (674.9 )
Other foreign permanent differences
— (2.5 ) 187.8
Credits
— 0.6
—
Foreign rate differential (0.2 ) (11.7 ) 299.7
Change in valuation allowance—U.S. (34.0 ) (23.2 ) 3,398.6
Change in valuation allowance—foreign (0.5 ) (7.0 ) (130.8 )
Rate change 0.4 (1.1 ) 216.5
Prior year true-up stock-based compensation—U.S.
— (2.0 ) (132.8 )
Other 1.1 (3.4 ) (217.5 )
Total 2.2 % (13.9 )% 5,349.4 %</t>
  </si>
  <si>
    <t>Components of the Company's Deferred Income Tax Assets and Liabilities</t>
  </si>
  <si>
    <t>The significant components of the Company’s deferred income
tax assets and liabilities are as follows:
As of December 31,
2014 2015
Deferred income tax assets:
Net operating loss carry forward $ 70,070 $ 43,698
Credit carryforward 724 2,190
Other 910 6,612
Deferred compensation 571 497
Deferred revenue 18,385 21,327
Other reserves 4,200 4,895
Stock-based compensation 5,360 13,221
Total deferred income tax assets 100,220 92,440
Deferred income tax liabilities:
Purchased intangible assets (32,315 ) (11,098 )
Goodwill (17,404 ) (26,062 )
Property and equipment (2,852 ) (8,361 )
Total deferred income tax liabilities (52,571 ) (45,521 )
Valuation allowance (69,271 ) (75,705 )
Net deferred income tax liabilities $ (21,622 ) $ (28,786 )</t>
  </si>
  <si>
    <t>Severance and Other Exit Costs (Tables)</t>
  </si>
  <si>
    <t>Summary of Severance Charges</t>
  </si>
  <si>
    <t>The following table presents severance charges recorded in the
consolidated statement of operations and comprehensive loss for the
periods presented:
For the Year Ended December 31,
2014 2015
(in
thousands)
Cost of revenue $ 517 $ 524
Sales and marketing 301 555
Engineering and development 960 636
General and administrative 542 343
Total severance charges $ 2,320 $ 2,058</t>
  </si>
  <si>
    <t>Closing Office Facility in Redwood City [Member]</t>
  </si>
  <si>
    <t>Summary of Activity Related to Company's Facilities Exit Costs Accrual</t>
  </si>
  <si>
    <t>The following table provides a summary of the activity for the year
ended December 31, 2015 related to the Company’s
facilities exit costs accrual:
Facilities
(in thousands)
Balance at December 31, 2014 $ 1,855
Cash paid (911 )
Sublease income 104
Adjustments (569 )
Balance at December 31, 2015 $ 479</t>
  </si>
  <si>
    <t>Employee Severance [Member]</t>
  </si>
  <si>
    <t>The following table provides a summary of the activity for the year
ended December 31, 2015 related to the Company’s 2015
Restructuring Plan severance accrual:
2015 Plan Employee Severance
(in
thousands)
Balance at December 31, 2014 $
—
Severance charges 2,058
Cash paid (857 )
Balance at December 31, 2015 $ 1,201</t>
  </si>
  <si>
    <t>Commitments and Contingencies (Tables)</t>
  </si>
  <si>
    <t>Summary of Future Minimum Annual Rental Payments Under these Leases</t>
  </si>
  <si>
    <t>The Company has operating lease commitments for certain facilities
and equipment that expire on various dates through 2026. The
following table outlines future minimum annual rental payments
under these leases at December 31, 2015:
Year Ending December 31, Amount
(in thousands)
2016 $ 9,247
2017 10,379
2018 8,601
2019 8,892
2020 8,663
Thereafter 26,172
Total minimum lease payments $ 71,954</t>
  </si>
  <si>
    <t>Related Party Transactions (Tables)</t>
  </si>
  <si>
    <t>Immediate Family Member of Management or Principal Owner [Member]</t>
  </si>
  <si>
    <t>Summary of Related Party Transactions</t>
  </si>
  <si>
    <t>The following table includes the revised amounts of related party
transactions recorded in the consolidated statements of operations
and comprehensive loss for the years ended December 31, 2013,
2014 and 2015 relating to services provided by Tregaron and its
affiliates under these agreements:
For the Year Ended
December 31,
2013 2013 2014 2014
As Reported
As Revised
As Reported
As Revised 2015
(in
thousands)
Cost of revenue $ 5,200 $ 5,900 $ 7,400 $ 7,300 $ 10,200
Sales and marketing 300 300 600 500 700
Engineering and development 900 1,600 1,700 1,700 1,100
General and administrative 900 800 700 900 300
Total related party transaction expense $ 7,300 $ 8,600 $ 10,400 $ 10,400 $ 12,300</t>
  </si>
  <si>
    <t>Director [Member]</t>
  </si>
  <si>
    <t>The following table includes the revised amounts of related party
transactions recorded in the consolidated statements of operations
and comprehensive loss for the years ended December 31, 2013,
2014 and 2015 relating to services provided by IBS under these
agreements:
For the Year Ended
December 31,
2013
2013
2014
2014
As Reported
As Revised
As Reported
As Revised 2015
(in
thousands)
Revenue $
— $ (100 ) $
— $ (400 ) $ (1,300 )
Revenue (contra)
—
— 600 600 7,000
Total related party transaction impact to revenue $
— $ (100 ) $ 600 $ 200 $ 5,700
Cost of revenue 3,000 4,000 4,800 4,600 600
Total related party transaction expense, net $ 3,000 $ 3,900 $ 5,400 $ 4,800 $ 6,300</t>
  </si>
  <si>
    <t>Geographic and Other Information (Tables)</t>
  </si>
  <si>
    <t>Revenues Classified by Major Geographic Areas</t>
  </si>
  <si>
    <t>Revenue, classified by the major geographic areas in which our
customers are located, was as follows:
Year Ended
December 31,
2013 2014 2015
(in
thousands)
United States $ 359,889 $ 409,765 $ 465,446
International 160,407 220,080 275,869
Total $ 520,296 $ 629,845 $ 741,315</t>
  </si>
  <si>
    <t>Schedule of Tangible Long-Lived Assets</t>
  </si>
  <si>
    <t>The following table presents the amount of tangible long-lived
assets by geographic area:
2014 2015
(in
thousands)
United States $ 55,191 $ 72,025
International 1,646 3,737
Total $ 56,837 $ 75,762</t>
  </si>
  <si>
    <t>Quarterly Financial Data (unaudited) (Tables)</t>
  </si>
  <si>
    <t>Schedule of Condensed Income Statement</t>
  </si>
  <si>
    <t>he following table presents the Company’s unaudited quarterly
financial data:
For the three months ended
March 31, 2014
June 30, 2014 Sept. 30, 2014 Dec. 31, 2014
March 31, 2015
June 30, 2015 Sept. 30, 2015 Dec. 31, 2015
(in thousands,
except per share data)
Revenue $ 145,750 $ 151,992 $ 160,167 $ 171,936 $ 177,318 $ 182,431 $ 188,523 $ 193,043
Gross profit $ 56,559 $ 59,381 $ 62,751 $ 69,666 $ 76,344 $ 77,494 $ 77,750 $ 84,692
Income (loss) from operations $ (5,499 ) $ (1,085 ) $ 5,254 $ 13,808 $ 17,199 $ 12,548 $ 9,113 $ 14,326
Net income (loss) attributable to Endurance International Group
Holdings, Inc. $ (19,285 ) $ (13,448 ) $ (7,898 ) $ (2,204 ) $ 884 $ (2,071 ) $ (15,351 ) $ (9,232 )
Basic and diluted net loss per share attributable to Endurance
International Group Holdings, Inc. $ (0.15 ) $ (0.11 ) $ (0.06 ) $ (0.02 ) $ 0.01 $ (0.02 ) $ (0.12 ) $ (0.07 )</t>
  </si>
  <si>
    <t>Nature of Business - Additional Information (Detail)</t>
  </si>
  <si>
    <t>Mar. 11, 2015USD ($)$ / sharesshares</t>
  </si>
  <si>
    <t>Nov. 26, 2014USD ($)$ / sharesshares</t>
  </si>
  <si>
    <t>Nov. 20, 2014shares</t>
  </si>
  <si>
    <t>Oct. 30, 2013USD ($)$ / sharesshares</t>
  </si>
  <si>
    <t>Oct. 23, 2013$ / sharesshares</t>
  </si>
  <si>
    <t>Dec. 31, 2014USD ($)$ / sharesshares</t>
  </si>
  <si>
    <t>Dec. 31, 2013USD ($)</t>
  </si>
  <si>
    <t>Dec. 31, 2015$ / sharesshares</t>
  </si>
  <si>
    <t>Organization Consolidation And Presentation Of Financial Statements [Line Items]</t>
  </si>
  <si>
    <t>Stock issued during period, shares, stock splits</t>
  </si>
  <si>
    <t>Common stock, shares issued | shares</t>
  </si>
  <si>
    <t>Common stock, shares outstanding | shares</t>
  </si>
  <si>
    <t>Common stock, shares authorized | shares</t>
  </si>
  <si>
    <t>Common stock, par value | $ / shares</t>
  </si>
  <si>
    <t>Preferred stock, par value | $ / shares</t>
  </si>
  <si>
    <t>Preferred stock, shares authorized | shares</t>
  </si>
  <si>
    <t>Net proceeds from issuance of common stock</t>
  </si>
  <si>
    <t>Stock issuance cost</t>
  </si>
  <si>
    <t>Initial Public Offering [Member]</t>
  </si>
  <si>
    <t>Common stock, per share | $ / shares</t>
  </si>
  <si>
    <t>Gross proceeds from initial public offering after deducting underwriting discounts, commissions and expenses payable</t>
  </si>
  <si>
    <t>Net proceeds from initial public offering after deducting underwriting discounts, commissions and expenses payable</t>
  </si>
  <si>
    <t>Follow-On Public Offering [Member]</t>
  </si>
  <si>
    <t>Number of shares sold by the selling stockholders | shares</t>
  </si>
  <si>
    <t>Gross proceeds from issuance of common stock</t>
  </si>
  <si>
    <t>Underwriting discounts and commissions</t>
  </si>
  <si>
    <t>Over-Allotment Option [Member]</t>
  </si>
  <si>
    <t>Selling Stockholders [Member]</t>
  </si>
  <si>
    <t>Summary of Significant Accounting Policies - Additional Information (Detail)</t>
  </si>
  <si>
    <t>Oct. 31, 2013USD ($)</t>
  </si>
  <si>
    <t>Dec. 31, 2015USD ($)Segment</t>
  </si>
  <si>
    <t>Dec. 31, 2014USD ($)</t>
  </si>
  <si>
    <t>Nov. 02, 2015USD ($)</t>
  </si>
  <si>
    <t>Sep. 21, 2015USD ($)</t>
  </si>
  <si>
    <t>Jun. 25, 2015USD ($)</t>
  </si>
  <si>
    <t>May. 26, 2015USD ($)</t>
  </si>
  <si>
    <t>Aug. 12, 2014USD ($)</t>
  </si>
  <si>
    <t>Accounting Policies [Line Items]</t>
  </si>
  <si>
    <t>Number of reportable segments | Segment</t>
  </si>
  <si>
    <t>Cash and cash equivalents maturity Period</t>
  </si>
  <si>
    <t>Three months or less</t>
  </si>
  <si>
    <t>Software development cost capitalized</t>
  </si>
  <si>
    <t>Voting interest</t>
  </si>
  <si>
    <t>20.00%</t>
  </si>
  <si>
    <t>Impairment charges on investments</t>
  </si>
  <si>
    <t>Percentage of voting Interest in one of the minority investments</t>
  </si>
  <si>
    <t>50.00%</t>
  </si>
  <si>
    <t>40.00%</t>
  </si>
  <si>
    <t>Impairment</t>
  </si>
  <si>
    <t>Impairment charges</t>
  </si>
  <si>
    <t>Impairment loss charged to expense</t>
  </si>
  <si>
    <t>Contract service period</t>
  </si>
  <si>
    <t>36 months</t>
  </si>
  <si>
    <t>Reserves for refunds and chargebacks</t>
  </si>
  <si>
    <t>Deferred revenue expected to be refunded</t>
  </si>
  <si>
    <t>Percentage of deferred revenue refunded within same fiscal month</t>
  </si>
  <si>
    <t>80.00%</t>
  </si>
  <si>
    <t>Percentage of deferred revenue refunded within 45 days</t>
  </si>
  <si>
    <t>92.00%</t>
  </si>
  <si>
    <t>Sales and marketing costs</t>
  </si>
  <si>
    <t>Foreign currency transaction gains (losses)</t>
  </si>
  <si>
    <t>Unrecognized tax benefits</t>
  </si>
  <si>
    <t>Interest expense and penalties</t>
  </si>
  <si>
    <t>Indemnification obligations</t>
  </si>
  <si>
    <t>Indemnification obligations claims outstanding</t>
  </si>
  <si>
    <t>World Wide Web Hosting, LLC [Member]</t>
  </si>
  <si>
    <t>Minimum [Member]</t>
  </si>
  <si>
    <t>Percentage of voting Interest</t>
  </si>
  <si>
    <t>Maximum [Member]</t>
  </si>
  <si>
    <t>IPR&amp;D [Member]</t>
  </si>
  <si>
    <t>IPR&amp;D [Member] | World Wide Web Hosting, LLC [Member]</t>
  </si>
  <si>
    <t>In-process research and development capitalized</t>
  </si>
  <si>
    <t>Sales Revenue, Net [Member] | Customer Concentration Risk [Member]</t>
  </si>
  <si>
    <t>Percentage of total revenue</t>
  </si>
  <si>
    <t>10.00%</t>
  </si>
  <si>
    <t>Webzai Ltd [Member]</t>
  </si>
  <si>
    <t>Webzai Ltd [Member] | IPR&amp;D [Member]</t>
  </si>
  <si>
    <t>Estimated useful life</t>
  </si>
  <si>
    <t>4 years</t>
  </si>
  <si>
    <t>Directi [Member]</t>
  </si>
  <si>
    <t>Directi [Member] | IPR&amp;D [Member]</t>
  </si>
  <si>
    <t>Verio [Member]</t>
  </si>
  <si>
    <t>Verio [Member] | IPR&amp;D [Member]</t>
  </si>
  <si>
    <t>Ace Data Centers Inc [Member]</t>
  </si>
  <si>
    <t>Ace Data Centers Inc [Member] | IPR&amp;D [Member]</t>
  </si>
  <si>
    <t>Ecommerce, LLC [Member]</t>
  </si>
  <si>
    <t>Ecommerce, LLC [Member] | IPR&amp;D [Member]</t>
  </si>
  <si>
    <t>Summary of Significant Accounting Policies - Summary of Estimated Useful Lives (Detail)</t>
  </si>
  <si>
    <t>Building [Member]</t>
  </si>
  <si>
    <t>Property, Plant and Equipment [Line Items]</t>
  </si>
  <si>
    <t>Property, plant and equipment useful life</t>
  </si>
  <si>
    <t>35 years</t>
  </si>
  <si>
    <t>Software [Member] | Minimum [Member]</t>
  </si>
  <si>
    <t>2 years</t>
  </si>
  <si>
    <t>Software [Member] | Maximum [Member]</t>
  </si>
  <si>
    <t>3 years</t>
  </si>
  <si>
    <t>Computers and Office Equipment [Member]</t>
  </si>
  <si>
    <t>Furniture and Fixtures [Member]</t>
  </si>
  <si>
    <t>5 years</t>
  </si>
  <si>
    <t>Leasehold Improvements [Member]</t>
  </si>
  <si>
    <t>Leasehold improvements</t>
  </si>
  <si>
    <t>Shorter of useful life or remaining term of the lease</t>
  </si>
  <si>
    <t>Summary of Significant Accounting Policies - Potentially Dilutive Shares of Common Stock Excluded from the Diluted Weighted-average Number of Shares of Common Stock Outstanding (Detail) - USD ($) $ / shares in Units, $ in Thousands</t>
  </si>
  <si>
    <t>3 Months Ended</t>
  </si>
  <si>
    <t>Sep. 30, 2015</t>
  </si>
  <si>
    <t>Mar. 31, 2015</t>
  </si>
  <si>
    <t>Sep. 30, 2014</t>
  </si>
  <si>
    <t>Jun. 30, 2014</t>
  </si>
  <si>
    <t>Mar. 31, 2014</t>
  </si>
  <si>
    <t>Net loss per share attributable to Endurance International Group Holdings, Inc.: Basic and diluted</t>
  </si>
  <si>
    <t>Weighted average number of common shares used in computing net loss per share attributable to Endurance International Group Holdings, Inc: Basic and diluted</t>
  </si>
  <si>
    <t>Acquisitions - Additional Information (Detail) - USD ($)</t>
  </si>
  <si>
    <t>Nov. 02, 2015</t>
  </si>
  <si>
    <t>Sep. 21, 2015</t>
  </si>
  <si>
    <t>Jun. 25, 2015</t>
  </si>
  <si>
    <t>May. 26, 2015</t>
  </si>
  <si>
    <t>Oct. 31, 2014</t>
  </si>
  <si>
    <t>Sep. 18, 2014</t>
  </si>
  <si>
    <t>Aug. 12, 2014</t>
  </si>
  <si>
    <t>Jan. 23, 2014</t>
  </si>
  <si>
    <t>Aug. 31, 2013</t>
  </si>
  <si>
    <t>May. 31, 2014</t>
  </si>
  <si>
    <t>Dec. 11, 2013</t>
  </si>
  <si>
    <t>Business Acquisition [Line Items]</t>
  </si>
  <si>
    <t>Partial settlement of redeemable non-controlling interest liability</t>
  </si>
  <si>
    <t>Purchase of domain names</t>
  </si>
  <si>
    <t>Gain recognized on redemption</t>
  </si>
  <si>
    <t>Revenue from acquisitions</t>
  </si>
  <si>
    <t>Business acquisition, estimated aggregate purchase price</t>
  </si>
  <si>
    <t>Business acquisition, cash paid</t>
  </si>
  <si>
    <t>Prepaid expense and other current assets</t>
  </si>
  <si>
    <t>Business acquisition, remaining consideration</t>
  </si>
  <si>
    <t>Business acquisition, cash payable</t>
  </si>
  <si>
    <t>Business acquisition, contribution of investment interest</t>
  </si>
  <si>
    <t>World Wide Web Hosting, LLC [Member] | Subscriber Relationships [Member]</t>
  </si>
  <si>
    <t>Long-lived intangible assets</t>
  </si>
  <si>
    <t>World Wide Web Hosting, LLC [Member] | Trade-Names [Member]</t>
  </si>
  <si>
    <t>World Wide Web Hosting, LLC [Member] | IPR&amp;D [Member]</t>
  </si>
  <si>
    <t>Other Acquisitions [Member]</t>
  </si>
  <si>
    <t>Deferred consideration payable</t>
  </si>
  <si>
    <t>Estimated acquisition liability</t>
  </si>
  <si>
    <t>Estimated earn-out payment</t>
  </si>
  <si>
    <t>Deferred consideration</t>
  </si>
  <si>
    <t>Interest in privately-held company</t>
  </si>
  <si>
    <t>17.50%</t>
  </si>
  <si>
    <t>Exercised call option</t>
  </si>
  <si>
    <t>Minimum exercise of the put option</t>
  </si>
  <si>
    <t>Estimated value of the redeemable non-controlling interest</t>
  </si>
  <si>
    <t>Property and equipment</t>
  </si>
  <si>
    <t>Deferred tax liabilities</t>
  </si>
  <si>
    <t>Negative net working capital</t>
  </si>
  <si>
    <t>Date of acquisition</t>
  </si>
  <si>
    <t>Jan. 23,
		2014</t>
  </si>
  <si>
    <t>Business, acquisition, number of shares issued</t>
  </si>
  <si>
    <t>Issuance of common stock, price per share</t>
  </si>
  <si>
    <t>Business acquisition, values of shares issued</t>
  </si>
  <si>
    <t>Working capital</t>
  </si>
  <si>
    <t>Other payables</t>
  </si>
  <si>
    <t>Directi [Member] | Subscriber Relationships [Member]</t>
  </si>
  <si>
    <t>Intangible assets, amortization period</t>
  </si>
  <si>
    <t>17 years</t>
  </si>
  <si>
    <t>Directi [Member] | Trade-Names [Member]</t>
  </si>
  <si>
    <t>Directi [Member] | Developed Technology [Member]</t>
  </si>
  <si>
    <t>7 years</t>
  </si>
  <si>
    <t>Directi [Member] | Leasehold Interests [Member]</t>
  </si>
  <si>
    <t>Directi [Member] | Domain Names Business [Member]</t>
  </si>
  <si>
    <t>Date of acquisition agreement</t>
  </si>
  <si>
    <t>Dec. 31,
		2014</t>
  </si>
  <si>
    <t>Decreased fair value of the earn out</t>
  </si>
  <si>
    <t>Directi [Member] | Domain Names Business [Member] | Maximum [Member]</t>
  </si>
  <si>
    <t>Additional aggregate payments</t>
  </si>
  <si>
    <t>BuyDomains [Member]</t>
  </si>
  <si>
    <t>Sep. 18,
		2014</t>
  </si>
  <si>
    <t>Business acquisition, additional consideration</t>
  </si>
  <si>
    <t>Business acquisition, net present value of remaining consideration</t>
  </si>
  <si>
    <t>BuyDomains [Member] | Trade-Names [Member]</t>
  </si>
  <si>
    <t>BuyDomains [Member] | Developed Technology [Member]</t>
  </si>
  <si>
    <t>BuyDomains [Member] | Domains Names Available for Sale [Member]</t>
  </si>
  <si>
    <t>Webzai Ltd [Member] | Developed Technology [Member]</t>
  </si>
  <si>
    <t>Arvixe LLC [Member]</t>
  </si>
  <si>
    <t>Oct. 31,
		2014</t>
  </si>
  <si>
    <t>Arvixe LLC [Member] | Trade-Names [Member]</t>
  </si>
  <si>
    <t>Arvixe LLC [Member] | Developed Technology [Member]</t>
  </si>
  <si>
    <t>Arvixe LLC [Member] | Subscriber Relationships [Member]</t>
  </si>
  <si>
    <t>Verio [Member] | Subscriber Relationships [Member]</t>
  </si>
  <si>
    <t>Verio [Member] | Trade-Names [Member]</t>
  </si>
  <si>
    <t>Working capital adjustment determination period from closing date of acquisition</t>
  </si>
  <si>
    <t>75 days</t>
  </si>
  <si>
    <t>Ace Data Centers Inc [Member] | Developed Technology [Member]</t>
  </si>
  <si>
    <t>Ecommerce, LLC [Member] | Subscriber Relationships [Member]</t>
  </si>
  <si>
    <t>Weighted average useful life</t>
  </si>
  <si>
    <t>4 years 8 months 12 days</t>
  </si>
  <si>
    <t>Ecommerce, LLC [Member] | Trade-Names [Member]</t>
  </si>
  <si>
    <t>Ecommerce, LLC [Member] | Developed Technology [Member]</t>
  </si>
  <si>
    <t>2 years 8 months 12 days</t>
  </si>
  <si>
    <t>Ecommerce, LLC [Member] | Trademarks [Member]</t>
  </si>
  <si>
    <t>Ecommerce, LLC [Member] | Intellectual Property [Member]</t>
  </si>
  <si>
    <t>6 years 3 months 18 days</t>
  </si>
  <si>
    <t>Acquisitions - Summary of Deferred Consideration Related to Acquisition (Detail) - USD ($) $ in Thousands</t>
  </si>
  <si>
    <t>Deferred consideration short-term</t>
  </si>
  <si>
    <t>Deferred consideration long-term</t>
  </si>
  <si>
    <t>Mojoness Inc [Member]</t>
  </si>
  <si>
    <t>Typepad Holdings LLC [Member]</t>
  </si>
  <si>
    <t>Domain Name Business [Member]</t>
  </si>
  <si>
    <t>Fair Value Measurements - Additional Information (Detail) - USD ($) $ in Thousands</t>
  </si>
  <si>
    <t>Fair Value, Assets and Liabilities Measured on Recurring and Nonrecurring Basis [Line Items]</t>
  </si>
  <si>
    <t>Estimated acquisition liability paid</t>
  </si>
  <si>
    <t>Fair Value, Measurements, Recurring [Member] | Significant Unobservable Inputs (Level 3) [Member]</t>
  </si>
  <si>
    <t>Change in fair value of the earn-out consideration</t>
  </si>
  <si>
    <t>Payment of contingent earn-out related to acquisition</t>
  </si>
  <si>
    <t>Mojoness Inc [Member] | Significant Unobservable Inputs (Level 3) [Member]</t>
  </si>
  <si>
    <t>Mojoness Inc [Member] | Fair Value, Measurements, Recurring [Member] | Significant Unobservable Inputs (Level 3) [Member]</t>
  </si>
  <si>
    <t>Domain Name Business [Member] | Fair Value, Measurements, Recurring [Member]</t>
  </si>
  <si>
    <t>Fair Value Measurements - Basis of Fair Value Measurements (Detail) - Fair Value, Measurements, Recurring [Member] - USD ($) $ in Thousands</t>
  </si>
  <si>
    <t>Financial assets:</t>
  </si>
  <si>
    <t>Interest rate cap (included in other assets)</t>
  </si>
  <si>
    <t>Total financial assets</t>
  </si>
  <si>
    <t>Financial liabilities:</t>
  </si>
  <si>
    <t>Contingent earn-out consideration</t>
  </si>
  <si>
    <t>Total financial liabilities</t>
  </si>
  <si>
    <t>Significant Other Observable Inputs (Level 2) [Member]</t>
  </si>
  <si>
    <t>Fair Value Measurements - Summary of Changes in the Financial Liabilities Measured on a Recurring Basis Using Level 3 Inputs (Detail) - USD ($) $ in Thousands</t>
  </si>
  <si>
    <t>Accrual of contingent earn-out</t>
  </si>
  <si>
    <t>Significant Unobservable Inputs (Level 3) [Member] | Fair Value, Measurements, Recurring [Member]</t>
  </si>
  <si>
    <t>Financial liabilities measured using Level 3 inputs , Opening balance</t>
  </si>
  <si>
    <t>Payment of contingent earn-out related to 22012 and 2014 acquisitions</t>
  </si>
  <si>
    <t>Change in fair value of contingent earn-outs</t>
  </si>
  <si>
    <t>Financial liabilities measured using Level 3 inputs, Ending balance</t>
  </si>
  <si>
    <t>Derivatives And Hedging Activities - Additional Information (Detail)</t>
  </si>
  <si>
    <t>Dec. 09, 2015</t>
  </si>
  <si>
    <t>Dec. 31, 2015USD ($)Agreement</t>
  </si>
  <si>
    <t>Derivative Instruments, Gain (Loss) [Line Items]</t>
  </si>
  <si>
    <t>Interest rate cap agreement period</t>
  </si>
  <si>
    <t>Gain on interest rate cash flow hedge ineffectiveness</t>
  </si>
  <si>
    <t>Fair value of the interest rate contracts</t>
  </si>
  <si>
    <t>Reclassification out of Accumulated Other Comprehensive Income [Member]</t>
  </si>
  <si>
    <t>Derivative gain to be reclassified as increase to interest expense in the next twelve months</t>
  </si>
  <si>
    <t>Cash Flow Hedging [Member] | Designated as Hedging Instrument [Member]</t>
  </si>
  <si>
    <t>Recognized gain</t>
  </si>
  <si>
    <t>Cash Flow Hedging [Member] | Interest Rate Cap [Member]</t>
  </si>
  <si>
    <t>Number of interest rate cap agreements | Agreement</t>
  </si>
  <si>
    <t>Notional amount outstanding</t>
  </si>
  <si>
    <t>Property and Equipment - Components of Property and Equipment (Detail) - USD ($) $ in Thousands</t>
  </si>
  <si>
    <t>Property and equipment-at cost</t>
  </si>
  <si>
    <t>Less accumulated depreciation</t>
  </si>
  <si>
    <t>Land [Member]</t>
  </si>
  <si>
    <t>Software [Member]</t>
  </si>
  <si>
    <t>Construction in Process [Member]</t>
  </si>
  <si>
    <t>Property and Equipment - Additional Information (Detail) - USD ($) $ in Thousands</t>
  </si>
  <si>
    <t>Depreciation expense</t>
  </si>
  <si>
    <t>Term of lease</t>
  </si>
  <si>
    <t>39 months</t>
  </si>
  <si>
    <t>Property and Equipment [Member]</t>
  </si>
  <si>
    <t>Property and Equipment - Summary of Software Assets under Capital Lease (Detail) - Software [Member] - USD ($) $ in Thousands</t>
  </si>
  <si>
    <t>Software</t>
  </si>
  <si>
    <t>Assets under capital lease-net</t>
  </si>
  <si>
    <t>Property and Equipment - Summary of Future Minimum Lease Payments under Capital Lease (Detail) - USD ($) $ in Thousands</t>
  </si>
  <si>
    <t>Total minimum lease payments</t>
  </si>
  <si>
    <t>Less amount representing interest</t>
  </si>
  <si>
    <t>Present value of minimum lease payments (capital lease obligation)</t>
  </si>
  <si>
    <t>Current portion</t>
  </si>
  <si>
    <t>Long-term portion</t>
  </si>
  <si>
    <t>Goodwill and Other Intangible Assets - Changes in Goodwill Balances (Detail) - USD ($) $ in Thousands</t>
  </si>
  <si>
    <t>Goodwill, beginning balance</t>
  </si>
  <si>
    <t>Goodwill adjustments related to 2013 acquisition</t>
  </si>
  <si>
    <t>Goodwill related to 2014 acquisitions</t>
  </si>
  <si>
    <t>Foreign translation impact</t>
  </si>
  <si>
    <t>Goodwill, ending balance</t>
  </si>
  <si>
    <t>Goodwill and Other Intangible Assets - Additional Information (Detail) - USD ($) $ in Thousands</t>
  </si>
  <si>
    <t>Finite-Lived Intangible Assets [Line Items]</t>
  </si>
  <si>
    <t>Goodwill related to acquisitions</t>
  </si>
  <si>
    <t>Amortization expense included in cost of revenue</t>
  </si>
  <si>
    <t>Acquisitions 2013 [Member]</t>
  </si>
  <si>
    <t>Goodwill and Other Intangible Assets - Summary of Other Intangible Assets (Detail) - USD ($) $ in Thousands</t>
  </si>
  <si>
    <t>Gross Carrying Amount</t>
  </si>
  <si>
    <t>Accumulated Amortization</t>
  </si>
  <si>
    <t>Net Carrying Amount</t>
  </si>
  <si>
    <t>Domains Names Available for Sale [Member]</t>
  </si>
  <si>
    <t>Weighted Average Useful Life</t>
  </si>
  <si>
    <t>Indefinite</t>
  </si>
  <si>
    <t>Developed Technology [Member]</t>
  </si>
  <si>
    <t>Subscriber Relationships [Member]</t>
  </si>
  <si>
    <t>Trade-Names [Member]</t>
  </si>
  <si>
    <t>6 years</t>
  </si>
  <si>
    <t>Intellectual Property [Member]</t>
  </si>
  <si>
    <t>13 years</t>
  </si>
  <si>
    <t>Leasehold Interests [Member]</t>
  </si>
  <si>
    <t>1 year</t>
  </si>
  <si>
    <t>Goodwill and Other Intangible Assets - Summary of Expected Future Amortization of Other Intangible Assets (Detail) $ in Thousands</t>
  </si>
  <si>
    <t>Dec. 31, 2015USD ($)</t>
  </si>
  <si>
    <t>Thereafter</t>
  </si>
  <si>
    <t>Investments - Additional Information (Detail) - USD ($)</t>
  </si>
  <si>
    <t>Jan. 13, 2015</t>
  </si>
  <si>
    <t>Jul. 07, 2014</t>
  </si>
  <si>
    <t>Oct. 31, 2013</t>
  </si>
  <si>
    <t>Jan. 06, 2016</t>
  </si>
  <si>
    <t>Dec. 21, 2015</t>
  </si>
  <si>
    <t>Jul. 02, 2015</t>
  </si>
  <si>
    <t>Aug. 31, 2014</t>
  </si>
  <si>
    <t>Jun. 30, 2013</t>
  </si>
  <si>
    <t>Jul. 31, 2012</t>
  </si>
  <si>
    <t>Jan. 31, 2012</t>
  </si>
  <si>
    <t>Schedule of Cost-method Investments [Line Items]</t>
  </si>
  <si>
    <t>Amount of investment for acquisition</t>
  </si>
  <si>
    <t>Accrued expense</t>
  </si>
  <si>
    <t>Impairment on the remaining investment</t>
  </si>
  <si>
    <t>Proceeds from note receivable</t>
  </si>
  <si>
    <t>Proportionate share exceed of the company's consolidated assets or income</t>
  </si>
  <si>
    <t>Equity method investment, description</t>
  </si>
  <si>
    <t>As of December 31, 2014, the Company did not have an equity method investment in  which the Company's proportionate share exceeded 10% of the Company's  consolidated assets or income from continuing operations.</t>
  </si>
  <si>
    <t>Bluezone Labs, LLC [Member]</t>
  </si>
  <si>
    <t>Ownership interest</t>
  </si>
  <si>
    <t>25.00%</t>
  </si>
  <si>
    <t>Purchase of products and services</t>
  </si>
  <si>
    <t>Ownership interest percentage</t>
  </si>
  <si>
    <t>Percentage of companies capital stock sold</t>
  </si>
  <si>
    <t>Interest note receivable</t>
  </si>
  <si>
    <t>Total notes receivable</t>
  </si>
  <si>
    <t>Increase (decrease) in investment</t>
  </si>
  <si>
    <t>WZ UK Ltd. [Member]</t>
  </si>
  <si>
    <t>49.00%</t>
  </si>
  <si>
    <t>Rate on royalty on billing</t>
  </si>
  <si>
    <t>4.50%</t>
  </si>
  <si>
    <t>Royalty revenue</t>
  </si>
  <si>
    <t>Assets reported in equity method investment</t>
  </si>
  <si>
    <t>Liabilities reported in equity method investment</t>
  </si>
  <si>
    <t>WZ UK Ltd. [Member] | Subsequent Event [Member]</t>
  </si>
  <si>
    <t>57.50%</t>
  </si>
  <si>
    <t>AppMachine [Member]</t>
  </si>
  <si>
    <t>Remaining percentage of acquisition</t>
  </si>
  <si>
    <t>60.00%</t>
  </si>
  <si>
    <t>Periodic payment on equity method investment, percentage</t>
  </si>
  <si>
    <t>Periodic payment on equity method investment determination percentage</t>
  </si>
  <si>
    <t>Minimum [Member] | WZ UK Ltd. [Member]</t>
  </si>
  <si>
    <t>Proportionate share of company's income from continuing operations</t>
  </si>
  <si>
    <t>JDI Backup Ltd. [Member]</t>
  </si>
  <si>
    <t>Percentage of acquisition</t>
  </si>
  <si>
    <t>Ownership percentage</t>
  </si>
  <si>
    <t>100.00%</t>
  </si>
  <si>
    <t>67.00%</t>
  </si>
  <si>
    <t>Increase in investments</t>
  </si>
  <si>
    <t>Automattic [Member]</t>
  </si>
  <si>
    <t>Investment made on asset</t>
  </si>
  <si>
    <t>Percentage of outstanding shares invested</t>
  </si>
  <si>
    <t>5.00%</t>
  </si>
  <si>
    <t>Investments - Summary of Statement of Operations and Comprehensive Loss for Equity Method Investment (Detail) - WZ UK Ltd. [Member] - USD ($) $ in Thousands</t>
  </si>
  <si>
    <t>Schedule of Equity Method Investments [Line Items]</t>
  </si>
  <si>
    <t>Gross profit (loss)</t>
  </si>
  <si>
    <t>Operating loss</t>
  </si>
  <si>
    <t>Notes Payable - Additional Information (Detail) - USD ($)</t>
  </si>
  <si>
    <t>Nov. 25, 2013</t>
  </si>
  <si>
    <t>Nov. 30, 2013</t>
  </si>
  <si>
    <t>Nov. 30, 2012</t>
  </si>
  <si>
    <t>Aug. 31, 2012</t>
  </si>
  <si>
    <t>Sep. 30, 2013</t>
  </si>
  <si>
    <t>Dec. 31, 2012</t>
  </si>
  <si>
    <t>Nov. 09, 2012</t>
  </si>
  <si>
    <t>Long-Term Debt [Line Items]</t>
  </si>
  <si>
    <t>First lien term loan outstanding</t>
  </si>
  <si>
    <t>Mandatory repayments on term loan</t>
  </si>
  <si>
    <t>November 2012 Financing Amendment [Member]</t>
  </si>
  <si>
    <t>Third-party financing related costs</t>
  </si>
  <si>
    <t>Bank Revolving Loan [Member]</t>
  </si>
  <si>
    <t>Notes payable amount outstanding</t>
  </si>
  <si>
    <t>Aggregate principal amount not to exceed</t>
  </si>
  <si>
    <t>Revolving credit facility increase in borrowing capacity</t>
  </si>
  <si>
    <t>Revolver maturity period</t>
  </si>
  <si>
    <t>Dec. 22,
		2016</t>
  </si>
  <si>
    <t>Bank Revolving Loan [Member] | November 2012 Financing Amendment [Member]</t>
  </si>
  <si>
    <t>First Lien [Member] | November 2012 Financing Amendment [Member]</t>
  </si>
  <si>
    <t>November 2013 Financing Amendment [Member]</t>
  </si>
  <si>
    <t>Additional repayment of term loan</t>
  </si>
  <si>
    <t>November 2013 First Lien [Member]</t>
  </si>
  <si>
    <t>Reduction in overall indebtedness</t>
  </si>
  <si>
    <t>Maturity date</t>
  </si>
  <si>
    <t>Nov. 9,
		2019</t>
  </si>
  <si>
    <t>Bank Revolver Loans [Member]</t>
  </si>
  <si>
    <t>Bank Revolver Loans 7.75% [Member]</t>
  </si>
  <si>
    <t>Principal amount of term loan outstanding</t>
  </si>
  <si>
    <t>Interest at LIBOR based rates</t>
  </si>
  <si>
    <t>7.75%</t>
  </si>
  <si>
    <t>Bank Revolver Loans 8.50% [Member]</t>
  </si>
  <si>
    <t>8.50%</t>
  </si>
  <si>
    <t>2012 November Second Lien Term Loan Facility [Member]</t>
  </si>
  <si>
    <t>LIBOR Based Interest Rate Loan [Member]</t>
  </si>
  <si>
    <t>LIBOR based interest rate reduced</t>
  </si>
  <si>
    <t>4.00%</t>
  </si>
  <si>
    <t>Greater of the LIBOR rate</t>
  </si>
  <si>
    <t>1.00%</t>
  </si>
  <si>
    <t>Reference Rate Loan [Member] | November 2013 First Lien [Member]</t>
  </si>
  <si>
    <t>Debt instrument reference rate</t>
  </si>
  <si>
    <t>3.00%</t>
  </si>
  <si>
    <t>Percentage points added to federal funds effective rate</t>
  </si>
  <si>
    <t>0.50%</t>
  </si>
  <si>
    <t>Adjusted LIBOR rate</t>
  </si>
  <si>
    <t>2.00%</t>
  </si>
  <si>
    <t>Alternate Base Rate Loan [Member] | Bank Revolving Loan [Member]</t>
  </si>
  <si>
    <t>5.25%</t>
  </si>
  <si>
    <t>2.25%</t>
  </si>
  <si>
    <t>Federal funds effective rate</t>
  </si>
  <si>
    <t>Debt instrument LIBOR rate</t>
  </si>
  <si>
    <t>6.25%</t>
  </si>
  <si>
    <t>Debt instrument basis spread on LIBOR rate</t>
  </si>
  <si>
    <t>1.50%</t>
  </si>
  <si>
    <t>November 2012 First Lien [Member] | November 2012 Financing Amendment [Member]</t>
  </si>
  <si>
    <t>Face amount</t>
  </si>
  <si>
    <t>November 2012 Second Lien [Member] | November 2012 Financing Amendment [Member]</t>
  </si>
  <si>
    <t>April 2012 Term Loan [Member] | November 2012 Financing Amendment [Member]</t>
  </si>
  <si>
    <t>Principal amount of term loan</t>
  </si>
  <si>
    <t>Second Lien Term Loan [Member] | November 2012 Financing Amendment [Member]</t>
  </si>
  <si>
    <t>London Interbank Offered Rate (LIBOR) [Member] | First Lien [Member]</t>
  </si>
  <si>
    <t>London Interbank Offered Rate (LIBOR) [Member] | First Lien [Member] | Bank Revolving Loan [Member]</t>
  </si>
  <si>
    <t>Accrued interest rate during period</t>
  </si>
  <si>
    <t>London Interbank Offered Rate (LIBOR) [Member] | Second Lien [Member] | Bank Revolving Loan [Member]</t>
  </si>
  <si>
    <t>10.25%</t>
  </si>
  <si>
    <t>Notes Payable - Schedule of Notes Payable (Detail) - USD ($) $ in Thousands</t>
  </si>
  <si>
    <t>Proforma Debt Instrument [Line Items]</t>
  </si>
  <si>
    <t>Notes payable</t>
  </si>
  <si>
    <t>LIBOR First Lien Term Loan [Member]</t>
  </si>
  <si>
    <t>LIBOR Revolver Loan [Member]</t>
  </si>
  <si>
    <t>Notes Payable - Summary of Maturity of the Notes Payable (Detail) - Notes Payable, Other Payables [Member] $ in Thousands</t>
  </si>
  <si>
    <t>First Lien Term Loan [Member]</t>
  </si>
  <si>
    <t>Notes Payable - Schedule of Interest Rates and Interest Expense (Detail) - USD ($) $ in Thousands</t>
  </si>
  <si>
    <t>Interest rate-reference</t>
  </si>
  <si>
    <t>Non-refundable fee-unused facility</t>
  </si>
  <si>
    <t>Interest expense and service fees</t>
  </si>
  <si>
    <t>Amortization of deferred financing fees</t>
  </si>
  <si>
    <t>Interest recorded on extinguishment of term loans</t>
  </si>
  <si>
    <t>Accretion of present value of deferred bonus payments</t>
  </si>
  <si>
    <t>Interest expense for capital lease obligations</t>
  </si>
  <si>
    <t>Other interest expense</t>
  </si>
  <si>
    <t>Total interest expense</t>
  </si>
  <si>
    <t>Promissory Note [Member]</t>
  </si>
  <si>
    <t>Interest expense for deferred consideration promissory note</t>
  </si>
  <si>
    <t>Interest rate-LIBOR</t>
  </si>
  <si>
    <t>Stockholders' Equity - Additional Information (Detail) - $ / shares</t>
  </si>
  <si>
    <t>Number of vote per share</t>
  </si>
  <si>
    <t>Stock-Based Compensation - Additional Information (Detail) - USD ($) $ in Thousands</t>
  </si>
  <si>
    <t>Share-based Compensation Arrangement by Share-based Payment Award [Line Items]</t>
  </si>
  <si>
    <t>Stock-based compensation expense</t>
  </si>
  <si>
    <t>2012 Restricted Stock Awards [Member]</t>
  </si>
  <si>
    <t>Vested period of award shares</t>
  </si>
  <si>
    <t>Number of shares of common stock with accelerated vesting</t>
  </si>
  <si>
    <t>Number of shares of common stock with modified vesting</t>
  </si>
  <si>
    <t>Number of shares of common stock fully vested</t>
  </si>
  <si>
    <t>Number of shares of common stock with modified vesting that vest as vesting schedule of time-based stock awards</t>
  </si>
  <si>
    <t>Aggregate stock-based compensation expense</t>
  </si>
  <si>
    <t>Common stock issued</t>
  </si>
  <si>
    <t>Time-Based Vesting Stock Awards [Member] | 2012 Restricted Stock Awards [Member]</t>
  </si>
  <si>
    <t>Performance-Based Award [Member] | 2012 Restricted Stock Awards [Member]</t>
  </si>
  <si>
    <t>2013 Stock Incentive Plan [Member]</t>
  </si>
  <si>
    <t>Common stock shares issued</t>
  </si>
  <si>
    <t>Shares available for grant</t>
  </si>
  <si>
    <t>Stock options vesting period</t>
  </si>
  <si>
    <t>Unrecognized stock-based compensation expense</t>
  </si>
  <si>
    <t>Weighted average period to be recognized</t>
  </si>
  <si>
    <t>2 years 6 months</t>
  </si>
  <si>
    <t>2013 Stock Incentive Plan [Member] | Restricted Stock Awards [Member]</t>
  </si>
  <si>
    <t>Award shares granted for vesting</t>
  </si>
  <si>
    <t>2013 Stock Incentive Plan [Member] | Performance-Based Award [Member]</t>
  </si>
  <si>
    <t>2013 Stock Incentive Plan [Member] | Stock Option Awards [Member]</t>
  </si>
  <si>
    <t>2013 Stock Incentive Plan [Member] | Chief Executive Officer [Member] | Performance-Based Award [Member]</t>
  </si>
  <si>
    <t>Vesting terms of award shares</t>
  </si>
  <si>
    <t>Award Shares may be earned during each calendar quarter during the Performance Period (each, a “Performance Quarter”) if the Company achieves a threshold, target or maximum level of the performance metric for the Performance Quarter. If the performance metric is less than the threshold level for a Performance Quarter, no Award Shares will be earned during the Performance Quarter. Award Shares that were not earned during a Performance Quarter may be earned later during the then current twelve-month period from July 1st to June 30th during the Performance Period (each, a “Performance Year”) at a threshold, target or maximum level of the performance metric for the Performance Year. No Award Shares were earned for the Performance Quarter ending September 30, 2015 because the threshold level for the performance metric was not met. Approximately 195,881 Award Shares were earned for the Performance Quarter ending December 31, 2015 because the target level for the performance metric was met.</t>
  </si>
  <si>
    <t>Stock-Based Compensation - Summary of 2012 Restricted Stock Awards Activity for Restricted Stock Awards that were Granted Prior to Company's IPO (Detail) - 2012 Restricted Stock Awards [Member] - Restricted Stock Awards [Member]</t>
  </si>
  <si>
    <t>Dec. 31, 2015shares</t>
  </si>
  <si>
    <t>Non-vested, Beginning balance</t>
  </si>
  <si>
    <t>Forfeitures</t>
  </si>
  <si>
    <t>Vested</t>
  </si>
  <si>
    <t>Non-vested, Ending balance</t>
  </si>
  <si>
    <t>Stock-Based Compensation - Summary of Restricted Stock Units that were Granted in Connection with IPO and the Non-Vested Balance (Detail) - Prior Equity Plan [Member] - Restricted Stock Units [Member]</t>
  </si>
  <si>
    <t>Non-vested, Beginning balance | shares</t>
  </si>
  <si>
    <t>Vested and unissued | shares</t>
  </si>
  <si>
    <t>Non-vested, Ending balance | shares</t>
  </si>
  <si>
    <t>Weighted Average Grant Date Fair Value, Non-vested, Beginning balance | $ / shares</t>
  </si>
  <si>
    <t>Weighted Average Grant Date Fair Value, Vested and unissued | $ / shares</t>
  </si>
  <si>
    <t>Weighted Average Grant Date Fair Value, Non-vested, Ending balance | $ / shares</t>
  </si>
  <si>
    <t>Stock-Based Compensation - Stock Incentive Plan (Detail)</t>
  </si>
  <si>
    <t>Risk-free interest rate</t>
  </si>
  <si>
    <t>1.80%</t>
  </si>
  <si>
    <t>2.10%</t>
  </si>
  <si>
    <t>1.90%</t>
  </si>
  <si>
    <t>Expected volatility</t>
  </si>
  <si>
    <t>56.10%</t>
  </si>
  <si>
    <t>58.30%</t>
  </si>
  <si>
    <t>Expected life (in years)</t>
  </si>
  <si>
    <t>6 years 3 months</t>
  </si>
  <si>
    <t>Expected dividend yield</t>
  </si>
  <si>
    <t>0.00%</t>
  </si>
  <si>
    <t>Stock-Based Compensation - Summary of Stock Options (Detail) - 2013 Stock Incentive Plan [Member] $ / shares in Units, $ in Thousands</t>
  </si>
  <si>
    <t>Dec. 31, 2015USD ($)$ / sharesshares</t>
  </si>
  <si>
    <t>Stock Options, Outstanding | shares</t>
  </si>
  <si>
    <t>Stock Options, Granted | shares</t>
  </si>
  <si>
    <t>Stock Options, Exercised | shares</t>
  </si>
  <si>
    <t>Stock Options, Canceled | shares</t>
  </si>
  <si>
    <t>Stock Options, Exercisable at December 31, 2015 | shares</t>
  </si>
  <si>
    <t>Stock Options, Expected to vest after December 31, 2015 | shares</t>
  </si>
  <si>
    <t>Stock Options, Exercisable as of December 31, 2015 and expected to vest thereafter | shares</t>
  </si>
  <si>
    <t>Weighted - Average Exercise Price, Outstanding | $ / shares</t>
  </si>
  <si>
    <t>Weighted - Average Exercise Price, Granted | $ / shares</t>
  </si>
  <si>
    <t>Weighted - Average Exercise Price, Exercised | $ / shares</t>
  </si>
  <si>
    <t>Weighted - Average Exercise Price, Canceled | $ / shares</t>
  </si>
  <si>
    <t>Weighted - Average Exercise Price, Exercisable at December 31, 2015 | $ / shares</t>
  </si>
  <si>
    <t>Weighted - Average Exercise Price, Expected to vest after December 31, 2015 | $ / shares</t>
  </si>
  <si>
    <t>Weighted - Average Exercise Price, Exercisable as of December 31, 2015 and expected to vest thereafter | $ / shares</t>
  </si>
  <si>
    <t>Weighted - Average Remaining Contractual Term, Outstanding</t>
  </si>
  <si>
    <t>8 years 2 months 12 days</t>
  </si>
  <si>
    <t>Weighted - Average Remaining Contractual Term, Exercisable at December 31, 2015</t>
  </si>
  <si>
    <t>7 years 9 months 18 days</t>
  </si>
  <si>
    <t>Weighted - Average Remaining Contractual Term, Expected to vest after December 31, 2015</t>
  </si>
  <si>
    <t>8 years 4 months 24 days</t>
  </si>
  <si>
    <t>Weighted - Average Remaining Contractual Term, Exercisable as of December 31, 2015 and expected to vest thereafter</t>
  </si>
  <si>
    <t>Aggregate Intrinsic Value, Outstanding | $</t>
  </si>
  <si>
    <t>Aggregate Intrinsic Value, Exercisable at December 31, 2015 | $</t>
  </si>
  <si>
    <t>Aggregate Intrinsic Value, Expected to vest after December 31, 2015 | $</t>
  </si>
  <si>
    <t>Aggregate Intrinsic Value, Exercisable as of December 31, 2015 and expected to vest thereafter | $</t>
  </si>
  <si>
    <t>Stock-Based Compensation - Summary of Stock Options (Parenthetical) (Detail)</t>
  </si>
  <si>
    <t>Dec. 31, 2015$ / shares</t>
  </si>
  <si>
    <t>Estimated fair value of the Company's common stock</t>
  </si>
  <si>
    <t>Stock-Based Compensation - Summary of Restricted Stock Awards and Restricted Stock Units (Detail) - 2013 Stock Incentive Plan [Member]</t>
  </si>
  <si>
    <t>Granted | shares</t>
  </si>
  <si>
    <t>Vested | shares</t>
  </si>
  <si>
    <t>Canceled | shares</t>
  </si>
  <si>
    <t>Weighted Average Grant Date Fair Value, Granted | $ / shares</t>
  </si>
  <si>
    <t>Weighted Average Grant Date Fair Value, Vested | $ / shares</t>
  </si>
  <si>
    <t>Weighted Average Grant Date Fair Value, Canceled | $ / shares</t>
  </si>
  <si>
    <t>Stock-Based Compensation - Summary of Total Stock-Based Compensation Expense (Detail) - USD ($) $ in Thousands</t>
  </si>
  <si>
    <t>Common Stock Options Restricted Stock Warrants And Changes In Capitalization [Line Items]</t>
  </si>
  <si>
    <t>Cost of Revenue [Member]</t>
  </si>
  <si>
    <t>Sales and Marketing [Member]</t>
  </si>
  <si>
    <t>Engineering and Development [Member]</t>
  </si>
  <si>
    <t>General and Administrative [Member]</t>
  </si>
  <si>
    <t>Accumulated Other Comprehensive Income (Loss) - Components of Accumulated Other Comprehensive Loss, Net of Tax (Detail) - USD ($) $ in Thousands</t>
  </si>
  <si>
    <t>Accumulated Other Comprehensive Income (Loss) [Line Items]</t>
  </si>
  <si>
    <t>Beginning balance</t>
  </si>
  <si>
    <t>Other comprehensive income (loss)</t>
  </si>
  <si>
    <t>Ending balance</t>
  </si>
  <si>
    <t>Foreign Currency Translation Adjustments [Member]</t>
  </si>
  <si>
    <t>Unrealized Gains (Losses) on Cash Flow Hedges [Member]</t>
  </si>
  <si>
    <t>Redeemable Non-Controlling Interest - Additional Information (Detail) - USD ($) $ in Thousands</t>
  </si>
  <si>
    <t>Redeemable Noncontrolling Interest [Line Items]</t>
  </si>
  <si>
    <t>Change in estimated fair value</t>
  </si>
  <si>
    <t>Cost of acquisition</t>
  </si>
  <si>
    <t>Income Taxes - Components of Income (Loss) Before Income Taxes (Detail) - USD ($) $ in Thousands</t>
  </si>
  <si>
    <t>United States</t>
  </si>
  <si>
    <t>Foreign</t>
  </si>
  <si>
    <t>Total income (loss) before income taxes</t>
  </si>
  <si>
    <t>Income Taxes - Components of Income Taxes Benefit and Expenses (Detail) - USD ($) $ in Thousands</t>
  </si>
  <si>
    <t>U.S. federal</t>
  </si>
  <si>
    <t>State</t>
  </si>
  <si>
    <t>Total current provision</t>
  </si>
  <si>
    <t>Change in valuation allowance</t>
  </si>
  <si>
    <t>Total deferred provision</t>
  </si>
  <si>
    <t>Total expense (benefit)</t>
  </si>
  <si>
    <t>Income Taxes - Reconciliation of Statutory Federal Rate (Detail)</t>
  </si>
  <si>
    <t>Income Tax Benefit [Line Items]</t>
  </si>
  <si>
    <t>U.S. federal taxes at statutory rate</t>
  </si>
  <si>
    <t>34.00%</t>
  </si>
  <si>
    <t>State income taxes, net of federal benefit</t>
  </si>
  <si>
    <t>685.00%</t>
  </si>
  <si>
    <t>5.90%</t>
  </si>
  <si>
    <t>3.20%</t>
  </si>
  <si>
    <t>Nondeductible stock-based compensation</t>
  </si>
  <si>
    <t>827.30%</t>
  </si>
  <si>
    <t>(2.50%)</t>
  </si>
  <si>
    <t>(0.70%)</t>
  </si>
  <si>
    <t>Nondeductible transaction costs</t>
  </si>
  <si>
    <t>856.50%</t>
  </si>
  <si>
    <t>(1.00%)</t>
  </si>
  <si>
    <t>(1.10%)</t>
  </si>
  <si>
    <t>Nontaxable gain on redemption of equity interest</t>
  </si>
  <si>
    <t>(674.90%)</t>
  </si>
  <si>
    <t>Credits</t>
  </si>
  <si>
    <t>0.60%</t>
  </si>
  <si>
    <t>Foreign rate differential</t>
  </si>
  <si>
    <t>299.70%</t>
  </si>
  <si>
    <t>(11.70%)</t>
  </si>
  <si>
    <t>(0.20%)</t>
  </si>
  <si>
    <t>Rate change</t>
  </si>
  <si>
    <t>216.50%</t>
  </si>
  <si>
    <t>0.40%</t>
  </si>
  <si>
    <t>Prior year true-up stock-based compensation-U.S.</t>
  </si>
  <si>
    <t>(132.80%)</t>
  </si>
  <si>
    <t>(2.00%)</t>
  </si>
  <si>
    <t>Other</t>
  </si>
  <si>
    <t>(217.50%)</t>
  </si>
  <si>
    <t>(3.40%)</t>
  </si>
  <si>
    <t>1.10%</t>
  </si>
  <si>
    <t>5349.40%</t>
  </si>
  <si>
    <t>(13.90%)</t>
  </si>
  <si>
    <t>2.20%</t>
  </si>
  <si>
    <t>Foreign Tax Authority [Member]</t>
  </si>
  <si>
    <t>Other foreign permanent differences</t>
  </si>
  <si>
    <t>187.80%</t>
  </si>
  <si>
    <t>Change in valuation allowance-foreign</t>
  </si>
  <si>
    <t>(130.80%)</t>
  </si>
  <si>
    <t>(7.00%)</t>
  </si>
  <si>
    <t>(0.50%)</t>
  </si>
  <si>
    <t>Domestic Tax Authority [Member]</t>
  </si>
  <si>
    <t>3398.60%</t>
  </si>
  <si>
    <t>(23.20%)</t>
  </si>
  <si>
    <t>(34.00%)</t>
  </si>
  <si>
    <t>Income Taxes - Components of the Company's Deferred Income Tax Assets and Liabilities (Detail) - USD ($) $ in Thousands</t>
  </si>
  <si>
    <t>Net operating loss carry forward</t>
  </si>
  <si>
    <t>Credit carryforward</t>
  </si>
  <si>
    <t>Deferred compensation</t>
  </si>
  <si>
    <t>Other reserves</t>
  </si>
  <si>
    <t>Total deferred income tax assets</t>
  </si>
  <si>
    <t>Purchased intangible assets</t>
  </si>
  <si>
    <t>Total deferred income tax liabilities</t>
  </si>
  <si>
    <t>Valuation allowance</t>
  </si>
  <si>
    <t>Net deferred income tax liabilities</t>
  </si>
  <si>
    <t>Income Taxes - Additional Information (Detail) - USD ($)</t>
  </si>
  <si>
    <t>Mar. 11, 2015</t>
  </si>
  <si>
    <t>Nov. 26, 2014</t>
  </si>
  <si>
    <t>Nov. 20, 2014</t>
  </si>
  <si>
    <t>Dec. 02, 2015</t>
  </si>
  <si>
    <t>Operating Loss Carryforwards [Line Items]</t>
  </si>
  <si>
    <t>Unrecognized tax positions</t>
  </si>
  <si>
    <t>Cumulative pre-tax book loss position period</t>
  </si>
  <si>
    <t>Tax expense</t>
  </si>
  <si>
    <t>Federal and state current income taxes</t>
  </si>
  <si>
    <t>Foreign current tax</t>
  </si>
  <si>
    <t>Federal and state deferred tax expense</t>
  </si>
  <si>
    <t>Increase in valuation allowance</t>
  </si>
  <si>
    <t>Accounting treatment for goodwill</t>
  </si>
  <si>
    <t>U.S. alternative minimum taxes</t>
  </si>
  <si>
    <t>State Taxes</t>
  </si>
  <si>
    <t>Increase in deferred tax liabilities</t>
  </si>
  <si>
    <t>Foreign deferred tax benefit</t>
  </si>
  <si>
    <t>Amount of net operating loss carry-forwards available to offset future U.S. federal taxable income</t>
  </si>
  <si>
    <t>Amount of net operating loss carry-forwards available to offset future state taxable income</t>
  </si>
  <si>
    <t>Expire date of carry-forwards</t>
  </si>
  <si>
    <t>Loss carry-forwards available to future foreign taxable income</t>
  </si>
  <si>
    <t>Net operating loss carry-forwards annual limitations</t>
  </si>
  <si>
    <t>Cumulatively profitable foreign jurisdiction</t>
  </si>
  <si>
    <t>Undistributed earnings</t>
  </si>
  <si>
    <t>Number of shares sold by the selling stockholders</t>
  </si>
  <si>
    <t>Common stock, per share</t>
  </si>
  <si>
    <t>Federal NOL carry-forward</t>
  </si>
  <si>
    <t>State and Local Jurisdiction [Member]</t>
  </si>
  <si>
    <t>India [Member]</t>
  </si>
  <si>
    <t>Loss carry-forwards, expiration date</t>
  </si>
  <si>
    <t>United Kingdom [Member]</t>
  </si>
  <si>
    <t>ISRAEL</t>
  </si>
  <si>
    <t>SINGAPORE</t>
  </si>
  <si>
    <t>Severance and Other Exit Costs - Additional Information (Detail) $ in Thousands</t>
  </si>
  <si>
    <t>Dec. 31, 2015USD ($)Positions</t>
  </si>
  <si>
    <t>Dec. 31, 2014USD ($)Positions</t>
  </si>
  <si>
    <t>Restructuring Cost and Reserve [Line Items]</t>
  </si>
  <si>
    <t>Severance and other exit costs accrued</t>
  </si>
  <si>
    <t>Severance costs paid</t>
  </si>
  <si>
    <t>Remaining lease obligations</t>
  </si>
  <si>
    <t>Facilities charge</t>
  </si>
  <si>
    <t>Adjustments related to entering an agreement for an early buyout of the lease agreement</t>
  </si>
  <si>
    <t>Integration And Consolidation Plan [Member]</t>
  </si>
  <si>
    <t>Number of positions eliminated | Positions</t>
  </si>
  <si>
    <t>Severance cost incurred to date</t>
  </si>
  <si>
    <t>Integration And Consolidation Plan [Member] | Employee Severance [Member]</t>
  </si>
  <si>
    <t>2015 Restructuring Plan [Member]</t>
  </si>
  <si>
    <t>2015 Restructuring Plan [Member] | Employee Severance [Member]</t>
  </si>
  <si>
    <t>Severance and Other Exit Costs - Summary of Activity Related to Company's Facilities Exit Costs Accrual (Detail) - USD ($) $ in Thousands</t>
  </si>
  <si>
    <t>Severance charges</t>
  </si>
  <si>
    <t>Beginning Balance</t>
  </si>
  <si>
    <t>Cash paid</t>
  </si>
  <si>
    <t>Sublease income</t>
  </si>
  <si>
    <t>Adjustments</t>
  </si>
  <si>
    <t>Balance at December 31, 2015</t>
  </si>
  <si>
    <t>Severance and Other Exit Costs - Summary of Severance Charges (Detail) - USD ($) $ in Thousands</t>
  </si>
  <si>
    <t>Total severance charges</t>
  </si>
  <si>
    <t>Commitments and Contingencies - Additional Information (Detail) - USD ($) $ in Millions</t>
  </si>
  <si>
    <t>Operating leases due date</t>
  </si>
  <si>
    <t>Total net rent expense</t>
  </si>
  <si>
    <t>Total sublease income</t>
  </si>
  <si>
    <t>Commitments and Contingencies - Summary of Future Minimum Annual Rental Payments Under these Leases (Detail) $ in Thousands</t>
  </si>
  <si>
    <t>Employee Benefit Plans - Additional Information (Detail) - USD ($)</t>
  </si>
  <si>
    <t>Pension Plans, Postretirement and Other Employee Benefits [Line Items]</t>
  </si>
  <si>
    <t>Statutorily prescribed limit</t>
  </si>
  <si>
    <t>Match vests</t>
  </si>
  <si>
    <t>Matching contribution made by the group under the plan</t>
  </si>
  <si>
    <t>HostGator [Member]</t>
  </si>
  <si>
    <t>Salary vesting period</t>
  </si>
  <si>
    <t>Dotster, Inc. [Member]</t>
  </si>
  <si>
    <t>Employee Earnings First 3% [Member]</t>
  </si>
  <si>
    <t>Each participant's contribution</t>
  </si>
  <si>
    <t>Percentage of next annual contribution to salary</t>
  </si>
  <si>
    <t>Employee Earnings First 3% [Member] | Dotster, Inc. [Member]</t>
  </si>
  <si>
    <t>Employee Earnings Next 2% [Member]</t>
  </si>
  <si>
    <t>Employee Earnings Next 2% [Member] | Dotster, Inc. [Member]</t>
  </si>
  <si>
    <t>Employee Earnings First 4% [Member] | HostGator [Member]</t>
  </si>
  <si>
    <t>Related Party Transactions - Additional Information (Detail) - USD ($) $ in Thousands</t>
  </si>
  <si>
    <t>Related Party Transaction [Line Items]</t>
  </si>
  <si>
    <t>Net expense</t>
  </si>
  <si>
    <t>Amount included in accounts receivable</t>
  </si>
  <si>
    <t>Related party transaction expense</t>
  </si>
  <si>
    <t>Amount included in accounts payable and accrued expense</t>
  </si>
  <si>
    <t>Chief Executive Officer and a Director [Member]</t>
  </si>
  <si>
    <t>As Reported [Member] | Immediate Family Member of Management or Principal Owner [Member]</t>
  </si>
  <si>
    <t>As Reported [Member] | Chief Executive Officer and a Director [Member]</t>
  </si>
  <si>
    <t>Related Party Transactions - Summary of Related Party Transactions (Detail) - USD ($) $ in Thousands</t>
  </si>
  <si>
    <t>Total related party transaction expense, net</t>
  </si>
  <si>
    <t>Revenue (contra)</t>
  </si>
  <si>
    <t>Total related party transaction impact to revenue</t>
  </si>
  <si>
    <t>Subsequent Events - Additional Information (Detail) - USD ($)</t>
  </si>
  <si>
    <t>Oct. 30, 2015</t>
  </si>
  <si>
    <t>Oct. 29, 2015</t>
  </si>
  <si>
    <t>Subsequent Event [Line Items]</t>
  </si>
  <si>
    <t>Constant Contact, Inc. [Member]</t>
  </si>
  <si>
    <t>Price per share</t>
  </si>
  <si>
    <t>Enterprise value</t>
  </si>
  <si>
    <t>Subscriber Relationships [Member] | Constant Contact, Inc. [Member]</t>
  </si>
  <si>
    <t>Purchase price of intangible assets</t>
  </si>
  <si>
    <t>Developed Technology [Member] | Constant Contact, Inc. [Member]</t>
  </si>
  <si>
    <t>Trade-Names [Member] | Constant Contact, Inc. [Member]</t>
  </si>
  <si>
    <t>Senior Notes Due 2024 [Member] | Constant Contact, Inc. [Member]</t>
  </si>
  <si>
    <t>Senior Notes due</t>
  </si>
  <si>
    <t>Interest rate on senior notes</t>
  </si>
  <si>
    <t>10.875%</t>
  </si>
  <si>
    <t>Unaudited pro forma revenue</t>
  </si>
  <si>
    <t>Unaudited pro forma net loss</t>
  </si>
  <si>
    <t>Term Loan Credit Facility [Member] | First Lien Term Loan Facility [Member] | Constant Contact, Inc. [Member]</t>
  </si>
  <si>
    <t>Revolving credit facility increase in borrowing amount</t>
  </si>
  <si>
    <t>Revolving credit facility maximum borrowing amount</t>
  </si>
  <si>
    <t>Bank Revolving Loan [Member] | Constant Contact, Inc. [Member]</t>
  </si>
  <si>
    <t>Subsequent Event [Member] | WZ UK Ltd. [Member]</t>
  </si>
  <si>
    <t>Geographic and Other Information - Revenues Classified by Major Geographical Areas (Detail) - USD ($) $ in Thousands</t>
  </si>
  <si>
    <t>Segment Reporting Information [Line Items]</t>
  </si>
  <si>
    <t>United States [Member]</t>
  </si>
  <si>
    <t>International [Member]</t>
  </si>
  <si>
    <t>Geographic and Other Information - Schedule of Tangible Long-Lived Assets (Detail) - USD ($) $ in Thousands</t>
  </si>
  <si>
    <t>Geographic Information [Line Items]</t>
  </si>
  <si>
    <t>International</t>
  </si>
  <si>
    <t>Geographic and Other Information - Additional Information (Detail) - USD ($) $ in Thousands</t>
  </si>
  <si>
    <t>Directi and BuyDomains [Member]</t>
  </si>
  <si>
    <t>Percentage of revenue</t>
  </si>
  <si>
    <t>7.00%</t>
  </si>
  <si>
    <t>Quarterly Financial Data - Schedule of Condensed Income Statement (Detail) - USD ($) $ / shares in Units, $ in Thousands</t>
  </si>
  <si>
    <t>Net income (loss) attributable to Endurance International Group Holdings, Inc.</t>
  </si>
  <si>
    <t>Basic and diluted net income (loss) per share attributable to Endurance International Group Holdings, Inc.</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_);(#,##0.000)" numFmtId="168"/>
    <numFmt formatCode="_(&quot;Through &quot;#,##0_);_(&quot;Through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23774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37479304</v>
      </c>
    </row>
    <row r="18" spans="1:4">
      <c r="A18" s="4" t="s">
        <v>30</v>
      </c>
      <c r="D18" s="7" t="n">
        <v>1250205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5</v>
      </c>
      <c r="B1" s="2" t="s">
        <v>1</v>
      </c>
    </row>
    <row r="2" spans="1:2">
      <c r="B2" s="2" t="s">
        <v>2</v>
      </c>
    </row>
    <row r="3" spans="1:2">
      <c r="A3" s="3" t="s">
        <v>224</v>
      </c>
    </row>
    <row r="4" spans="1:2">
      <c r="A4" s="4" t="s">
        <v>45</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030</v>
      </c>
      <c r="C3" s="7" t="n">
        <v>32379</v>
      </c>
    </row>
    <row r="4" spans="1:3">
      <c r="A4" s="4" t="s">
        <v>35</v>
      </c>
      <c r="B4" s="6" t="n">
        <v>1048</v>
      </c>
      <c r="C4" s="6" t="n">
        <v>1325</v>
      </c>
    </row>
    <row r="5" spans="1:3">
      <c r="A5" s="4" t="s">
        <v>36</v>
      </c>
      <c r="B5" s="6" t="n">
        <v>12040</v>
      </c>
      <c r="C5" s="6" t="n">
        <v>10201</v>
      </c>
    </row>
    <row r="6" spans="1:3">
      <c r="A6" s="4" t="s">
        <v>37</v>
      </c>
      <c r="C6" s="6" t="n">
        <v>13961</v>
      </c>
    </row>
    <row r="7" spans="1:3">
      <c r="A7" s="4" t="s">
        <v>38</v>
      </c>
      <c r="B7" s="6" t="n">
        <v>55793</v>
      </c>
      <c r="C7" s="6" t="n">
        <v>49605</v>
      </c>
    </row>
    <row r="8" spans="1:3">
      <c r="A8" s="4" t="s">
        <v>39</v>
      </c>
      <c r="B8" s="6" t="n">
        <v>15675</v>
      </c>
      <c r="C8" s="6" t="n">
        <v>13173</v>
      </c>
    </row>
    <row r="9" spans="1:3">
      <c r="A9" s="4" t="s">
        <v>40</v>
      </c>
      <c r="B9" s="6" t="n">
        <v>117586</v>
      </c>
      <c r="C9" s="6" t="n">
        <v>120644</v>
      </c>
    </row>
    <row r="10" spans="1:3">
      <c r="A10" s="4" t="s">
        <v>41</v>
      </c>
      <c r="B10" s="6" t="n">
        <v>75762</v>
      </c>
      <c r="C10" s="6" t="n">
        <v>56837</v>
      </c>
    </row>
    <row r="11" spans="1:3">
      <c r="A11" s="4" t="s">
        <v>42</v>
      </c>
      <c r="B11" s="6" t="n">
        <v>1207255</v>
      </c>
      <c r="C11" s="6" t="n">
        <v>1105023</v>
      </c>
    </row>
    <row r="12" spans="1:3">
      <c r="A12" s="4" t="s">
        <v>43</v>
      </c>
      <c r="B12" s="6" t="n">
        <v>359786</v>
      </c>
      <c r="C12" s="6" t="n">
        <v>410338</v>
      </c>
    </row>
    <row r="13" spans="1:3">
      <c r="A13" s="4" t="s">
        <v>44</v>
      </c>
      <c r="B13" s="6" t="n">
        <v>990</v>
      </c>
      <c r="C13" s="6" t="n">
        <v>400</v>
      </c>
    </row>
    <row r="14" spans="1:3">
      <c r="A14" s="4" t="s">
        <v>45</v>
      </c>
      <c r="B14" s="6" t="n">
        <v>27905</v>
      </c>
      <c r="C14" s="6" t="n">
        <v>40447</v>
      </c>
    </row>
    <row r="15" spans="1:3">
      <c r="A15" s="4" t="s">
        <v>46</v>
      </c>
      <c r="B15" s="6" t="n">
        <v>9884</v>
      </c>
      <c r="C15" s="6" t="n">
        <v>7957</v>
      </c>
    </row>
    <row r="16" spans="1:3">
      <c r="A16" s="4" t="s">
        <v>47</v>
      </c>
      <c r="B16" s="6" t="n">
        <v>4322</v>
      </c>
      <c r="C16" s="6" t="n">
        <v>4397</v>
      </c>
    </row>
    <row r="17" spans="1:3">
      <c r="A17" s="4" t="s">
        <v>48</v>
      </c>
      <c r="B17" s="6" t="n">
        <v>1803490</v>
      </c>
      <c r="C17" s="6" t="n">
        <v>1746043</v>
      </c>
    </row>
    <row r="18" spans="1:3">
      <c r="A18" s="3" t="s">
        <v>49</v>
      </c>
    </row>
    <row r="19" spans="1:3">
      <c r="A19" s="4" t="s">
        <v>50</v>
      </c>
      <c r="B19" s="6" t="n">
        <v>12280</v>
      </c>
      <c r="C19" s="6" t="n">
        <v>8960</v>
      </c>
    </row>
    <row r="20" spans="1:3">
      <c r="A20" s="4" t="s">
        <v>51</v>
      </c>
      <c r="B20" s="6" t="n">
        <v>50869</v>
      </c>
      <c r="C20" s="6" t="n">
        <v>38275</v>
      </c>
    </row>
    <row r="21" spans="1:3">
      <c r="A21" s="4" t="s">
        <v>52</v>
      </c>
      <c r="B21" s="6" t="n">
        <v>285945</v>
      </c>
      <c r="C21" s="6" t="n">
        <v>259567</v>
      </c>
    </row>
    <row r="22" spans="1:3">
      <c r="A22" s="4" t="s">
        <v>53</v>
      </c>
      <c r="B22" s="6" t="n">
        <v>77500</v>
      </c>
      <c r="C22" s="6" t="n">
        <v>60500</v>
      </c>
    </row>
    <row r="23" spans="1:3">
      <c r="A23" s="4" t="s">
        <v>54</v>
      </c>
      <c r="B23" s="6" t="n">
        <v>5866</v>
      </c>
      <c r="C23" s="6" t="n">
        <v>3793</v>
      </c>
    </row>
    <row r="24" spans="1:3">
      <c r="A24" s="4" t="s">
        <v>55</v>
      </c>
      <c r="B24" s="6" t="n">
        <v>51488</v>
      </c>
      <c r="C24" s="6" t="n">
        <v>13917</v>
      </c>
    </row>
    <row r="25" spans="1:3">
      <c r="A25" s="4" t="s">
        <v>56</v>
      </c>
      <c r="B25" s="6" t="n">
        <v>3973</v>
      </c>
      <c r="C25" s="6" t="n">
        <v>10358</v>
      </c>
    </row>
    <row r="26" spans="1:3">
      <c r="A26" s="4" t="s">
        <v>57</v>
      </c>
      <c r="B26" s="6" t="n">
        <v>487921</v>
      </c>
      <c r="C26" s="6" t="n">
        <v>395370</v>
      </c>
    </row>
    <row r="27" spans="1:3">
      <c r="A27" s="4" t="s">
        <v>58</v>
      </c>
      <c r="B27" s="6" t="n">
        <v>79682</v>
      </c>
      <c r="C27" s="6" t="n">
        <v>65850</v>
      </c>
    </row>
    <row r="28" spans="1:3">
      <c r="A28" s="4" t="s">
        <v>59</v>
      </c>
      <c r="B28" s="6" t="n">
        <v>1015875</v>
      </c>
      <c r="C28" s="6" t="n">
        <v>1026375</v>
      </c>
    </row>
    <row r="29" spans="1:3">
      <c r="A29" s="4" t="s">
        <v>60</v>
      </c>
      <c r="B29" s="6" t="n">
        <v>7215</v>
      </c>
      <c r="C29" s="6" t="n">
        <v>4302</v>
      </c>
    </row>
    <row r="30" spans="1:3">
      <c r="A30" s="4" t="s">
        <v>61</v>
      </c>
      <c r="B30" s="6" t="n">
        <v>28786</v>
      </c>
      <c r="C30" s="6" t="n">
        <v>35579</v>
      </c>
    </row>
    <row r="31" spans="1:3">
      <c r="A31" s="4" t="s">
        <v>62</v>
      </c>
      <c r="B31" s="6" t="n">
        <v>813</v>
      </c>
      <c r="C31" s="6" t="n">
        <v>10722</v>
      </c>
    </row>
    <row r="32" spans="1:3">
      <c r="A32" s="4" t="s">
        <v>63</v>
      </c>
      <c r="B32" s="6" t="n">
        <v>3524</v>
      </c>
      <c r="C32" s="6" t="n">
        <v>2806</v>
      </c>
    </row>
    <row r="33" spans="1:3">
      <c r="A33" s="4" t="s">
        <v>64</v>
      </c>
      <c r="B33" s="7" t="n">
        <v>1623816</v>
      </c>
      <c r="C33" s="6" t="n">
        <v>1541004</v>
      </c>
    </row>
    <row r="34" spans="1:3">
      <c r="A34" s="4" t="s">
        <v>65</v>
      </c>
      <c r="C34" s="7" t="n">
        <v>30543</v>
      </c>
    </row>
    <row r="35" spans="1:3">
      <c r="A35" s="4" t="s">
        <v>66</v>
      </c>
      <c r="B35" s="4" t="s">
        <v>67</v>
      </c>
      <c r="C35" s="4" t="s">
        <v>67</v>
      </c>
    </row>
    <row r="36" spans="1:3">
      <c r="A36" s="3" t="s">
        <v>68</v>
      </c>
    </row>
    <row r="37" spans="1:3">
      <c r="A37" s="4" t="s">
        <v>69</v>
      </c>
      <c r="B37" s="4" t="s">
        <v>67</v>
      </c>
      <c r="C37" s="4" t="s">
        <v>67</v>
      </c>
    </row>
    <row r="38" spans="1:3">
      <c r="A38" s="4" t="s">
        <v>70</v>
      </c>
      <c r="B38" s="7" t="n">
        <v>14</v>
      </c>
      <c r="C38" s="7" t="n">
        <v>14</v>
      </c>
    </row>
    <row r="39" spans="1:3">
      <c r="A39" s="4" t="s">
        <v>71</v>
      </c>
      <c r="B39" s="6" t="n">
        <v>848740</v>
      </c>
      <c r="C39" s="6" t="n">
        <v>816591</v>
      </c>
    </row>
    <row r="40" spans="1:3">
      <c r="A40" s="4" t="s">
        <v>72</v>
      </c>
      <c r="B40" s="6" t="n">
        <v>-1718</v>
      </c>
      <c r="C40" s="6" t="n">
        <v>-517</v>
      </c>
    </row>
    <row r="41" spans="1:3">
      <c r="A41" s="4" t="s">
        <v>73</v>
      </c>
      <c r="B41" s="6" t="n">
        <v>-667362</v>
      </c>
      <c r="C41" s="6" t="n">
        <v>-641592</v>
      </c>
    </row>
    <row r="42" spans="1:3">
      <c r="A42" s="4" t="s">
        <v>74</v>
      </c>
      <c r="B42" s="6" t="n">
        <v>179674</v>
      </c>
      <c r="C42" s="6" t="n">
        <v>174496</v>
      </c>
    </row>
    <row r="43" spans="1:3">
      <c r="A43" s="4" t="s">
        <v>75</v>
      </c>
      <c r="B43" s="7" t="n">
        <v>1803490</v>
      </c>
      <c r="C43" s="7" t="n">
        <v>17460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76</v>
      </c>
      <c r="B1" s="2" t="s">
        <v>2</v>
      </c>
      <c r="C1" s="2" t="s">
        <v>32</v>
      </c>
      <c r="D1" s="2" t="s">
        <v>77</v>
      </c>
    </row>
    <row r="2" spans="1:4">
      <c r="A2" s="3" t="s">
        <v>78</v>
      </c>
    </row>
    <row r="3" spans="1:4">
      <c r="A3" s="4" t="s">
        <v>79</v>
      </c>
      <c r="B3" s="8" t="n">
        <v>0.0001</v>
      </c>
      <c r="C3" s="8" t="n">
        <v>0.0001</v>
      </c>
      <c r="D3" s="8" t="n">
        <v>0.0001</v>
      </c>
    </row>
    <row r="4" spans="1:4">
      <c r="A4" s="4" t="s">
        <v>80</v>
      </c>
      <c r="B4" s="6" t="n">
        <v>5000000</v>
      </c>
      <c r="C4" s="6" t="n">
        <v>5000000</v>
      </c>
      <c r="D4" s="6" t="n">
        <v>5000000</v>
      </c>
    </row>
    <row r="5" spans="1:4">
      <c r="A5" s="4" t="s">
        <v>81</v>
      </c>
      <c r="B5" s="6" t="n">
        <v>0</v>
      </c>
      <c r="C5" s="6" t="n">
        <v>0</v>
      </c>
    </row>
    <row r="6" spans="1:4">
      <c r="A6" s="4" t="s">
        <v>82</v>
      </c>
      <c r="B6" s="6" t="n">
        <v>0</v>
      </c>
      <c r="C6" s="6" t="n">
        <v>0</v>
      </c>
    </row>
    <row r="7" spans="1:4">
      <c r="A7" s="4" t="s">
        <v>83</v>
      </c>
      <c r="B7" s="8" t="n">
        <v>0.0001</v>
      </c>
      <c r="C7" s="8" t="n">
        <v>0.0001</v>
      </c>
      <c r="D7" s="8" t="n">
        <v>0.0001</v>
      </c>
    </row>
    <row r="8" spans="1:4">
      <c r="A8" s="4" t="s">
        <v>84</v>
      </c>
      <c r="B8" s="6" t="n">
        <v>500000000</v>
      </c>
      <c r="C8" s="6" t="n">
        <v>500000000</v>
      </c>
      <c r="D8" s="6" t="n">
        <v>500000000</v>
      </c>
    </row>
    <row r="9" spans="1:4">
      <c r="A9" s="4" t="s">
        <v>85</v>
      </c>
      <c r="B9" s="6" t="n">
        <v>132024558</v>
      </c>
      <c r="C9" s="6" t="n">
        <v>130959113</v>
      </c>
      <c r="D9" s="6" t="n">
        <v>105187363</v>
      </c>
    </row>
    <row r="10" spans="1:4">
      <c r="A10" s="4" t="s">
        <v>86</v>
      </c>
      <c r="B10" s="6" t="n">
        <v>131938485</v>
      </c>
      <c r="C10" s="6" t="n">
        <v>130914333</v>
      </c>
      <c r="D10" s="6" t="n">
        <v>105187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18</v>
      </c>
      <c r="B13" s="4" t="s">
        <v>283</v>
      </c>
    </row>
    <row r="14" spans="1:2">
      <c r="A14" s="4" t="s">
        <v>284</v>
      </c>
      <c r="B14" s="4" t="s">
        <v>285</v>
      </c>
    </row>
    <row r="15" spans="1:2">
      <c r="A15" s="4" t="s">
        <v>45</v>
      </c>
      <c r="B15" s="4" t="s">
        <v>286</v>
      </c>
    </row>
    <row r="16" spans="1:2">
      <c r="A16" s="4" t="s">
        <v>42</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240</v>
      </c>
      <c r="B25" s="4" t="s">
        <v>304</v>
      </c>
    </row>
    <row r="26" spans="1:2">
      <c r="A26" s="4" t="s">
        <v>232</v>
      </c>
      <c r="B26" s="4" t="s">
        <v>305</v>
      </c>
    </row>
    <row r="27" spans="1:2">
      <c r="A27" s="4" t="s">
        <v>306</v>
      </c>
      <c r="B27" s="4" t="s">
        <v>307</v>
      </c>
    </row>
    <row r="28" spans="1:2">
      <c r="A28" s="4" t="s">
        <v>308</v>
      </c>
      <c r="B28" s="4" t="s">
        <v>309</v>
      </c>
    </row>
    <row r="29" spans="1:2">
      <c r="A29" s="4" t="s">
        <v>310</v>
      </c>
      <c r="B29"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4" t="s">
        <v>321</v>
      </c>
      <c r="B3" s="4" t="s">
        <v>322</v>
      </c>
    </row>
    <row r="4" spans="1:2">
      <c r="A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row>
    <row r="9" spans="1:2">
      <c r="A9" s="4" t="s">
        <v>362</v>
      </c>
      <c r="B9" s="4" t="s">
        <v>363</v>
      </c>
    </row>
    <row r="10" spans="1:2">
      <c r="A10" s="4" t="s">
        <v>364</v>
      </c>
    </row>
    <row r="11" spans="1:2">
      <c r="A11" s="4" t="s">
        <v>362</v>
      </c>
      <c r="B11"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66</v>
      </c>
      <c r="B1" s="2" t="s">
        <v>1</v>
      </c>
    </row>
    <row r="2" spans="1:2">
      <c r="B2" s="2" t="s">
        <v>2</v>
      </c>
    </row>
    <row r="3" spans="1:2">
      <c r="A3" s="3" t="s">
        <v>230</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7" t="n">
        <v>741315</v>
      </c>
      <c r="C4" s="7" t="n">
        <v>629845</v>
      </c>
      <c r="D4" s="7" t="n">
        <v>520296</v>
      </c>
    </row>
    <row r="5" spans="1:4">
      <c r="A5" s="4" t="s">
        <v>91</v>
      </c>
      <c r="B5" s="6" t="n">
        <v>425035</v>
      </c>
      <c r="C5" s="6" t="n">
        <v>381488</v>
      </c>
      <c r="D5" s="6" t="n">
        <v>350103</v>
      </c>
    </row>
    <row r="6" spans="1:4">
      <c r="A6" s="4" t="s">
        <v>92</v>
      </c>
      <c r="B6" s="6" t="n">
        <v>316280</v>
      </c>
      <c r="C6" s="6" t="n">
        <v>248357</v>
      </c>
      <c r="D6" s="6" t="n">
        <v>170193</v>
      </c>
    </row>
    <row r="7" spans="1:4">
      <c r="A7" s="3" t="s">
        <v>93</v>
      </c>
    </row>
    <row r="8" spans="1:4">
      <c r="A8" s="4" t="s">
        <v>94</v>
      </c>
      <c r="B8" s="6" t="n">
        <v>145419</v>
      </c>
      <c r="C8" s="6" t="n">
        <v>146797</v>
      </c>
      <c r="D8" s="6" t="n">
        <v>117689</v>
      </c>
    </row>
    <row r="9" spans="1:4">
      <c r="A9" s="4" t="s">
        <v>95</v>
      </c>
      <c r="B9" s="6" t="n">
        <v>26707</v>
      </c>
      <c r="C9" s="6" t="n">
        <v>19549</v>
      </c>
      <c r="D9" s="6" t="n">
        <v>23205</v>
      </c>
    </row>
    <row r="10" spans="1:4">
      <c r="A10" s="4" t="s">
        <v>96</v>
      </c>
      <c r="B10" s="6" t="n">
        <v>90968</v>
      </c>
      <c r="C10" s="6" t="n">
        <v>69533</v>
      </c>
      <c r="D10" s="6" t="n">
        <v>92347</v>
      </c>
    </row>
    <row r="11" spans="1:4">
      <c r="A11" s="4" t="s">
        <v>97</v>
      </c>
      <c r="B11" s="6" t="n">
        <v>263094</v>
      </c>
      <c r="C11" s="6" t="n">
        <v>235879</v>
      </c>
      <c r="D11" s="6" t="n">
        <v>233241</v>
      </c>
    </row>
    <row r="12" spans="1:4">
      <c r="A12" s="4" t="s">
        <v>98</v>
      </c>
      <c r="B12" s="6" t="n">
        <v>53186</v>
      </c>
      <c r="C12" s="6" t="n">
        <v>12478</v>
      </c>
      <c r="D12" s="6" t="n">
        <v>-63048</v>
      </c>
    </row>
    <row r="13" spans="1:4">
      <c r="A13" s="3" t="s">
        <v>99</v>
      </c>
    </row>
    <row r="14" spans="1:4">
      <c r="A14" s="4" t="s">
        <v>100</v>
      </c>
      <c r="B14" s="6" t="n">
        <v>5440</v>
      </c>
    </row>
    <row r="15" spans="1:4">
      <c r="A15" s="4" t="s">
        <v>101</v>
      </c>
      <c r="B15" s="6" t="n">
        <v>414</v>
      </c>
      <c r="C15" s="6" t="n">
        <v>331</v>
      </c>
      <c r="D15" s="6" t="n">
        <v>122</v>
      </c>
    </row>
    <row r="16" spans="1:4">
      <c r="A16" s="4" t="s">
        <v>102</v>
      </c>
      <c r="B16" s="6" t="n">
        <v>-58828</v>
      </c>
      <c r="C16" s="6" t="n">
        <v>-57414</v>
      </c>
      <c r="D16" s="6" t="n">
        <v>-98449</v>
      </c>
    </row>
    <row r="17" spans="1:4">
      <c r="A17" s="4" t="s">
        <v>103</v>
      </c>
      <c r="B17" s="6" t="n">
        <v>-52974</v>
      </c>
      <c r="C17" s="6" t="n">
        <v>-57083</v>
      </c>
      <c r="D17" s="6" t="n">
        <v>-98327</v>
      </c>
    </row>
    <row r="18" spans="1:4">
      <c r="A18" s="4" t="s">
        <v>104</v>
      </c>
      <c r="B18" s="6" t="n">
        <v>212</v>
      </c>
      <c r="C18" s="6" t="n">
        <v>-44605</v>
      </c>
      <c r="D18" s="6" t="n">
        <v>-161375</v>
      </c>
    </row>
    <row r="19" spans="1:4">
      <c r="A19" s="4" t="s">
        <v>105</v>
      </c>
      <c r="B19" s="6" t="n">
        <v>11342</v>
      </c>
      <c r="C19" s="6" t="n">
        <v>6186</v>
      </c>
      <c r="D19" s="6" t="n">
        <v>-3596</v>
      </c>
    </row>
    <row r="20" spans="1:4">
      <c r="A20" s="4" t="s">
        <v>106</v>
      </c>
      <c r="B20" s="6" t="n">
        <v>-11130</v>
      </c>
      <c r="C20" s="6" t="n">
        <v>-50791</v>
      </c>
      <c r="D20" s="6" t="n">
        <v>-157779</v>
      </c>
    </row>
    <row r="21" spans="1:4">
      <c r="A21" s="4" t="s">
        <v>107</v>
      </c>
      <c r="B21" s="6" t="n">
        <v>14640</v>
      </c>
      <c r="C21" s="6" t="n">
        <v>61</v>
      </c>
      <c r="D21" s="6" t="n">
        <v>2067</v>
      </c>
    </row>
    <row r="22" spans="1:4">
      <c r="A22" s="4" t="s">
        <v>108</v>
      </c>
      <c r="B22" s="6" t="n">
        <v>-25770</v>
      </c>
      <c r="C22" s="6" t="n">
        <v>-50852</v>
      </c>
      <c r="D22" s="6" t="n">
        <v>-159846</v>
      </c>
    </row>
    <row r="23" spans="1:4">
      <c r="A23" s="4" t="s">
        <v>109</v>
      </c>
      <c r="C23" s="6" t="n">
        <v>-8017</v>
      </c>
      <c r="D23" s="6" t="n">
        <v>-659</v>
      </c>
    </row>
    <row r="24" spans="1:4">
      <c r="A24" s="4" t="s">
        <v>110</v>
      </c>
      <c r="B24" s="6" t="n">
        <v>-25770</v>
      </c>
      <c r="C24" s="6" t="n">
        <v>-42835</v>
      </c>
      <c r="D24" s="6" t="n">
        <v>-159187</v>
      </c>
    </row>
    <row r="25" spans="1:4">
      <c r="A25" s="3" t="s">
        <v>111</v>
      </c>
    </row>
    <row r="26" spans="1:4">
      <c r="A26" s="4" t="s">
        <v>112</v>
      </c>
      <c r="B26" s="6" t="n">
        <v>-1281</v>
      </c>
      <c r="C26" s="6" t="n">
        <v>-462</v>
      </c>
      <c r="D26" s="6" t="n">
        <v>-55</v>
      </c>
    </row>
    <row r="27" spans="1:4">
      <c r="A27" s="4" t="s">
        <v>113</v>
      </c>
      <c r="B27" s="6" t="n">
        <v>80</v>
      </c>
    </row>
    <row r="28" spans="1:4">
      <c r="A28" s="4" t="s">
        <v>114</v>
      </c>
      <c r="B28" s="7" t="n">
        <v>-26971</v>
      </c>
      <c r="C28" s="7" t="n">
        <v>-43297</v>
      </c>
      <c r="D28" s="7" t="n">
        <v>-159242</v>
      </c>
    </row>
    <row r="29" spans="1:4">
      <c r="A29" s="4" t="s">
        <v>115</v>
      </c>
      <c r="B29" s="9" t="n">
        <v>-0.2</v>
      </c>
      <c r="C29" s="9" t="n">
        <v>-0.34</v>
      </c>
      <c r="D29" s="9" t="n">
        <v>-1.55</v>
      </c>
    </row>
    <row r="30" spans="1:4">
      <c r="A30" s="4" t="s">
        <v>116</v>
      </c>
      <c r="B30" s="6" t="n">
        <v>131340557</v>
      </c>
      <c r="C30" s="6" t="n">
        <v>127512346</v>
      </c>
      <c r="D30" s="6" t="n">
        <v>1026987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78</v>
      </c>
      <c r="B1" s="2" t="s">
        <v>1</v>
      </c>
    </row>
    <row r="2" spans="1:2">
      <c r="B2" s="2" t="s">
        <v>2</v>
      </c>
    </row>
    <row r="3" spans="1:2">
      <c r="A3" s="4" t="s">
        <v>379</v>
      </c>
      <c r="B3" s="4" t="s">
        <v>380</v>
      </c>
    </row>
    <row r="4" spans="1:2">
      <c r="A4" s="4" t="s">
        <v>381</v>
      </c>
    </row>
    <row r="5" spans="1:2">
      <c r="A5" s="4" t="s">
        <v>382</v>
      </c>
      <c r="B5" s="4" t="s">
        <v>383</v>
      </c>
    </row>
    <row r="6" spans="1:2">
      <c r="A6" s="4" t="s">
        <v>384</v>
      </c>
    </row>
    <row r="7" spans="1:2">
      <c r="A7" s="4" t="s">
        <v>382</v>
      </c>
      <c r="B7"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89</v>
      </c>
      <c r="B1" s="2" t="s">
        <v>1</v>
      </c>
    </row>
    <row r="2" spans="1:2">
      <c r="B2" s="2" t="s">
        <v>2</v>
      </c>
    </row>
    <row r="3" spans="1:2">
      <c r="A3" s="4" t="s">
        <v>390</v>
      </c>
    </row>
    <row r="4" spans="1:2">
      <c r="A4" s="4" t="s">
        <v>391</v>
      </c>
      <c r="B4" s="4" t="s">
        <v>392</v>
      </c>
    </row>
    <row r="5" spans="1:2">
      <c r="A5" s="4" t="s">
        <v>393</v>
      </c>
    </row>
    <row r="6" spans="1:2">
      <c r="A6" s="4" t="s">
        <v>391</v>
      </c>
      <c r="B6"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95</v>
      </c>
      <c r="B1" s="2" t="s">
        <v>1</v>
      </c>
    </row>
    <row r="2" spans="1:2">
      <c r="B2" s="2" t="s">
        <v>2</v>
      </c>
    </row>
    <row r="3" spans="1:2">
      <c r="A3" s="3" t="s">
        <v>25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0</v>
      </c>
      <c r="B1" s="2" t="s">
        <v>1</v>
      </c>
    </row>
    <row r="2" spans="1:2">
      <c r="B2" s="2" t="s">
        <v>2</v>
      </c>
    </row>
    <row r="3" spans="1:2">
      <c r="A3" s="3" t="s">
        <v>262</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37"/>
    <col customWidth="1" max="6" min="6" width="30"/>
    <col customWidth="1" max="7" min="7" width="37"/>
    <col customWidth="1" max="8" min="8" width="21"/>
    <col customWidth="1" max="9" min="9" width="30"/>
  </cols>
  <sheetData>
    <row r="1" spans="1:9">
      <c r="A1" s="1" t="s">
        <v>403</v>
      </c>
      <c r="B1" s="2" t="s">
        <v>404</v>
      </c>
      <c r="C1" s="2" t="s">
        <v>405</v>
      </c>
      <c r="D1" s="2" t="s">
        <v>406</v>
      </c>
      <c r="E1" s="2" t="s">
        <v>407</v>
      </c>
      <c r="F1" s="2" t="s">
        <v>408</v>
      </c>
      <c r="G1" s="2" t="s">
        <v>409</v>
      </c>
      <c r="H1" s="2" t="s">
        <v>410</v>
      </c>
      <c r="I1" s="2" t="s">
        <v>411</v>
      </c>
    </row>
    <row r="2" spans="1:9">
      <c r="A2" s="3" t="s">
        <v>412</v>
      </c>
    </row>
    <row r="3" spans="1:9">
      <c r="A3" s="4" t="s">
        <v>413</v>
      </c>
      <c r="F3" s="10" t="n">
        <v>105187.363</v>
      </c>
    </row>
    <row r="4" spans="1:9">
      <c r="A4" s="4" t="s">
        <v>414</v>
      </c>
      <c r="F4" s="6" t="n">
        <v>105187363</v>
      </c>
      <c r="G4" s="6" t="n">
        <v>130959113</v>
      </c>
      <c r="I4" s="6" t="n">
        <v>132024558</v>
      </c>
    </row>
    <row r="5" spans="1:9">
      <c r="A5" s="4" t="s">
        <v>415</v>
      </c>
      <c r="F5" s="6" t="n">
        <v>105187363</v>
      </c>
      <c r="G5" s="6" t="n">
        <v>130914333</v>
      </c>
      <c r="I5" s="6" t="n">
        <v>131938485</v>
      </c>
    </row>
    <row r="6" spans="1:9">
      <c r="A6" s="4" t="s">
        <v>416</v>
      </c>
      <c r="F6" s="6" t="n">
        <v>500000000</v>
      </c>
      <c r="G6" s="6" t="n">
        <v>500000000</v>
      </c>
      <c r="I6" s="6" t="n">
        <v>500000000</v>
      </c>
    </row>
    <row r="7" spans="1:9">
      <c r="A7" s="4" t="s">
        <v>417</v>
      </c>
      <c r="F7" s="8" t="n">
        <v>0.0001</v>
      </c>
      <c r="G7" s="8" t="n">
        <v>0.0001</v>
      </c>
      <c r="I7" s="8" t="n">
        <v>0.0001</v>
      </c>
    </row>
    <row r="8" spans="1:9">
      <c r="A8" s="4" t="s">
        <v>418</v>
      </c>
      <c r="F8" s="8" t="n">
        <v>0.0001</v>
      </c>
      <c r="G8" s="8" t="n">
        <v>0.0001</v>
      </c>
      <c r="I8" s="8" t="n">
        <v>0.0001</v>
      </c>
    </row>
    <row r="9" spans="1:9">
      <c r="A9" s="4" t="s">
        <v>419</v>
      </c>
      <c r="F9" s="6" t="n">
        <v>5000000</v>
      </c>
      <c r="G9" s="6" t="n">
        <v>5000000</v>
      </c>
      <c r="I9" s="6" t="n">
        <v>5000000</v>
      </c>
    </row>
    <row r="10" spans="1:9">
      <c r="A10" s="4" t="s">
        <v>420</v>
      </c>
      <c r="G10" s="7" t="n">
        <v>43500000</v>
      </c>
      <c r="H10" s="7" t="n">
        <v>252612000</v>
      </c>
    </row>
    <row r="11" spans="1:9">
      <c r="A11" s="4" t="s">
        <v>421</v>
      </c>
      <c r="G11" s="7" t="n">
        <v>2405176</v>
      </c>
      <c r="H11" s="7" t="n">
        <v>18219271</v>
      </c>
    </row>
    <row r="12" spans="1:9">
      <c r="A12" s="4" t="s">
        <v>422</v>
      </c>
    </row>
    <row r="13" spans="1:9">
      <c r="A13" s="3" t="s">
        <v>412</v>
      </c>
    </row>
    <row r="14" spans="1:9">
      <c r="A14" s="4" t="s">
        <v>414</v>
      </c>
      <c r="E14" s="6" t="n">
        <v>21051000</v>
      </c>
    </row>
    <row r="15" spans="1:9">
      <c r="A15" s="4" t="s">
        <v>423</v>
      </c>
      <c r="E15" s="7" t="n">
        <v>12</v>
      </c>
    </row>
    <row r="16" spans="1:9">
      <c r="A16" s="4" t="s">
        <v>424</v>
      </c>
      <c r="E16" s="7" t="n">
        <v>252600000</v>
      </c>
    </row>
    <row r="17" spans="1:9">
      <c r="A17" s="4" t="s">
        <v>425</v>
      </c>
      <c r="E17" s="7" t="n">
        <v>232100000</v>
      </c>
    </row>
    <row r="18" spans="1:9">
      <c r="A18" s="4" t="s">
        <v>426</v>
      </c>
    </row>
    <row r="19" spans="1:9">
      <c r="A19" s="3" t="s">
        <v>412</v>
      </c>
    </row>
    <row r="20" spans="1:9">
      <c r="A20" s="4" t="s">
        <v>414</v>
      </c>
      <c r="C20" s="6" t="n">
        <v>3000000</v>
      </c>
      <c r="D20" s="6" t="n">
        <v>13000000</v>
      </c>
    </row>
    <row r="21" spans="1:9">
      <c r="A21" s="4" t="s">
        <v>423</v>
      </c>
      <c r="B21" s="7" t="n">
        <v>19</v>
      </c>
      <c r="C21" s="9" t="n">
        <v>14.5</v>
      </c>
    </row>
    <row r="22" spans="1:9">
      <c r="A22" s="4" t="s">
        <v>427</v>
      </c>
      <c r="B22" s="6" t="n">
        <v>12000000</v>
      </c>
      <c r="C22" s="6" t="n">
        <v>10000000</v>
      </c>
    </row>
    <row r="23" spans="1:9">
      <c r="A23" s="4" t="s">
        <v>428</v>
      </c>
      <c r="C23" s="7" t="n">
        <v>43500000</v>
      </c>
    </row>
    <row r="24" spans="1:9">
      <c r="A24" s="4" t="s">
        <v>420</v>
      </c>
      <c r="C24" s="6" t="n">
        <v>41100000</v>
      </c>
    </row>
    <row r="25" spans="1:9">
      <c r="A25" s="4" t="s">
        <v>429</v>
      </c>
      <c r="C25" s="6" t="n">
        <v>1700000</v>
      </c>
    </row>
    <row r="26" spans="1:9">
      <c r="A26" s="4" t="s">
        <v>421</v>
      </c>
      <c r="C26" s="7" t="n">
        <v>700000</v>
      </c>
    </row>
    <row r="27" spans="1:9">
      <c r="A27" s="4" t="s">
        <v>430</v>
      </c>
    </row>
    <row r="28" spans="1:9">
      <c r="A28" s="3" t="s">
        <v>412</v>
      </c>
    </row>
    <row r="29" spans="1:9">
      <c r="A29" s="4" t="s">
        <v>427</v>
      </c>
      <c r="B29" s="6" t="n">
        <v>1800000</v>
      </c>
      <c r="C29" s="6" t="n">
        <v>1950000</v>
      </c>
      <c r="D29" s="6" t="n">
        <v>1950000</v>
      </c>
    </row>
    <row r="30" spans="1:9">
      <c r="A30" s="4" t="s">
        <v>431</v>
      </c>
    </row>
    <row r="31" spans="1:9">
      <c r="A31" s="3" t="s">
        <v>412</v>
      </c>
    </row>
    <row r="32" spans="1:9">
      <c r="A32" s="4" t="s">
        <v>421</v>
      </c>
      <c r="B32" s="7" t="n">
        <v>700000</v>
      </c>
      <c r="C32" s="7" t="n">
        <v>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32</v>
      </c>
      <c r="B1" s="2" t="s">
        <v>433</v>
      </c>
      <c r="C1" s="2" t="s">
        <v>433</v>
      </c>
      <c r="D1" s="2" t="s">
        <v>434</v>
      </c>
      <c r="E1" s="2" t="s">
        <v>435</v>
      </c>
      <c r="F1" s="2" t="s">
        <v>410</v>
      </c>
      <c r="G1" s="2" t="s">
        <v>436</v>
      </c>
      <c r="H1" s="2" t="s">
        <v>437</v>
      </c>
      <c r="I1" s="2" t="s">
        <v>438</v>
      </c>
      <c r="J1" s="2" t="s">
        <v>439</v>
      </c>
      <c r="K1" s="2" t="s">
        <v>440</v>
      </c>
    </row>
    <row r="2" spans="1:11">
      <c r="A2" s="3" t="s">
        <v>441</v>
      </c>
    </row>
    <row r="3" spans="1:11">
      <c r="A3" s="4" t="s">
        <v>442</v>
      </c>
      <c r="D3" s="6" t="n">
        <v>1</v>
      </c>
    </row>
    <row r="4" spans="1:11">
      <c r="A4" s="4" t="s">
        <v>443</v>
      </c>
      <c r="D4" s="4" t="s">
        <v>444</v>
      </c>
    </row>
    <row r="5" spans="1:11">
      <c r="A5" s="4" t="s">
        <v>445</v>
      </c>
      <c r="D5" s="7" t="n">
        <v>5500000</v>
      </c>
      <c r="E5" s="7" t="n">
        <v>5400000</v>
      </c>
      <c r="F5" s="7" t="n">
        <v>1200000</v>
      </c>
    </row>
    <row r="6" spans="1:11">
      <c r="A6" s="4" t="s">
        <v>446</v>
      </c>
      <c r="D6" s="4" t="s">
        <v>447</v>
      </c>
    </row>
    <row r="7" spans="1:11">
      <c r="A7" s="4" t="s">
        <v>448</v>
      </c>
      <c r="C7" s="7" t="n">
        <v>2600000</v>
      </c>
    </row>
    <row r="8" spans="1:11">
      <c r="A8" s="4" t="s">
        <v>449</v>
      </c>
      <c r="C8" s="4" t="s">
        <v>450</v>
      </c>
    </row>
    <row r="9" spans="1:11">
      <c r="A9" s="4" t="s">
        <v>449</v>
      </c>
      <c r="C9" s="4" t="s">
        <v>451</v>
      </c>
    </row>
    <row r="10" spans="1:11">
      <c r="A10" s="4" t="s">
        <v>452</v>
      </c>
      <c r="D10" s="7" t="n">
        <v>0</v>
      </c>
      <c r="E10" s="6" t="n">
        <v>0</v>
      </c>
    </row>
    <row r="11" spans="1:11">
      <c r="A11" s="4" t="s">
        <v>42</v>
      </c>
      <c r="D11" s="6" t="n">
        <v>1207255000</v>
      </c>
      <c r="E11" s="6" t="n">
        <v>1105023000</v>
      </c>
      <c r="F11" s="6" t="n">
        <v>984207000</v>
      </c>
    </row>
    <row r="12" spans="1:11">
      <c r="A12" s="4" t="s">
        <v>453</v>
      </c>
      <c r="D12" s="6" t="n">
        <v>0</v>
      </c>
      <c r="E12" s="6" t="n">
        <v>0</v>
      </c>
    </row>
    <row r="13" spans="1:11">
      <c r="A13" s="4" t="s">
        <v>454</v>
      </c>
      <c r="D13" s="7" t="n">
        <v>0</v>
      </c>
      <c r="E13" s="6" t="n">
        <v>0</v>
      </c>
      <c r="F13" s="6" t="n">
        <v>0</v>
      </c>
    </row>
    <row r="14" spans="1:11">
      <c r="A14" s="4" t="s">
        <v>455</v>
      </c>
      <c r="D14" s="4" t="s">
        <v>456</v>
      </c>
    </row>
    <row r="15" spans="1:11">
      <c r="A15" s="4" t="s">
        <v>457</v>
      </c>
      <c r="D15" s="7" t="n">
        <v>600000</v>
      </c>
      <c r="E15" s="6" t="n">
        <v>500000</v>
      </c>
    </row>
    <row r="16" spans="1:11">
      <c r="A16" s="4" t="s">
        <v>458</v>
      </c>
      <c r="D16" s="7" t="n">
        <v>2200000</v>
      </c>
      <c r="E16" s="6" t="n">
        <v>1800000</v>
      </c>
    </row>
    <row r="17" spans="1:11">
      <c r="A17" s="4" t="s">
        <v>459</v>
      </c>
      <c r="D17" s="4" t="s">
        <v>460</v>
      </c>
    </row>
    <row r="18" spans="1:11">
      <c r="A18" s="4" t="s">
        <v>461</v>
      </c>
      <c r="D18" s="4" t="s">
        <v>462</v>
      </c>
    </row>
    <row r="19" spans="1:11">
      <c r="A19" s="4" t="s">
        <v>463</v>
      </c>
      <c r="D19" s="7" t="n">
        <v>145419000</v>
      </c>
      <c r="E19" s="6" t="n">
        <v>146797000</v>
      </c>
      <c r="F19" s="6" t="n">
        <v>117689000</v>
      </c>
    </row>
    <row r="20" spans="1:11">
      <c r="A20" s="4" t="s">
        <v>464</v>
      </c>
      <c r="D20" s="6" t="n">
        <v>1900000</v>
      </c>
      <c r="E20" s="6" t="n">
        <v>800000</v>
      </c>
      <c r="F20" s="6" t="n">
        <v>1200000</v>
      </c>
    </row>
    <row r="21" spans="1:11">
      <c r="A21" s="4" t="s">
        <v>465</v>
      </c>
      <c r="D21" s="6" t="n">
        <v>0</v>
      </c>
      <c r="E21" s="6" t="n">
        <v>0</v>
      </c>
      <c r="F21" s="6" t="n">
        <v>0</v>
      </c>
    </row>
    <row r="22" spans="1:11">
      <c r="A22" s="4" t="s">
        <v>466</v>
      </c>
      <c r="D22" s="6" t="n">
        <v>0</v>
      </c>
      <c r="E22" s="6" t="n">
        <v>0</v>
      </c>
      <c r="F22" s="6" t="n">
        <v>0</v>
      </c>
    </row>
    <row r="23" spans="1:11">
      <c r="A23" s="4" t="s">
        <v>467</v>
      </c>
      <c r="D23" s="6" t="n">
        <v>0</v>
      </c>
    </row>
    <row r="24" spans="1:11">
      <c r="A24" s="4" t="s">
        <v>468</v>
      </c>
      <c r="D24" s="7" t="n">
        <v>0</v>
      </c>
    </row>
    <row r="25" spans="1:11">
      <c r="A25" s="4" t="s">
        <v>469</v>
      </c>
    </row>
    <row r="26" spans="1:11">
      <c r="A26" s="3" t="s">
        <v>441</v>
      </c>
    </row>
    <row r="27" spans="1:11">
      <c r="A27" s="4" t="s">
        <v>448</v>
      </c>
      <c r="B27" s="7" t="n">
        <v>2600000</v>
      </c>
    </row>
    <row r="28" spans="1:11">
      <c r="A28" s="4" t="s">
        <v>42</v>
      </c>
      <c r="I28" s="7" t="n">
        <v>23300000</v>
      </c>
    </row>
    <row r="29" spans="1:11">
      <c r="A29" s="4" t="s">
        <v>470</v>
      </c>
    </row>
    <row r="30" spans="1:11">
      <c r="A30" s="3" t="s">
        <v>441</v>
      </c>
    </row>
    <row r="31" spans="1:11">
      <c r="A31" s="4" t="s">
        <v>471</v>
      </c>
      <c r="D31" s="4" t="s">
        <v>447</v>
      </c>
    </row>
    <row r="32" spans="1:11">
      <c r="A32" s="4" t="s">
        <v>446</v>
      </c>
      <c r="D32" s="4" t="s">
        <v>447</v>
      </c>
    </row>
    <row r="33" spans="1:11">
      <c r="A33" s="4" t="s">
        <v>472</v>
      </c>
    </row>
    <row r="34" spans="1:11">
      <c r="A34" s="3" t="s">
        <v>441</v>
      </c>
    </row>
    <row r="35" spans="1:11">
      <c r="A35" s="4" t="s">
        <v>471</v>
      </c>
      <c r="D35" s="4" t="s">
        <v>450</v>
      </c>
    </row>
    <row r="36" spans="1:11">
      <c r="A36" s="4" t="s">
        <v>446</v>
      </c>
      <c r="D36" s="4" t="s">
        <v>450</v>
      </c>
    </row>
    <row r="37" spans="1:11">
      <c r="A37" s="4" t="s">
        <v>473</v>
      </c>
    </row>
    <row r="38" spans="1:11">
      <c r="A38" s="3" t="s">
        <v>441</v>
      </c>
    </row>
    <row r="39" spans="1:11">
      <c r="A39" s="4" t="s">
        <v>454</v>
      </c>
      <c r="D39" s="7" t="n">
        <v>0</v>
      </c>
      <c r="E39" s="7" t="n">
        <v>0</v>
      </c>
      <c r="F39" s="7" t="n">
        <v>0</v>
      </c>
    </row>
    <row r="40" spans="1:11">
      <c r="A40" s="4" t="s">
        <v>474</v>
      </c>
    </row>
    <row r="41" spans="1:11">
      <c r="A41" s="3" t="s">
        <v>441</v>
      </c>
    </row>
    <row r="42" spans="1:11">
      <c r="A42" s="4" t="s">
        <v>475</v>
      </c>
      <c r="D42" s="7" t="n">
        <v>0</v>
      </c>
    </row>
    <row r="43" spans="1:11">
      <c r="A43" s="4" t="s">
        <v>476</v>
      </c>
    </row>
    <row r="44" spans="1:11">
      <c r="A44" s="3" t="s">
        <v>441</v>
      </c>
    </row>
    <row r="45" spans="1:11">
      <c r="A45" s="4" t="s">
        <v>477</v>
      </c>
      <c r="D45" s="4" t="s">
        <v>478</v>
      </c>
      <c r="E45" s="4" t="s">
        <v>478</v>
      </c>
      <c r="F45" s="4" t="s">
        <v>478</v>
      </c>
    </row>
    <row r="46" spans="1:11">
      <c r="A46" s="4" t="s">
        <v>479</v>
      </c>
    </row>
    <row r="47" spans="1:11">
      <c r="A47" s="3" t="s">
        <v>441</v>
      </c>
    </row>
    <row r="48" spans="1:11">
      <c r="A48" s="4" t="s">
        <v>42</v>
      </c>
      <c r="K48" s="7" t="n">
        <v>3000000</v>
      </c>
    </row>
    <row r="49" spans="1:11">
      <c r="A49" s="4" t="s">
        <v>480</v>
      </c>
    </row>
    <row r="50" spans="1:11">
      <c r="A50" s="3" t="s">
        <v>441</v>
      </c>
    </row>
    <row r="51" spans="1:11">
      <c r="A51" s="4" t="s">
        <v>475</v>
      </c>
      <c r="D51" s="7" t="n">
        <v>3200000</v>
      </c>
      <c r="E51" s="7" t="n">
        <v>4600000</v>
      </c>
      <c r="K51" s="7" t="n">
        <v>4600000</v>
      </c>
    </row>
    <row r="52" spans="1:11">
      <c r="A52" s="4" t="s">
        <v>481</v>
      </c>
      <c r="D52" s="4" t="s">
        <v>482</v>
      </c>
    </row>
    <row r="53" spans="1:11">
      <c r="A53" s="4" t="s">
        <v>483</v>
      </c>
    </row>
    <row r="54" spans="1:11">
      <c r="A54" s="3" t="s">
        <v>441</v>
      </c>
    </row>
    <row r="55" spans="1:11">
      <c r="A55" s="4" t="s">
        <v>42</v>
      </c>
      <c r="E55" s="6" t="n">
        <v>91200000</v>
      </c>
    </row>
    <row r="56" spans="1:11">
      <c r="A56" s="4" t="s">
        <v>484</v>
      </c>
    </row>
    <row r="57" spans="1:11">
      <c r="A57" s="3" t="s">
        <v>441</v>
      </c>
    </row>
    <row r="58" spans="1:11">
      <c r="A58" s="4" t="s">
        <v>475</v>
      </c>
      <c r="E58" s="7" t="n">
        <v>0</v>
      </c>
    </row>
    <row r="59" spans="1:11">
      <c r="A59" s="4" t="s">
        <v>485</v>
      </c>
    </row>
    <row r="60" spans="1:11">
      <c r="A60" s="3" t="s">
        <v>441</v>
      </c>
    </row>
    <row r="61" spans="1:11">
      <c r="A61" s="4" t="s">
        <v>42</v>
      </c>
      <c r="J61" s="7" t="n">
        <v>1200000</v>
      </c>
    </row>
    <row r="62" spans="1:11">
      <c r="A62" s="4" t="s">
        <v>486</v>
      </c>
    </row>
    <row r="63" spans="1:11">
      <c r="A63" s="3" t="s">
        <v>441</v>
      </c>
    </row>
    <row r="64" spans="1:11">
      <c r="A64" s="4" t="s">
        <v>475</v>
      </c>
      <c r="D64" s="7" t="n">
        <v>0</v>
      </c>
    </row>
    <row r="65" spans="1:11">
      <c r="A65" s="4" t="s">
        <v>487</v>
      </c>
    </row>
    <row r="66" spans="1:11">
      <c r="A66" s="3" t="s">
        <v>441</v>
      </c>
    </row>
    <row r="67" spans="1:11">
      <c r="A67" s="4" t="s">
        <v>42</v>
      </c>
      <c r="H67" s="7" t="n">
        <v>62200000</v>
      </c>
    </row>
    <row r="68" spans="1:11">
      <c r="A68" s="4" t="s">
        <v>488</v>
      </c>
    </row>
    <row r="69" spans="1:11">
      <c r="A69" s="3" t="s">
        <v>441</v>
      </c>
    </row>
    <row r="70" spans="1:11">
      <c r="A70" s="4" t="s">
        <v>475</v>
      </c>
      <c r="D70" s="6" t="n">
        <v>0</v>
      </c>
    </row>
    <row r="71" spans="1:11">
      <c r="A71" s="4" t="s">
        <v>489</v>
      </c>
    </row>
    <row r="72" spans="1:11">
      <c r="A72" s="3" t="s">
        <v>441</v>
      </c>
    </row>
    <row r="73" spans="1:11">
      <c r="A73" s="4" t="s">
        <v>42</v>
      </c>
      <c r="G73" s="7" t="n">
        <v>16700000</v>
      </c>
    </row>
    <row r="74" spans="1:11">
      <c r="A74" s="4" t="s">
        <v>490</v>
      </c>
    </row>
    <row r="75" spans="1:11">
      <c r="A75" s="3" t="s">
        <v>441</v>
      </c>
    </row>
    <row r="76" spans="1:11">
      <c r="A76" s="4" t="s">
        <v>475</v>
      </c>
      <c r="D76"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54"/>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499</v>
      </c>
    </row>
    <row r="15" spans="1:2">
      <c r="A15" s="4" t="s">
        <v>501</v>
      </c>
    </row>
    <row r="16" spans="1:2">
      <c r="A16" s="3" t="s">
        <v>493</v>
      </c>
    </row>
    <row r="17" spans="1:2">
      <c r="A17" s="4" t="s">
        <v>494</v>
      </c>
      <c r="B17" s="4" t="s">
        <v>502</v>
      </c>
    </row>
    <row r="18" spans="1:2">
      <c r="A18" s="4" t="s">
        <v>503</v>
      </c>
    </row>
    <row r="19" spans="1:2">
      <c r="A19" s="3" t="s">
        <v>493</v>
      </c>
    </row>
    <row r="20" spans="1:2">
      <c r="A20" s="4" t="s">
        <v>504</v>
      </c>
      <c r="B20" s="4" t="s">
        <v>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507</v>
      </c>
      <c r="J1" s="2" t="s">
        <v>1</v>
      </c>
    </row>
    <row r="2" spans="1:12">
      <c r="B2" s="2" t="s">
        <v>2</v>
      </c>
      <c r="C2" s="2" t="s">
        <v>508</v>
      </c>
      <c r="D2" s="2" t="s">
        <v>4</v>
      </c>
      <c r="E2" s="2" t="s">
        <v>509</v>
      </c>
      <c r="F2" s="2" t="s">
        <v>32</v>
      </c>
      <c r="G2" s="2" t="s">
        <v>510</v>
      </c>
      <c r="H2" s="2" t="s">
        <v>511</v>
      </c>
      <c r="I2" s="2" t="s">
        <v>512</v>
      </c>
      <c r="J2" s="2" t="s">
        <v>2</v>
      </c>
      <c r="K2" s="2" t="s">
        <v>32</v>
      </c>
      <c r="L2" s="2" t="s">
        <v>88</v>
      </c>
    </row>
    <row r="3" spans="1:12">
      <c r="A3" s="3" t="s">
        <v>207</v>
      </c>
    </row>
    <row r="4" spans="1:12">
      <c r="A4" s="4" t="s">
        <v>110</v>
      </c>
      <c r="B4" s="7" t="n">
        <v>-9232</v>
      </c>
      <c r="C4" s="7" t="n">
        <v>-15351</v>
      </c>
      <c r="D4" s="7" t="n">
        <v>-2071</v>
      </c>
      <c r="E4" s="7" t="n">
        <v>884</v>
      </c>
      <c r="F4" s="7" t="n">
        <v>-2204</v>
      </c>
      <c r="G4" s="7" t="n">
        <v>-7898</v>
      </c>
      <c r="H4" s="7" t="n">
        <v>-13448</v>
      </c>
      <c r="I4" s="7" t="n">
        <v>-19285</v>
      </c>
      <c r="J4" s="7" t="n">
        <v>-25770</v>
      </c>
      <c r="K4" s="7" t="n">
        <v>-42835</v>
      </c>
      <c r="L4" s="7" t="n">
        <v>-159187</v>
      </c>
    </row>
    <row r="5" spans="1:12">
      <c r="A5" s="4" t="s">
        <v>513</v>
      </c>
      <c r="B5" s="9" t="n">
        <v>-0.07000000000000001</v>
      </c>
      <c r="C5" s="9" t="n">
        <v>-0.12</v>
      </c>
      <c r="D5" s="9" t="n">
        <v>-0.02</v>
      </c>
      <c r="E5" s="9" t="n">
        <v>0.01</v>
      </c>
      <c r="F5" s="9" t="n">
        <v>-0.02</v>
      </c>
      <c r="G5" s="9" t="n">
        <v>-0.06</v>
      </c>
      <c r="H5" s="9" t="n">
        <v>-0.11</v>
      </c>
      <c r="I5" s="9" t="n">
        <v>-0.15</v>
      </c>
      <c r="J5" s="9" t="n">
        <v>-0.2</v>
      </c>
      <c r="K5" s="9" t="n">
        <v>-0.34</v>
      </c>
      <c r="L5" s="9" t="n">
        <v>-1.55</v>
      </c>
    </row>
    <row r="6" spans="1:12">
      <c r="A6" s="4" t="s">
        <v>514</v>
      </c>
      <c r="J6" s="6" t="n">
        <v>131340557</v>
      </c>
      <c r="K6" s="6" t="n">
        <v>127512346</v>
      </c>
      <c r="L6" s="6" t="n">
        <v>10269877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8</v>
      </c>
    </row>
    <row r="3" spans="1:4">
      <c r="A3" s="3" t="s">
        <v>89</v>
      </c>
    </row>
    <row r="4" spans="1:4">
      <c r="A4" s="4" t="s">
        <v>118</v>
      </c>
      <c r="B4" s="7" t="n">
        <v>46</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2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25"/>
    <col customWidth="1" max="15" min="15" width="16"/>
    <col customWidth="1" max="16" min="16" width="14"/>
    <col customWidth="1" max="17" min="17" width="14"/>
  </cols>
  <sheetData>
    <row r="1" spans="1:17">
      <c r="A1" s="1" t="s">
        <v>515</v>
      </c>
      <c r="B1" s="2" t="s">
        <v>516</v>
      </c>
      <c r="C1" s="2" t="s">
        <v>517</v>
      </c>
      <c r="D1" s="2" t="s">
        <v>518</v>
      </c>
      <c r="E1" s="2" t="s">
        <v>519</v>
      </c>
      <c r="F1" s="2" t="s">
        <v>520</v>
      </c>
      <c r="G1" s="2" t="s">
        <v>521</v>
      </c>
      <c r="H1" s="2" t="s">
        <v>522</v>
      </c>
      <c r="I1" s="2" t="s">
        <v>523</v>
      </c>
      <c r="J1" s="2" t="s">
        <v>524</v>
      </c>
      <c r="K1" s="2" t="s">
        <v>525</v>
      </c>
      <c r="L1" s="2" t="s">
        <v>32</v>
      </c>
      <c r="M1" s="2" t="s">
        <v>88</v>
      </c>
      <c r="N1" s="2" t="s">
        <v>2</v>
      </c>
      <c r="O1" s="2" t="s">
        <v>32</v>
      </c>
      <c r="P1" s="2" t="s">
        <v>88</v>
      </c>
      <c r="Q1" s="2" t="s">
        <v>526</v>
      </c>
    </row>
    <row r="2" spans="1:17">
      <c r="A2" s="3" t="s">
        <v>527</v>
      </c>
    </row>
    <row r="3" spans="1:17">
      <c r="A3" s="4" t="s">
        <v>42</v>
      </c>
      <c r="L3" s="7" t="n">
        <v>1105023000</v>
      </c>
      <c r="M3" s="7" t="n">
        <v>984207000</v>
      </c>
      <c r="N3" s="7" t="n">
        <v>1207255000</v>
      </c>
      <c r="O3" s="7" t="n">
        <v>1105023000</v>
      </c>
      <c r="P3" s="7" t="n">
        <v>984207000</v>
      </c>
    </row>
    <row r="4" spans="1:17">
      <c r="A4" s="4" t="s">
        <v>528</v>
      </c>
      <c r="N4" s="6" t="n">
        <v>30543000</v>
      </c>
      <c r="O4" s="6" t="n">
        <v>4190000</v>
      </c>
    </row>
    <row r="5" spans="1:17">
      <c r="A5" s="4" t="s">
        <v>65</v>
      </c>
      <c r="L5" s="6" t="n">
        <v>30543000</v>
      </c>
      <c r="M5" s="6" t="n">
        <v>20800000</v>
      </c>
      <c r="O5" s="6" t="n">
        <v>30543000</v>
      </c>
      <c r="P5" s="6" t="n">
        <v>20800000</v>
      </c>
    </row>
    <row r="6" spans="1:17">
      <c r="A6" s="4" t="s">
        <v>529</v>
      </c>
      <c r="N6" s="6" t="n">
        <v>76000</v>
      </c>
      <c r="O6" s="6" t="n">
        <v>200000</v>
      </c>
      <c r="P6" s="6" t="n">
        <v>751000</v>
      </c>
    </row>
    <row r="7" spans="1:17">
      <c r="A7" s="4" t="s">
        <v>102</v>
      </c>
      <c r="N7" s="6" t="n">
        <v>58828000</v>
      </c>
      <c r="O7" s="6" t="n">
        <v>57414000</v>
      </c>
      <c r="P7" s="6" t="n">
        <v>98449000</v>
      </c>
    </row>
    <row r="8" spans="1:17">
      <c r="A8" s="4" t="s">
        <v>530</v>
      </c>
      <c r="N8" s="6" t="n">
        <v>5440000</v>
      </c>
    </row>
    <row r="9" spans="1:17">
      <c r="A9" s="4" t="s">
        <v>531</v>
      </c>
      <c r="N9" s="6" t="n">
        <v>15400000</v>
      </c>
    </row>
    <row r="10" spans="1:17">
      <c r="A10" s="4" t="s">
        <v>469</v>
      </c>
    </row>
    <row r="11" spans="1:17">
      <c r="A11" s="3" t="s">
        <v>527</v>
      </c>
    </row>
    <row r="12" spans="1:17">
      <c r="A12" s="4" t="s">
        <v>532</v>
      </c>
      <c r="D12" s="7" t="n">
        <v>34900000</v>
      </c>
    </row>
    <row r="13" spans="1:17">
      <c r="A13" s="4" t="s">
        <v>42</v>
      </c>
      <c r="D13" s="6" t="n">
        <v>23300000</v>
      </c>
    </row>
    <row r="14" spans="1:17">
      <c r="A14" s="4" t="s">
        <v>533</v>
      </c>
      <c r="D14" s="6" t="n">
        <v>18400000</v>
      </c>
    </row>
    <row r="15" spans="1:17">
      <c r="A15" s="4" t="s">
        <v>52</v>
      </c>
      <c r="D15" s="6" t="n">
        <v>2500000</v>
      </c>
    </row>
    <row r="16" spans="1:17">
      <c r="A16" s="4" t="s">
        <v>534</v>
      </c>
      <c r="D16" s="6" t="n">
        <v>1200000</v>
      </c>
    </row>
    <row r="17" spans="1:17">
      <c r="A17" s="4" t="s">
        <v>535</v>
      </c>
      <c r="D17" s="6" t="n">
        <v>4600000</v>
      </c>
    </row>
    <row r="18" spans="1:17">
      <c r="A18" s="4" t="s">
        <v>536</v>
      </c>
      <c r="D18" s="6" t="n">
        <v>23000000</v>
      </c>
    </row>
    <row r="19" spans="1:17">
      <c r="A19" s="4" t="s">
        <v>537</v>
      </c>
      <c r="D19" s="6" t="n">
        <v>11900000</v>
      </c>
    </row>
    <row r="20" spans="1:17">
      <c r="A20" s="4" t="s">
        <v>530</v>
      </c>
      <c r="D20" s="6" t="n">
        <v>5400000</v>
      </c>
    </row>
    <row r="21" spans="1:17">
      <c r="A21" s="4" t="s">
        <v>538</v>
      </c>
    </row>
    <row r="22" spans="1:17">
      <c r="A22" s="3" t="s">
        <v>527</v>
      </c>
    </row>
    <row r="23" spans="1:17">
      <c r="A23" s="4" t="s">
        <v>539</v>
      </c>
      <c r="D23" s="6" t="n">
        <v>11000000</v>
      </c>
    </row>
    <row r="24" spans="1:17">
      <c r="A24" s="4" t="s">
        <v>540</v>
      </c>
    </row>
    <row r="25" spans="1:17">
      <c r="A25" s="3" t="s">
        <v>527</v>
      </c>
    </row>
    <row r="26" spans="1:17">
      <c r="A26" s="4" t="s">
        <v>539</v>
      </c>
      <c r="D26" s="7" t="n">
        <v>1900000</v>
      </c>
    </row>
    <row r="27" spans="1:17">
      <c r="A27" s="4" t="s">
        <v>541</v>
      </c>
    </row>
    <row r="28" spans="1:17">
      <c r="A28" s="3" t="s">
        <v>527</v>
      </c>
    </row>
    <row r="29" spans="1:17">
      <c r="A29" s="4" t="s">
        <v>539</v>
      </c>
      <c r="N29" s="6" t="n">
        <v>0</v>
      </c>
    </row>
    <row r="30" spans="1:17">
      <c r="A30" s="4" t="s">
        <v>542</v>
      </c>
    </row>
    <row r="31" spans="1:17">
      <c r="A31" s="3" t="s">
        <v>527</v>
      </c>
    </row>
    <row r="32" spans="1:17">
      <c r="A32" s="4" t="s">
        <v>532</v>
      </c>
      <c r="N32" s="6" t="n">
        <v>31000000</v>
      </c>
      <c r="P32" s="6" t="n">
        <v>5400000</v>
      </c>
    </row>
    <row r="33" spans="1:17">
      <c r="A33" s="4" t="s">
        <v>543</v>
      </c>
      <c r="M33" s="6" t="n">
        <v>5500000</v>
      </c>
      <c r="P33" s="6" t="n">
        <v>5500000</v>
      </c>
    </row>
    <row r="34" spans="1:17">
      <c r="A34" s="4" t="s">
        <v>544</v>
      </c>
      <c r="M34" s="6" t="n">
        <v>2700000</v>
      </c>
      <c r="P34" s="6" t="n">
        <v>2700000</v>
      </c>
    </row>
    <row r="35" spans="1:17">
      <c r="A35" s="4" t="s">
        <v>545</v>
      </c>
      <c r="P35" s="6" t="n">
        <v>700000</v>
      </c>
    </row>
    <row r="36" spans="1:17">
      <c r="A36" s="4" t="s">
        <v>546</v>
      </c>
      <c r="L36" s="6" t="n">
        <v>2800000</v>
      </c>
      <c r="M36" s="6" t="n">
        <v>2000000</v>
      </c>
      <c r="O36" s="6" t="n">
        <v>2800000</v>
      </c>
      <c r="P36" s="6" t="n">
        <v>2000000</v>
      </c>
    </row>
    <row r="37" spans="1:17">
      <c r="A37" s="4" t="s">
        <v>539</v>
      </c>
      <c r="M37" s="6" t="n">
        <v>5400000</v>
      </c>
      <c r="N37" s="6" t="n">
        <v>28500000</v>
      </c>
      <c r="P37" s="6" t="n">
        <v>5400000</v>
      </c>
    </row>
    <row r="38" spans="1:17">
      <c r="A38" s="4" t="s">
        <v>42</v>
      </c>
      <c r="M38" s="7" t="n">
        <v>7300000</v>
      </c>
      <c r="N38" s="6" t="n">
        <v>38000000</v>
      </c>
      <c r="P38" s="6" t="n">
        <v>7300000</v>
      </c>
    </row>
    <row r="39" spans="1:17">
      <c r="A39" s="4" t="s">
        <v>533</v>
      </c>
      <c r="P39" s="7" t="n">
        <v>8800000</v>
      </c>
    </row>
    <row r="40" spans="1:17">
      <c r="A40" s="4" t="s">
        <v>547</v>
      </c>
      <c r="M40" s="4" t="s">
        <v>548</v>
      </c>
      <c r="P40" s="4" t="s">
        <v>548</v>
      </c>
    </row>
    <row r="41" spans="1:17">
      <c r="A41" s="4" t="s">
        <v>549</v>
      </c>
      <c r="M41" s="7" t="n">
        <v>22200000</v>
      </c>
    </row>
    <row r="42" spans="1:17">
      <c r="A42" s="4" t="s">
        <v>550</v>
      </c>
      <c r="P42" s="7" t="n">
        <v>24000000</v>
      </c>
    </row>
    <row r="43" spans="1:17">
      <c r="A43" s="4" t="s">
        <v>551</v>
      </c>
      <c r="N43" s="6" t="n">
        <v>20600000</v>
      </c>
      <c r="Q43" s="7" t="n">
        <v>20600000</v>
      </c>
    </row>
    <row r="44" spans="1:17">
      <c r="A44" s="4" t="s">
        <v>528</v>
      </c>
      <c r="O44" s="6" t="n">
        <v>4200000</v>
      </c>
    </row>
    <row r="45" spans="1:17">
      <c r="A45" s="4" t="s">
        <v>65</v>
      </c>
      <c r="L45" s="6" t="n">
        <v>30500000</v>
      </c>
      <c r="N45" s="6" t="n">
        <v>0</v>
      </c>
      <c r="O45" s="6" t="n">
        <v>30500000</v>
      </c>
    </row>
    <row r="46" spans="1:17">
      <c r="A46" s="4" t="s">
        <v>552</v>
      </c>
      <c r="N46" s="6" t="n">
        <v>300000</v>
      </c>
    </row>
    <row r="47" spans="1:17">
      <c r="A47" s="4" t="s">
        <v>52</v>
      </c>
      <c r="N47" s="6" t="n">
        <v>9300000</v>
      </c>
    </row>
    <row r="48" spans="1:17">
      <c r="A48" s="4" t="s">
        <v>63</v>
      </c>
      <c r="N48" s="6" t="n">
        <v>2600000</v>
      </c>
    </row>
    <row r="49" spans="1:17">
      <c r="A49" s="4" t="s">
        <v>553</v>
      </c>
      <c r="N49" s="6" t="n">
        <v>1900000</v>
      </c>
    </row>
    <row r="50" spans="1:17">
      <c r="A50" s="4" t="s">
        <v>554</v>
      </c>
      <c r="N50" s="6" t="n">
        <v>1400000</v>
      </c>
    </row>
    <row r="51" spans="1:17">
      <c r="A51" s="4" t="s">
        <v>483</v>
      </c>
    </row>
    <row r="52" spans="1:17">
      <c r="A52" s="3" t="s">
        <v>527</v>
      </c>
    </row>
    <row r="53" spans="1:17">
      <c r="A53" s="4" t="s">
        <v>532</v>
      </c>
      <c r="O53" s="6" t="n">
        <v>109800000</v>
      </c>
    </row>
    <row r="54" spans="1:17">
      <c r="A54" s="4" t="s">
        <v>42</v>
      </c>
      <c r="L54" s="6" t="n">
        <v>91200000</v>
      </c>
      <c r="O54" s="6" t="n">
        <v>91200000</v>
      </c>
    </row>
    <row r="55" spans="1:17">
      <c r="A55" s="4" t="s">
        <v>533</v>
      </c>
      <c r="I55" s="7" t="n">
        <v>20500000</v>
      </c>
      <c r="J55" s="7" t="n">
        <v>5000000</v>
      </c>
      <c r="L55" s="6" t="n">
        <v>57100000</v>
      </c>
      <c r="O55" s="6" t="n">
        <v>82600000</v>
      </c>
    </row>
    <row r="56" spans="1:17">
      <c r="A56" s="4" t="s">
        <v>552</v>
      </c>
      <c r="L56" s="6" t="n">
        <v>2700000</v>
      </c>
      <c r="O56" s="6" t="n">
        <v>2700000</v>
      </c>
    </row>
    <row r="57" spans="1:17">
      <c r="A57" s="4" t="s">
        <v>52</v>
      </c>
      <c r="L57" s="6" t="n">
        <v>3000000</v>
      </c>
      <c r="O57" s="6" t="n">
        <v>3000000</v>
      </c>
    </row>
    <row r="58" spans="1:17">
      <c r="A58" s="4" t="s">
        <v>553</v>
      </c>
      <c r="L58" s="7" t="n">
        <v>2400000</v>
      </c>
      <c r="O58" s="7" t="n">
        <v>2400000</v>
      </c>
    </row>
    <row r="59" spans="1:17">
      <c r="A59" s="4" t="s">
        <v>555</v>
      </c>
      <c r="O59" s="4" t="s">
        <v>556</v>
      </c>
    </row>
    <row r="60" spans="1:17">
      <c r="A60" s="4" t="s">
        <v>557</v>
      </c>
      <c r="I60" s="6" t="n">
        <v>2123039</v>
      </c>
      <c r="K60" s="6" t="n">
        <v>146540</v>
      </c>
      <c r="O60" s="6" t="n">
        <v>2269579</v>
      </c>
    </row>
    <row r="61" spans="1:17">
      <c r="A61" s="4" t="s">
        <v>558</v>
      </c>
      <c r="L61" s="7" t="n">
        <v>12</v>
      </c>
      <c r="O61" s="7" t="n">
        <v>12</v>
      </c>
    </row>
    <row r="62" spans="1:17">
      <c r="A62" s="4" t="s">
        <v>559</v>
      </c>
      <c r="L62" s="7" t="n">
        <v>27200000</v>
      </c>
      <c r="O62" s="7" t="n">
        <v>27200000</v>
      </c>
    </row>
    <row r="63" spans="1:17">
      <c r="A63" s="4" t="s">
        <v>47</v>
      </c>
      <c r="L63" s="6" t="n">
        <v>4700000</v>
      </c>
      <c r="O63" s="6" t="n">
        <v>4700000</v>
      </c>
    </row>
    <row r="64" spans="1:17">
      <c r="A64" s="4" t="s">
        <v>560</v>
      </c>
      <c r="L64" s="6" t="n">
        <v>200000</v>
      </c>
      <c r="O64" s="6" t="n">
        <v>200000</v>
      </c>
    </row>
    <row r="65" spans="1:17">
      <c r="A65" s="4" t="s">
        <v>561</v>
      </c>
      <c r="L65" s="6" t="n">
        <v>5400000</v>
      </c>
      <c r="O65" s="6" t="n">
        <v>5400000</v>
      </c>
    </row>
    <row r="66" spans="1:17">
      <c r="A66" s="4" t="s">
        <v>562</v>
      </c>
    </row>
    <row r="67" spans="1:17">
      <c r="A67" s="3" t="s">
        <v>527</v>
      </c>
    </row>
    <row r="68" spans="1:17">
      <c r="A68" s="4" t="s">
        <v>539</v>
      </c>
      <c r="L68" s="6" t="n">
        <v>7700000</v>
      </c>
      <c r="O68" s="7" t="n">
        <v>7700000</v>
      </c>
    </row>
    <row r="69" spans="1:17">
      <c r="A69" s="4" t="s">
        <v>563</v>
      </c>
      <c r="O69" s="4" t="s">
        <v>564</v>
      </c>
    </row>
    <row r="70" spans="1:17">
      <c r="A70" s="4" t="s">
        <v>565</v>
      </c>
    </row>
    <row r="71" spans="1:17">
      <c r="A71" s="3" t="s">
        <v>527</v>
      </c>
    </row>
    <row r="72" spans="1:17">
      <c r="A72" s="4" t="s">
        <v>539</v>
      </c>
      <c r="L72" s="6" t="n">
        <v>7400000</v>
      </c>
      <c r="O72" s="7" t="n">
        <v>7400000</v>
      </c>
    </row>
    <row r="73" spans="1:17">
      <c r="A73" s="4" t="s">
        <v>563</v>
      </c>
      <c r="O73" s="4" t="s">
        <v>502</v>
      </c>
    </row>
    <row r="74" spans="1:17">
      <c r="A74" s="4" t="s">
        <v>566</v>
      </c>
    </row>
    <row r="75" spans="1:17">
      <c r="A75" s="3" t="s">
        <v>527</v>
      </c>
    </row>
    <row r="76" spans="1:17">
      <c r="A76" s="4" t="s">
        <v>539</v>
      </c>
      <c r="L76" s="6" t="n">
        <v>6400000</v>
      </c>
      <c r="O76" s="7" t="n">
        <v>6400000</v>
      </c>
    </row>
    <row r="77" spans="1:17">
      <c r="A77" s="4" t="s">
        <v>563</v>
      </c>
      <c r="O77" s="4" t="s">
        <v>567</v>
      </c>
    </row>
    <row r="78" spans="1:17">
      <c r="A78" s="4" t="s">
        <v>568</v>
      </c>
    </row>
    <row r="79" spans="1:17">
      <c r="A79" s="3" t="s">
        <v>527</v>
      </c>
    </row>
    <row r="80" spans="1:17">
      <c r="A80" s="4" t="s">
        <v>539</v>
      </c>
      <c r="L80" s="6" t="n">
        <v>300000</v>
      </c>
      <c r="O80" s="7" t="n">
        <v>300000</v>
      </c>
    </row>
    <row r="81" spans="1:17">
      <c r="A81" s="4" t="s">
        <v>563</v>
      </c>
      <c r="O81" s="4" t="s">
        <v>482</v>
      </c>
    </row>
    <row r="82" spans="1:17">
      <c r="A82" s="4" t="s">
        <v>569</v>
      </c>
    </row>
    <row r="83" spans="1:17">
      <c r="A83" s="3" t="s">
        <v>527</v>
      </c>
    </row>
    <row r="84" spans="1:17">
      <c r="A84" s="4" t="s">
        <v>532</v>
      </c>
      <c r="O84" s="7" t="n">
        <v>36200000</v>
      </c>
    </row>
    <row r="85" spans="1:17">
      <c r="A85" s="4" t="s">
        <v>544</v>
      </c>
      <c r="L85" s="6" t="n">
        <v>9000000</v>
      </c>
      <c r="O85" s="6" t="n">
        <v>9000000</v>
      </c>
    </row>
    <row r="86" spans="1:17">
      <c r="A86" s="4" t="s">
        <v>539</v>
      </c>
      <c r="L86" s="6" t="n">
        <v>26600000</v>
      </c>
      <c r="O86" s="6" t="n">
        <v>26600000</v>
      </c>
    </row>
    <row r="87" spans="1:17">
      <c r="A87" s="4" t="s">
        <v>42</v>
      </c>
      <c r="L87" s="6" t="n">
        <v>9600000</v>
      </c>
      <c r="O87" s="6" t="n">
        <v>9600000</v>
      </c>
    </row>
    <row r="88" spans="1:17">
      <c r="A88" s="4" t="s">
        <v>533</v>
      </c>
      <c r="O88" s="6" t="n">
        <v>36200000</v>
      </c>
    </row>
    <row r="89" spans="1:17">
      <c r="A89" s="4" t="s">
        <v>529</v>
      </c>
      <c r="O89" s="7" t="n">
        <v>27200000</v>
      </c>
    </row>
    <row r="90" spans="1:17">
      <c r="A90" s="4" t="s">
        <v>570</v>
      </c>
      <c r="O90" s="4" t="s">
        <v>571</v>
      </c>
    </row>
    <row r="91" spans="1:17">
      <c r="A91" s="4" t="s">
        <v>572</v>
      </c>
      <c r="O91" s="7" t="n">
        <v>47000</v>
      </c>
    </row>
    <row r="92" spans="1:17">
      <c r="A92" s="4" t="s">
        <v>573</v>
      </c>
    </row>
    <row r="93" spans="1:17">
      <c r="A93" s="3" t="s">
        <v>527</v>
      </c>
    </row>
    <row r="94" spans="1:17">
      <c r="A94" s="4" t="s">
        <v>574</v>
      </c>
      <c r="L94" s="6" t="n">
        <v>62000000</v>
      </c>
      <c r="O94" s="6" t="n">
        <v>62000000</v>
      </c>
    </row>
    <row r="95" spans="1:17">
      <c r="A95" s="4" t="s">
        <v>484</v>
      </c>
    </row>
    <row r="96" spans="1:17">
      <c r="A96" s="3" t="s">
        <v>527</v>
      </c>
    </row>
    <row r="97" spans="1:17">
      <c r="A97" s="4" t="s">
        <v>539</v>
      </c>
      <c r="L97" s="6" t="n">
        <v>0</v>
      </c>
      <c r="O97" s="7" t="n">
        <v>0</v>
      </c>
    </row>
    <row r="98" spans="1:17">
      <c r="A98" s="4" t="s">
        <v>575</v>
      </c>
    </row>
    <row r="99" spans="1:17">
      <c r="A99" s="3" t="s">
        <v>527</v>
      </c>
    </row>
    <row r="100" spans="1:17">
      <c r="A100" s="4" t="s">
        <v>532</v>
      </c>
      <c r="G100" s="7" t="n">
        <v>44900000</v>
      </c>
    </row>
    <row r="101" spans="1:17">
      <c r="A101" s="4" t="s">
        <v>42</v>
      </c>
      <c r="G101" s="6" t="n">
        <v>4200000</v>
      </c>
    </row>
    <row r="102" spans="1:17">
      <c r="A102" s="4" t="s">
        <v>533</v>
      </c>
      <c r="G102" s="6" t="n">
        <v>41100000</v>
      </c>
    </row>
    <row r="103" spans="1:17">
      <c r="A103" s="4" t="s">
        <v>552</v>
      </c>
      <c r="G103" s="6" t="n">
        <v>300000</v>
      </c>
    </row>
    <row r="104" spans="1:17">
      <c r="A104" s="4" t="s">
        <v>555</v>
      </c>
      <c r="O104" s="4" t="s">
        <v>576</v>
      </c>
    </row>
    <row r="105" spans="1:17">
      <c r="A105" s="4" t="s">
        <v>577</v>
      </c>
      <c r="G105" s="6" t="n">
        <v>4500000</v>
      </c>
    </row>
    <row r="106" spans="1:17">
      <c r="A106" s="4" t="s">
        <v>578</v>
      </c>
      <c r="G106" s="6" t="n">
        <v>4300000</v>
      </c>
    </row>
    <row r="107" spans="1:17">
      <c r="A107" s="4" t="s">
        <v>102</v>
      </c>
      <c r="G107" s="6" t="n">
        <v>300000</v>
      </c>
    </row>
    <row r="108" spans="1:17">
      <c r="A108" s="4" t="s">
        <v>534</v>
      </c>
      <c r="G108" s="6" t="n">
        <v>4000000</v>
      </c>
    </row>
    <row r="109" spans="1:17">
      <c r="A109" s="4" t="s">
        <v>579</v>
      </c>
    </row>
    <row r="110" spans="1:17">
      <c r="A110" s="3" t="s">
        <v>527</v>
      </c>
    </row>
    <row r="111" spans="1:17">
      <c r="A111" s="4" t="s">
        <v>539</v>
      </c>
      <c r="G111" s="6" t="n">
        <v>1900000</v>
      </c>
    </row>
    <row r="112" spans="1:17">
      <c r="A112" s="4" t="s">
        <v>580</v>
      </c>
    </row>
    <row r="113" spans="1:17">
      <c r="A113" s="3" t="s">
        <v>527</v>
      </c>
    </row>
    <row r="114" spans="1:17">
      <c r="A114" s="4" t="s">
        <v>539</v>
      </c>
      <c r="G114" s="6" t="n">
        <v>7600000</v>
      </c>
    </row>
    <row r="115" spans="1:17">
      <c r="A115" s="4" t="s">
        <v>581</v>
      </c>
    </row>
    <row r="116" spans="1:17">
      <c r="A116" s="3" t="s">
        <v>527</v>
      </c>
    </row>
    <row r="117" spans="1:17">
      <c r="A117" s="4" t="s">
        <v>539</v>
      </c>
      <c r="G117" s="7" t="n">
        <v>26900000</v>
      </c>
    </row>
    <row r="118" spans="1:17">
      <c r="A118" s="4" t="s">
        <v>479</v>
      </c>
    </row>
    <row r="119" spans="1:17">
      <c r="A119" s="3" t="s">
        <v>527</v>
      </c>
    </row>
    <row r="120" spans="1:17">
      <c r="A120" s="4" t="s">
        <v>532</v>
      </c>
      <c r="H120" s="7" t="n">
        <v>9500000</v>
      </c>
    </row>
    <row r="121" spans="1:17">
      <c r="A121" s="4" t="s">
        <v>42</v>
      </c>
      <c r="H121" s="6" t="n">
        <v>3000000</v>
      </c>
    </row>
    <row r="122" spans="1:17">
      <c r="A122" s="4" t="s">
        <v>533</v>
      </c>
      <c r="H122" s="6" t="n">
        <v>7000000</v>
      </c>
    </row>
    <row r="123" spans="1:17">
      <c r="A123" s="4" t="s">
        <v>63</v>
      </c>
      <c r="H123" s="6" t="n">
        <v>100000</v>
      </c>
    </row>
    <row r="124" spans="1:17">
      <c r="A124" s="4" t="s">
        <v>553</v>
      </c>
      <c r="H124" s="6" t="n">
        <v>2600000</v>
      </c>
    </row>
    <row r="125" spans="1:17">
      <c r="A125" s="4" t="s">
        <v>577</v>
      </c>
      <c r="H125" s="6" t="n">
        <v>3000000</v>
      </c>
    </row>
    <row r="126" spans="1:17">
      <c r="A126" s="4" t="s">
        <v>578</v>
      </c>
      <c r="H126" s="6" t="n">
        <v>2800000</v>
      </c>
    </row>
    <row r="127" spans="1:17">
      <c r="A127" s="4" t="s">
        <v>102</v>
      </c>
      <c r="H127" s="6" t="n">
        <v>200000</v>
      </c>
    </row>
    <row r="128" spans="1:17">
      <c r="A128" s="4" t="s">
        <v>582</v>
      </c>
    </row>
    <row r="129" spans="1:17">
      <c r="A129" s="3" t="s">
        <v>527</v>
      </c>
    </row>
    <row r="130" spans="1:17">
      <c r="A130" s="4" t="s">
        <v>539</v>
      </c>
      <c r="H130" s="6" t="n">
        <v>4600000</v>
      </c>
    </row>
    <row r="131" spans="1:17">
      <c r="A131" s="4" t="s">
        <v>480</v>
      </c>
    </row>
    <row r="132" spans="1:17">
      <c r="A132" s="3" t="s">
        <v>527</v>
      </c>
    </row>
    <row r="133" spans="1:17">
      <c r="A133" s="4" t="s">
        <v>539</v>
      </c>
      <c r="H133" s="7" t="n">
        <v>4600000</v>
      </c>
      <c r="L133" s="7" t="n">
        <v>4600000</v>
      </c>
      <c r="N133" s="6" t="n">
        <v>3200000</v>
      </c>
      <c r="O133" s="7" t="n">
        <v>4600000</v>
      </c>
    </row>
    <row r="134" spans="1:17">
      <c r="A134" s="4" t="s">
        <v>583</v>
      </c>
    </row>
    <row r="135" spans="1:17">
      <c r="A135" s="3" t="s">
        <v>527</v>
      </c>
    </row>
    <row r="136" spans="1:17">
      <c r="A136" s="4" t="s">
        <v>532</v>
      </c>
      <c r="F136" s="7" t="n">
        <v>22000000</v>
      </c>
    </row>
    <row r="137" spans="1:17">
      <c r="A137" s="4" t="s">
        <v>42</v>
      </c>
      <c r="F137" s="6" t="n">
        <v>15400000</v>
      </c>
    </row>
    <row r="138" spans="1:17">
      <c r="A138" s="4" t="s">
        <v>533</v>
      </c>
      <c r="F138" s="6" t="n">
        <v>17600000</v>
      </c>
    </row>
    <row r="139" spans="1:17">
      <c r="A139" s="4" t="s">
        <v>555</v>
      </c>
      <c r="O139" s="4" t="s">
        <v>584</v>
      </c>
    </row>
    <row r="140" spans="1:17">
      <c r="A140" s="4" t="s">
        <v>577</v>
      </c>
      <c r="F140" s="6" t="n">
        <v>4400000</v>
      </c>
    </row>
    <row r="141" spans="1:17">
      <c r="A141" s="4" t="s">
        <v>52</v>
      </c>
      <c r="F141" s="6" t="n">
        <v>3100000</v>
      </c>
    </row>
    <row r="142" spans="1:17">
      <c r="A142" s="4" t="s">
        <v>585</v>
      </c>
    </row>
    <row r="143" spans="1:17">
      <c r="A143" s="3" t="s">
        <v>527</v>
      </c>
    </row>
    <row r="144" spans="1:17">
      <c r="A144" s="4" t="s">
        <v>539</v>
      </c>
      <c r="F144" s="6" t="n">
        <v>1200000</v>
      </c>
    </row>
    <row r="145" spans="1:17">
      <c r="A145" s="4" t="s">
        <v>586</v>
      </c>
    </row>
    <row r="146" spans="1:17">
      <c r="A146" s="3" t="s">
        <v>527</v>
      </c>
    </row>
    <row r="147" spans="1:17">
      <c r="A147" s="4" t="s">
        <v>539</v>
      </c>
      <c r="F147" s="6" t="n">
        <v>100000</v>
      </c>
    </row>
    <row r="148" spans="1:17">
      <c r="A148" s="4" t="s">
        <v>587</v>
      </c>
    </row>
    <row r="149" spans="1:17">
      <c r="A149" s="3" t="s">
        <v>527</v>
      </c>
    </row>
    <row r="150" spans="1:17">
      <c r="A150" s="4" t="s">
        <v>539</v>
      </c>
      <c r="F150" s="7" t="n">
        <v>8400000</v>
      </c>
    </row>
    <row r="151" spans="1:17">
      <c r="A151" s="4" t="s">
        <v>485</v>
      </c>
    </row>
    <row r="152" spans="1:17">
      <c r="A152" s="3" t="s">
        <v>527</v>
      </c>
    </row>
    <row r="153" spans="1:17">
      <c r="A153" s="4" t="s">
        <v>532</v>
      </c>
      <c r="E153" s="7" t="n">
        <v>13000000</v>
      </c>
    </row>
    <row r="154" spans="1:17">
      <c r="A154" s="4" t="s">
        <v>42</v>
      </c>
      <c r="E154" s="6" t="n">
        <v>1200000</v>
      </c>
    </row>
    <row r="155" spans="1:17">
      <c r="A155" s="4" t="s">
        <v>533</v>
      </c>
      <c r="E155" s="6" t="n">
        <v>10500000</v>
      </c>
    </row>
    <row r="156" spans="1:17">
      <c r="A156" s="4" t="s">
        <v>52</v>
      </c>
      <c r="E156" s="6" t="n">
        <v>1400000</v>
      </c>
    </row>
    <row r="157" spans="1:17">
      <c r="A157" s="4" t="s">
        <v>535</v>
      </c>
      <c r="E157" s="6" t="n">
        <v>2500000</v>
      </c>
    </row>
    <row r="158" spans="1:17">
      <c r="A158" s="4" t="s">
        <v>588</v>
      </c>
    </row>
    <row r="159" spans="1:17">
      <c r="A159" s="3" t="s">
        <v>527</v>
      </c>
    </row>
    <row r="160" spans="1:17">
      <c r="A160" s="4" t="s">
        <v>539</v>
      </c>
      <c r="E160" s="6" t="n">
        <v>13100000</v>
      </c>
    </row>
    <row r="161" spans="1:17">
      <c r="A161" s="4" t="s">
        <v>589</v>
      </c>
    </row>
    <row r="162" spans="1:17">
      <c r="A162" s="3" t="s">
        <v>527</v>
      </c>
    </row>
    <row r="163" spans="1:17">
      <c r="A163" s="4" t="s">
        <v>539</v>
      </c>
      <c r="E163" s="7" t="n">
        <v>100000</v>
      </c>
    </row>
    <row r="164" spans="1:17">
      <c r="A164" s="4" t="s">
        <v>486</v>
      </c>
    </row>
    <row r="165" spans="1:17">
      <c r="A165" s="3" t="s">
        <v>527</v>
      </c>
    </row>
    <row r="166" spans="1:17">
      <c r="A166" s="4" t="s">
        <v>539</v>
      </c>
      <c r="N166" s="6" t="n">
        <v>0</v>
      </c>
    </row>
    <row r="167" spans="1:17">
      <c r="A167" s="4" t="s">
        <v>487</v>
      </c>
    </row>
    <row r="168" spans="1:17">
      <c r="A168" s="3" t="s">
        <v>527</v>
      </c>
    </row>
    <row r="169" spans="1:17">
      <c r="A169" s="4" t="s">
        <v>532</v>
      </c>
      <c r="C169" s="7" t="n">
        <v>74000000</v>
      </c>
    </row>
    <row r="170" spans="1:17">
      <c r="A170" s="4" t="s">
        <v>42</v>
      </c>
      <c r="C170" s="6" t="n">
        <v>62200000</v>
      </c>
    </row>
    <row r="171" spans="1:17">
      <c r="A171" s="4" t="s">
        <v>533</v>
      </c>
      <c r="C171" s="6" t="n">
        <v>44400000</v>
      </c>
    </row>
    <row r="172" spans="1:17">
      <c r="A172" s="4" t="s">
        <v>552</v>
      </c>
      <c r="C172" s="6" t="n">
        <v>12100000</v>
      </c>
    </row>
    <row r="173" spans="1:17">
      <c r="A173" s="4" t="s">
        <v>63</v>
      </c>
      <c r="C173" s="6" t="n">
        <v>600000</v>
      </c>
    </row>
    <row r="174" spans="1:17">
      <c r="A174" s="4" t="s">
        <v>577</v>
      </c>
      <c r="N174" s="6" t="n">
        <v>700000</v>
      </c>
    </row>
    <row r="175" spans="1:17">
      <c r="A175" s="4" t="s">
        <v>578</v>
      </c>
      <c r="C175" s="6" t="n">
        <v>28900000</v>
      </c>
      <c r="N175" s="6" t="n">
        <v>29600000</v>
      </c>
    </row>
    <row r="176" spans="1:17">
      <c r="A176" s="4" t="s">
        <v>102</v>
      </c>
      <c r="N176" s="7" t="n">
        <v>700000</v>
      </c>
    </row>
    <row r="177" spans="1:17">
      <c r="A177" s="4" t="s">
        <v>534</v>
      </c>
      <c r="C177" s="6" t="n">
        <v>200000</v>
      </c>
    </row>
    <row r="178" spans="1:17">
      <c r="A178" s="4" t="s">
        <v>535</v>
      </c>
      <c r="C178" s="6" t="n">
        <v>31500000</v>
      </c>
    </row>
    <row r="179" spans="1:17">
      <c r="A179" s="4" t="s">
        <v>590</v>
      </c>
      <c r="N179" s="4" t="s">
        <v>591</v>
      </c>
    </row>
    <row r="180" spans="1:17">
      <c r="A180" s="4" t="s">
        <v>592</v>
      </c>
    </row>
    <row r="181" spans="1:17">
      <c r="A181" s="3" t="s">
        <v>527</v>
      </c>
    </row>
    <row r="182" spans="1:17">
      <c r="A182" s="4" t="s">
        <v>539</v>
      </c>
      <c r="C182" s="7" t="n">
        <v>100000</v>
      </c>
    </row>
    <row r="183" spans="1:17">
      <c r="A183" s="4" t="s">
        <v>488</v>
      </c>
    </row>
    <row r="184" spans="1:17">
      <c r="A184" s="3" t="s">
        <v>527</v>
      </c>
    </row>
    <row r="185" spans="1:17">
      <c r="A185" s="4" t="s">
        <v>539</v>
      </c>
      <c r="N185" s="7" t="n">
        <v>0</v>
      </c>
    </row>
    <row r="186" spans="1:17">
      <c r="A186" s="4" t="s">
        <v>489</v>
      </c>
    </row>
    <row r="187" spans="1:17">
      <c r="A187" s="3" t="s">
        <v>527</v>
      </c>
    </row>
    <row r="188" spans="1:17">
      <c r="A188" s="4" t="s">
        <v>532</v>
      </c>
      <c r="B188" s="7" t="n">
        <v>28000000</v>
      </c>
    </row>
    <row r="189" spans="1:17">
      <c r="A189" s="4" t="s">
        <v>42</v>
      </c>
      <c r="B189" s="6" t="n">
        <v>16700000</v>
      </c>
    </row>
    <row r="190" spans="1:17">
      <c r="A190" s="4" t="s">
        <v>533</v>
      </c>
      <c r="B190" s="6" t="n">
        <v>23800000</v>
      </c>
    </row>
    <row r="191" spans="1:17">
      <c r="A191" s="4" t="s">
        <v>52</v>
      </c>
      <c r="B191" s="6" t="n">
        <v>2600000</v>
      </c>
    </row>
    <row r="192" spans="1:17">
      <c r="A192" s="4" t="s">
        <v>535</v>
      </c>
      <c r="B192" s="6" t="n">
        <v>4200000</v>
      </c>
    </row>
    <row r="193" spans="1:17">
      <c r="A193" s="4" t="s">
        <v>593</v>
      </c>
    </row>
    <row r="194" spans="1:17">
      <c r="A194" s="3" t="s">
        <v>527</v>
      </c>
    </row>
    <row r="195" spans="1:17">
      <c r="A195" s="4" t="s">
        <v>539</v>
      </c>
      <c r="B195" s="6" t="n">
        <v>9400000</v>
      </c>
    </row>
    <row r="196" spans="1:17">
      <c r="A196" s="4" t="s">
        <v>594</v>
      </c>
      <c r="N196" s="4" t="s">
        <v>595</v>
      </c>
    </row>
    <row r="197" spans="1:17">
      <c r="A197" s="4" t="s">
        <v>596</v>
      </c>
    </row>
    <row r="198" spans="1:17">
      <c r="A198" s="3" t="s">
        <v>527</v>
      </c>
    </row>
    <row r="199" spans="1:17">
      <c r="A199" s="4" t="s">
        <v>539</v>
      </c>
      <c r="B199" s="6" t="n">
        <v>100000</v>
      </c>
    </row>
    <row r="200" spans="1:17">
      <c r="A200" s="4" t="s">
        <v>597</v>
      </c>
    </row>
    <row r="201" spans="1:17">
      <c r="A201" s="3" t="s">
        <v>527</v>
      </c>
    </row>
    <row r="202" spans="1:17">
      <c r="A202" s="4" t="s">
        <v>594</v>
      </c>
      <c r="N202" s="4" t="s">
        <v>598</v>
      </c>
    </row>
    <row r="203" spans="1:17">
      <c r="A203" s="4" t="s">
        <v>599</v>
      </c>
    </row>
    <row r="204" spans="1:17">
      <c r="A204" s="3" t="s">
        <v>527</v>
      </c>
    </row>
    <row r="205" spans="1:17">
      <c r="A205" s="4" t="s">
        <v>594</v>
      </c>
      <c r="N205" s="4" t="s">
        <v>499</v>
      </c>
    </row>
    <row r="206" spans="1:17">
      <c r="A206" s="4" t="s">
        <v>600</v>
      </c>
    </row>
    <row r="207" spans="1:17">
      <c r="A207" s="3" t="s">
        <v>527</v>
      </c>
    </row>
    <row r="208" spans="1:17">
      <c r="A208" s="4" t="s">
        <v>539</v>
      </c>
      <c r="B208" s="7" t="n">
        <v>4400000</v>
      </c>
    </row>
    <row r="209" spans="1:17">
      <c r="A209" s="4" t="s">
        <v>594</v>
      </c>
      <c r="N209" s="4" t="s">
        <v>601</v>
      </c>
    </row>
    <row r="210" spans="1:17">
      <c r="A210" s="4" t="s">
        <v>490</v>
      </c>
    </row>
    <row r="211" spans="1:17">
      <c r="A211" s="3" t="s">
        <v>527</v>
      </c>
    </row>
    <row r="212" spans="1:17">
      <c r="A212" s="4" t="s">
        <v>539</v>
      </c>
      <c r="N212"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32</v>
      </c>
    </row>
    <row r="2" spans="1:3">
      <c r="A2" s="3" t="s">
        <v>527</v>
      </c>
    </row>
    <row r="3" spans="1:3">
      <c r="A3" s="4" t="s">
        <v>603</v>
      </c>
      <c r="B3" s="7" t="n">
        <v>51488</v>
      </c>
      <c r="C3" s="7" t="n">
        <v>13917</v>
      </c>
    </row>
    <row r="4" spans="1:3">
      <c r="A4" s="4" t="s">
        <v>604</v>
      </c>
      <c r="B4" s="6" t="n">
        <v>813</v>
      </c>
      <c r="C4" s="6" t="n">
        <v>10722</v>
      </c>
    </row>
    <row r="5" spans="1:3">
      <c r="A5" s="4" t="s">
        <v>605</v>
      </c>
    </row>
    <row r="6" spans="1:3">
      <c r="A6" s="3" t="s">
        <v>527</v>
      </c>
    </row>
    <row r="7" spans="1:3">
      <c r="A7" s="4" t="s">
        <v>603</v>
      </c>
      <c r="B7" s="6" t="n">
        <v>657</v>
      </c>
      <c r="C7" s="6" t="n">
        <v>490</v>
      </c>
    </row>
    <row r="8" spans="1:3">
      <c r="A8" s="4" t="s">
        <v>604</v>
      </c>
      <c r="B8" s="6" t="n">
        <v>813</v>
      </c>
      <c r="C8" s="6" t="n">
        <v>1370</v>
      </c>
    </row>
    <row r="9" spans="1:3">
      <c r="A9" s="4" t="s">
        <v>606</v>
      </c>
    </row>
    <row r="10" spans="1:3">
      <c r="A10" s="3" t="s">
        <v>527</v>
      </c>
    </row>
    <row r="11" spans="1:3">
      <c r="A11" s="4" t="s">
        <v>603</v>
      </c>
      <c r="B11" s="6" t="n">
        <v>2800</v>
      </c>
    </row>
    <row r="12" spans="1:3">
      <c r="A12" s="4" t="s">
        <v>604</v>
      </c>
      <c r="C12" s="6" t="n">
        <v>2800</v>
      </c>
    </row>
    <row r="13" spans="1:3">
      <c r="A13" s="4" t="s">
        <v>607</v>
      </c>
    </row>
    <row r="14" spans="1:3">
      <c r="A14" s="3" t="s">
        <v>527</v>
      </c>
    </row>
    <row r="15" spans="1:3">
      <c r="A15" s="4" t="s">
        <v>603</v>
      </c>
      <c r="C15" s="6" t="n">
        <v>9027</v>
      </c>
    </row>
    <row r="16" spans="1:3">
      <c r="A16" s="4" t="s">
        <v>479</v>
      </c>
    </row>
    <row r="17" spans="1:3">
      <c r="A17" s="3" t="s">
        <v>527</v>
      </c>
    </row>
    <row r="18" spans="1:3">
      <c r="A18" s="4" t="s">
        <v>603</v>
      </c>
      <c r="B18" s="6" t="n">
        <v>2848</v>
      </c>
    </row>
    <row r="19" spans="1:3">
      <c r="A19" s="4" t="s">
        <v>604</v>
      </c>
      <c r="C19" s="6" t="n">
        <v>2617</v>
      </c>
    </row>
    <row r="20" spans="1:3">
      <c r="A20" s="4" t="s">
        <v>575</v>
      </c>
    </row>
    <row r="21" spans="1:3">
      <c r="A21" s="3" t="s">
        <v>527</v>
      </c>
    </row>
    <row r="22" spans="1:3">
      <c r="A22" s="4" t="s">
        <v>603</v>
      </c>
      <c r="B22" s="6" t="n">
        <v>4283</v>
      </c>
    </row>
    <row r="23" spans="1:3">
      <c r="A23" s="4" t="s">
        <v>604</v>
      </c>
      <c r="C23" s="6" t="n">
        <v>3935</v>
      </c>
    </row>
    <row r="24" spans="1:3">
      <c r="A24" s="4" t="s">
        <v>583</v>
      </c>
    </row>
    <row r="25" spans="1:3">
      <c r="A25" s="3" t="s">
        <v>527</v>
      </c>
    </row>
    <row r="26" spans="1:3">
      <c r="A26" s="4" t="s">
        <v>603</v>
      </c>
      <c r="C26" s="7" t="n">
        <v>4400</v>
      </c>
    </row>
    <row r="27" spans="1:3">
      <c r="A27" s="4" t="s">
        <v>485</v>
      </c>
    </row>
    <row r="28" spans="1:3">
      <c r="A28" s="3" t="s">
        <v>527</v>
      </c>
    </row>
    <row r="29" spans="1:3">
      <c r="A29" s="4" t="s">
        <v>603</v>
      </c>
      <c r="B29" s="6" t="n">
        <v>2474</v>
      </c>
    </row>
    <row r="30" spans="1:3">
      <c r="A30" s="4" t="s">
        <v>487</v>
      </c>
    </row>
    <row r="31" spans="1:3">
      <c r="A31" s="3" t="s">
        <v>527</v>
      </c>
    </row>
    <row r="32" spans="1:3">
      <c r="A32" s="4" t="s">
        <v>603</v>
      </c>
      <c r="B32" s="6" t="n">
        <v>29626</v>
      </c>
    </row>
    <row r="33" spans="1:3">
      <c r="A33" s="4" t="s">
        <v>489</v>
      </c>
    </row>
    <row r="34" spans="1:3">
      <c r="A34" s="3" t="s">
        <v>527</v>
      </c>
    </row>
    <row r="35" spans="1:3">
      <c r="A35" s="4" t="s">
        <v>603</v>
      </c>
      <c r="B35" s="6" t="n">
        <v>4200</v>
      </c>
    </row>
    <row r="36" spans="1:3">
      <c r="A36" s="4" t="s">
        <v>469</v>
      </c>
    </row>
    <row r="37" spans="1:3">
      <c r="A37" s="3" t="s">
        <v>527</v>
      </c>
    </row>
    <row r="38" spans="1:3">
      <c r="A38" s="4" t="s">
        <v>603</v>
      </c>
      <c r="B38" s="7" t="n">
        <v>4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8</v>
      </c>
    </row>
    <row r="3" spans="1:4">
      <c r="A3" s="3" t="s">
        <v>609</v>
      </c>
    </row>
    <row r="4" spans="1:4">
      <c r="A4" s="4" t="s">
        <v>610</v>
      </c>
      <c r="B4" s="7" t="n">
        <v>51488</v>
      </c>
      <c r="C4" s="7" t="n">
        <v>13917</v>
      </c>
    </row>
    <row r="5" spans="1:4">
      <c r="A5" s="4" t="s">
        <v>611</v>
      </c>
    </row>
    <row r="6" spans="1:4">
      <c r="A6" s="3" t="s">
        <v>609</v>
      </c>
    </row>
    <row r="7" spans="1:4">
      <c r="A7" s="4" t="s">
        <v>612</v>
      </c>
      <c r="B7" s="6" t="n">
        <v>1174</v>
      </c>
      <c r="C7" s="6" t="n">
        <v>403</v>
      </c>
    </row>
    <row r="8" spans="1:4">
      <c r="A8" s="4" t="s">
        <v>613</v>
      </c>
      <c r="B8" s="6" t="n">
        <v>10592</v>
      </c>
      <c r="C8" s="6" t="n">
        <v>14158</v>
      </c>
    </row>
    <row r="9" spans="1:4">
      <c r="A9" s="4" t="s">
        <v>610</v>
      </c>
      <c r="C9" s="6" t="n">
        <v>22987</v>
      </c>
    </row>
    <row r="10" spans="1:4">
      <c r="A10" s="4" t="s">
        <v>605</v>
      </c>
    </row>
    <row r="11" spans="1:4">
      <c r="A11" s="3" t="s">
        <v>609</v>
      </c>
    </row>
    <row r="12" spans="1:4">
      <c r="A12" s="4" t="s">
        <v>610</v>
      </c>
      <c r="B12" s="6" t="n">
        <v>657</v>
      </c>
      <c r="C12" s="6" t="n">
        <v>490</v>
      </c>
    </row>
    <row r="13" spans="1:4">
      <c r="A13" s="4" t="s">
        <v>614</v>
      </c>
    </row>
    <row r="14" spans="1:4">
      <c r="A14" s="3" t="s">
        <v>609</v>
      </c>
    </row>
    <row r="15" spans="1:4">
      <c r="A15" s="4" t="s">
        <v>612</v>
      </c>
      <c r="B15" s="6" t="n">
        <v>1200</v>
      </c>
      <c r="C15" s="6" t="n">
        <v>400</v>
      </c>
    </row>
    <row r="16" spans="1:4">
      <c r="A16" s="4" t="s">
        <v>615</v>
      </c>
    </row>
    <row r="17" spans="1:4">
      <c r="A17" s="3" t="s">
        <v>609</v>
      </c>
    </row>
    <row r="18" spans="1:4">
      <c r="A18" s="4" t="s">
        <v>612</v>
      </c>
      <c r="D18" s="7" t="n">
        <v>700</v>
      </c>
    </row>
    <row r="19" spans="1:4">
      <c r="A19" s="4" t="s">
        <v>613</v>
      </c>
      <c r="B19" s="6" t="n">
        <v>500</v>
      </c>
      <c r="C19" s="6" t="n">
        <v>200</v>
      </c>
    </row>
    <row r="20" spans="1:4">
      <c r="A20" s="4" t="s">
        <v>607</v>
      </c>
    </row>
    <row r="21" spans="1:4">
      <c r="A21" s="3" t="s">
        <v>609</v>
      </c>
    </row>
    <row r="22" spans="1:4">
      <c r="A22" s="4" t="s">
        <v>610</v>
      </c>
      <c r="C22" s="6" t="n">
        <v>9027</v>
      </c>
    </row>
    <row r="23" spans="1:4">
      <c r="A23" s="4" t="s">
        <v>612</v>
      </c>
      <c r="B23" s="6" t="n">
        <v>1200</v>
      </c>
      <c r="C23" s="6" t="n">
        <v>400</v>
      </c>
    </row>
    <row r="24" spans="1:4">
      <c r="A24" s="4" t="s">
        <v>616</v>
      </c>
    </row>
    <row r="25" spans="1:4">
      <c r="A25" s="3" t="s">
        <v>609</v>
      </c>
    </row>
    <row r="26" spans="1:4">
      <c r="A26" s="4" t="s">
        <v>613</v>
      </c>
      <c r="B26" s="7" t="n">
        <v>10100</v>
      </c>
      <c r="C26" s="7" t="n">
        <v>2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2</v>
      </c>
    </row>
    <row r="2" spans="1:3">
      <c r="A2" s="3" t="s">
        <v>618</v>
      </c>
    </row>
    <row r="3" spans="1:3">
      <c r="A3" s="4" t="s">
        <v>619</v>
      </c>
      <c r="B3" s="7" t="n">
        <v>3130</v>
      </c>
    </row>
    <row r="4" spans="1:3">
      <c r="A4" s="4" t="s">
        <v>620</v>
      </c>
      <c r="B4" s="6" t="n">
        <v>3130</v>
      </c>
    </row>
    <row r="5" spans="1:3">
      <c r="A5" s="3" t="s">
        <v>621</v>
      </c>
    </row>
    <row r="6" spans="1:3">
      <c r="A6" s="4" t="s">
        <v>622</v>
      </c>
      <c r="B6" s="6" t="n">
        <v>1469</v>
      </c>
      <c r="C6" s="7" t="n">
        <v>10887</v>
      </c>
    </row>
    <row r="7" spans="1:3">
      <c r="A7" s="4" t="s">
        <v>623</v>
      </c>
      <c r="B7" s="6" t="n">
        <v>1469</v>
      </c>
      <c r="C7" s="6" t="n">
        <v>10887</v>
      </c>
    </row>
    <row r="8" spans="1:3">
      <c r="A8" s="4" t="s">
        <v>624</v>
      </c>
    </row>
    <row r="9" spans="1:3">
      <c r="A9" s="3" t="s">
        <v>618</v>
      </c>
    </row>
    <row r="10" spans="1:3">
      <c r="A10" s="4" t="s">
        <v>619</v>
      </c>
      <c r="B10" s="6" t="n">
        <v>3130</v>
      </c>
    </row>
    <row r="11" spans="1:3">
      <c r="A11" s="4" t="s">
        <v>620</v>
      </c>
      <c r="B11" s="6" t="n">
        <v>3130</v>
      </c>
    </row>
    <row r="12" spans="1:3">
      <c r="A12" s="4" t="s">
        <v>323</v>
      </c>
    </row>
    <row r="13" spans="1:3">
      <c r="A13" s="3" t="s">
        <v>621</v>
      </c>
    </row>
    <row r="14" spans="1:3">
      <c r="A14" s="4" t="s">
        <v>622</v>
      </c>
      <c r="B14" s="6" t="n">
        <v>1469</v>
      </c>
      <c r="C14" s="6" t="n">
        <v>10887</v>
      </c>
    </row>
    <row r="15" spans="1:3">
      <c r="A15" s="4" t="s">
        <v>623</v>
      </c>
      <c r="B15" s="7" t="n">
        <v>1469</v>
      </c>
      <c r="C15" s="7" t="n">
        <v>108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5</v>
      </c>
      <c r="B1" s="2" t="s">
        <v>1</v>
      </c>
    </row>
    <row r="2" spans="1:3">
      <c r="B2" s="2" t="s">
        <v>2</v>
      </c>
      <c r="C2" s="2" t="s">
        <v>32</v>
      </c>
    </row>
    <row r="3" spans="1:3">
      <c r="A3" s="3" t="s">
        <v>609</v>
      </c>
    </row>
    <row r="4" spans="1:3">
      <c r="A4" s="4" t="s">
        <v>626</v>
      </c>
      <c r="B4" s="7" t="n">
        <v>51488</v>
      </c>
      <c r="C4" s="7" t="n">
        <v>13917</v>
      </c>
    </row>
    <row r="5" spans="1:3">
      <c r="A5" s="4" t="s">
        <v>627</v>
      </c>
    </row>
    <row r="6" spans="1:3">
      <c r="A6" s="3" t="s">
        <v>609</v>
      </c>
    </row>
    <row r="7" spans="1:3">
      <c r="A7" s="4" t="s">
        <v>628</v>
      </c>
      <c r="B7" s="6" t="n">
        <v>10887</v>
      </c>
      <c r="C7" s="6" t="n">
        <v>1655</v>
      </c>
    </row>
    <row r="8" spans="1:3">
      <c r="A8" s="4" t="s">
        <v>626</v>
      </c>
      <c r="C8" s="6" t="n">
        <v>22987</v>
      </c>
    </row>
    <row r="9" spans="1:3">
      <c r="A9" s="4" t="s">
        <v>629</v>
      </c>
      <c r="B9" s="6" t="n">
        <v>-10592</v>
      </c>
      <c r="C9" s="6" t="n">
        <v>-14158</v>
      </c>
    </row>
    <row r="10" spans="1:3">
      <c r="A10" s="4" t="s">
        <v>630</v>
      </c>
      <c r="B10" s="6" t="n">
        <v>1174</v>
      </c>
      <c r="C10" s="6" t="n">
        <v>403</v>
      </c>
    </row>
    <row r="11" spans="1:3">
      <c r="A11" s="4" t="s">
        <v>631</v>
      </c>
      <c r="B11" s="7" t="n">
        <v>1469</v>
      </c>
      <c r="C11" s="7" t="n">
        <v>108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30"/>
  </cols>
  <sheetData>
    <row r="1" spans="1:3">
      <c r="A1" s="1" t="s">
        <v>632</v>
      </c>
      <c r="B1" s="2" t="s">
        <v>633</v>
      </c>
      <c r="C1" s="2" t="s">
        <v>634</v>
      </c>
    </row>
    <row r="2" spans="1:3">
      <c r="A2" s="3" t="s">
        <v>635</v>
      </c>
    </row>
    <row r="3" spans="1:3">
      <c r="A3" s="4" t="s">
        <v>636</v>
      </c>
      <c r="B3" s="4" t="s">
        <v>499</v>
      </c>
    </row>
    <row r="4" spans="1:3">
      <c r="A4" s="4" t="s">
        <v>637</v>
      </c>
      <c r="C4" s="7" t="n">
        <v>0</v>
      </c>
    </row>
    <row r="5" spans="1:3">
      <c r="A5" s="4" t="s">
        <v>638</v>
      </c>
      <c r="C5" s="6" t="n">
        <v>3100000</v>
      </c>
    </row>
    <row r="6" spans="1:3">
      <c r="A6" s="4" t="s">
        <v>639</v>
      </c>
    </row>
    <row r="7" spans="1:3">
      <c r="A7" s="3" t="s">
        <v>635</v>
      </c>
    </row>
    <row r="8" spans="1:3">
      <c r="A8" s="4" t="s">
        <v>640</v>
      </c>
      <c r="C8" s="6" t="n">
        <v>7894</v>
      </c>
    </row>
    <row r="9" spans="1:3">
      <c r="A9" s="4" t="s">
        <v>641</v>
      </c>
    </row>
    <row r="10" spans="1:3">
      <c r="A10" s="3" t="s">
        <v>635</v>
      </c>
    </row>
    <row r="11" spans="1:3">
      <c r="A11" s="4" t="s">
        <v>642</v>
      </c>
      <c r="C11" s="7" t="n">
        <v>100000</v>
      </c>
    </row>
    <row r="12" spans="1:3">
      <c r="A12" s="4" t="s">
        <v>643</v>
      </c>
    </row>
    <row r="13" spans="1:3">
      <c r="A13" s="3" t="s">
        <v>635</v>
      </c>
    </row>
    <row r="14" spans="1:3">
      <c r="A14" s="4" t="s">
        <v>644</v>
      </c>
      <c r="C14" s="6" t="n">
        <v>1</v>
      </c>
    </row>
    <row r="15" spans="1:3">
      <c r="A15" s="4" t="s">
        <v>645</v>
      </c>
      <c r="C15" s="7" t="n">
        <v>50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32</v>
      </c>
    </row>
    <row r="2" spans="1:3">
      <c r="A2" s="3" t="s">
        <v>493</v>
      </c>
    </row>
    <row r="3" spans="1:3">
      <c r="A3" s="4" t="s">
        <v>647</v>
      </c>
      <c r="B3" s="7" t="n">
        <v>162649</v>
      </c>
      <c r="C3" s="7" t="n">
        <v>112262</v>
      </c>
    </row>
    <row r="4" spans="1:3">
      <c r="A4" s="4" t="s">
        <v>648</v>
      </c>
      <c r="B4" s="6" t="n">
        <v>-86887</v>
      </c>
      <c r="C4" s="6" t="n">
        <v>-55425</v>
      </c>
    </row>
    <row r="5" spans="1:3">
      <c r="A5" s="4" t="s">
        <v>41</v>
      </c>
      <c r="B5" s="6" t="n">
        <v>75762</v>
      </c>
      <c r="C5" s="6" t="n">
        <v>56837</v>
      </c>
    </row>
    <row r="6" spans="1:3">
      <c r="A6" s="4" t="s">
        <v>649</v>
      </c>
    </row>
    <row r="7" spans="1:3">
      <c r="A7" s="3" t="s">
        <v>493</v>
      </c>
    </row>
    <row r="8" spans="1:3">
      <c r="A8" s="4" t="s">
        <v>647</v>
      </c>
      <c r="B8" s="6" t="n">
        <v>713</v>
      </c>
    </row>
    <row r="9" spans="1:3">
      <c r="A9" s="4" t="s">
        <v>492</v>
      </c>
    </row>
    <row r="10" spans="1:3">
      <c r="A10" s="3" t="s">
        <v>493</v>
      </c>
    </row>
    <row r="11" spans="1:3">
      <c r="A11" s="4" t="s">
        <v>647</v>
      </c>
      <c r="B11" s="6" t="n">
        <v>5091</v>
      </c>
    </row>
    <row r="12" spans="1:3">
      <c r="A12" s="4" t="s">
        <v>650</v>
      </c>
    </row>
    <row r="13" spans="1:3">
      <c r="A13" s="3" t="s">
        <v>493</v>
      </c>
    </row>
    <row r="14" spans="1:3">
      <c r="A14" s="4" t="s">
        <v>647</v>
      </c>
      <c r="B14" s="6" t="n">
        <v>40336</v>
      </c>
      <c r="C14" s="6" t="n">
        <v>22550</v>
      </c>
    </row>
    <row r="15" spans="1:3">
      <c r="A15" s="4" t="s">
        <v>500</v>
      </c>
    </row>
    <row r="16" spans="1:3">
      <c r="A16" s="3" t="s">
        <v>493</v>
      </c>
    </row>
    <row r="17" spans="1:3">
      <c r="A17" s="4" t="s">
        <v>647</v>
      </c>
      <c r="B17" s="6" t="n">
        <v>97332</v>
      </c>
      <c r="C17" s="6" t="n">
        <v>76274</v>
      </c>
    </row>
    <row r="18" spans="1:3">
      <c r="A18" s="4" t="s">
        <v>501</v>
      </c>
    </row>
    <row r="19" spans="1:3">
      <c r="A19" s="3" t="s">
        <v>493</v>
      </c>
    </row>
    <row r="20" spans="1:3">
      <c r="A20" s="4" t="s">
        <v>647</v>
      </c>
      <c r="B20" s="6" t="n">
        <v>5914</v>
      </c>
      <c r="C20" s="6" t="n">
        <v>4045</v>
      </c>
    </row>
    <row r="21" spans="1:3">
      <c r="A21" s="4" t="s">
        <v>503</v>
      </c>
    </row>
    <row r="22" spans="1:3">
      <c r="A22" s="3" t="s">
        <v>493</v>
      </c>
    </row>
    <row r="23" spans="1:3">
      <c r="A23" s="4" t="s">
        <v>647</v>
      </c>
      <c r="B23" s="6" t="n">
        <v>7126</v>
      </c>
      <c r="C23" s="6" t="n">
        <v>7015</v>
      </c>
    </row>
    <row r="24" spans="1:3">
      <c r="A24" s="4" t="s">
        <v>651</v>
      </c>
    </row>
    <row r="25" spans="1:3">
      <c r="A25" s="3" t="s">
        <v>493</v>
      </c>
    </row>
    <row r="26" spans="1:3">
      <c r="A26" s="4" t="s">
        <v>647</v>
      </c>
      <c r="B26" s="7" t="n">
        <v>6137</v>
      </c>
      <c r="C26" s="7" t="n">
        <v>23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88</v>
      </c>
    </row>
    <row r="3" spans="1:4">
      <c r="A3" s="3" t="s">
        <v>493</v>
      </c>
    </row>
    <row r="4" spans="1:4">
      <c r="A4" s="4" t="s">
        <v>653</v>
      </c>
      <c r="B4" s="7" t="n">
        <v>34010</v>
      </c>
      <c r="C4" s="7" t="n">
        <v>30956</v>
      </c>
      <c r="D4" s="7" t="n">
        <v>18615</v>
      </c>
    </row>
    <row r="5" spans="1:4">
      <c r="A5" s="4" t="s">
        <v>654</v>
      </c>
      <c r="B5" s="4" t="s">
        <v>655</v>
      </c>
      <c r="C5" s="4" t="s">
        <v>456</v>
      </c>
    </row>
    <row r="6" spans="1:4">
      <c r="A6" s="4" t="s">
        <v>656</v>
      </c>
    </row>
    <row r="7" spans="1:4">
      <c r="A7" s="3" t="s">
        <v>493</v>
      </c>
    </row>
    <row r="8" spans="1:4">
      <c r="A8" s="4" t="s">
        <v>653</v>
      </c>
      <c r="B8" s="7" t="n">
        <v>34000</v>
      </c>
      <c r="C8" s="7" t="n">
        <v>31000</v>
      </c>
      <c r="D8" s="7" t="n">
        <v>18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32</v>
      </c>
    </row>
    <row r="2" spans="1:3">
      <c r="A2" s="3" t="s">
        <v>493</v>
      </c>
    </row>
    <row r="3" spans="1:3">
      <c r="A3" s="4" t="s">
        <v>658</v>
      </c>
      <c r="B3" s="7" t="n">
        <v>21499</v>
      </c>
      <c r="C3" s="7" t="n">
        <v>11704</v>
      </c>
    </row>
    <row r="4" spans="1:3">
      <c r="A4" s="4" t="s">
        <v>648</v>
      </c>
      <c r="B4" s="6" t="n">
        <v>-8412</v>
      </c>
      <c r="C4" s="6" t="n">
        <v>-3901</v>
      </c>
    </row>
    <row r="5" spans="1:3">
      <c r="A5" s="4" t="s">
        <v>659</v>
      </c>
      <c r="B5" s="7" t="n">
        <v>13087</v>
      </c>
      <c r="C5" s="7" t="n">
        <v>78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32</v>
      </c>
    </row>
    <row r="2" spans="1:3">
      <c r="A2" s="3" t="s">
        <v>219</v>
      </c>
    </row>
    <row r="3" spans="1:3">
      <c r="A3" s="6" t="n">
        <v>2016</v>
      </c>
      <c r="B3" s="7" t="n">
        <v>6334</v>
      </c>
    </row>
    <row r="4" spans="1:3">
      <c r="A4" s="6" t="n">
        <v>2017</v>
      </c>
      <c r="B4" s="6" t="n">
        <v>6895</v>
      </c>
    </row>
    <row r="5" spans="1:3">
      <c r="A5" s="6" t="n">
        <v>2018</v>
      </c>
      <c r="B5" s="6" t="n">
        <v>575</v>
      </c>
    </row>
    <row r="6" spans="1:3">
      <c r="A6" s="4" t="s">
        <v>661</v>
      </c>
      <c r="B6" s="6" t="n">
        <v>13804</v>
      </c>
    </row>
    <row r="7" spans="1:3">
      <c r="A7" s="4" t="s">
        <v>662</v>
      </c>
      <c r="B7" s="6" t="n">
        <v>-723</v>
      </c>
    </row>
    <row r="8" spans="1:3">
      <c r="A8" s="4" t="s">
        <v>663</v>
      </c>
      <c r="B8" s="6" t="n">
        <v>13081</v>
      </c>
    </row>
    <row r="9" spans="1:3">
      <c r="A9" s="4" t="s">
        <v>664</v>
      </c>
      <c r="B9" s="6" t="n">
        <v>5866</v>
      </c>
      <c r="C9" s="7" t="n">
        <v>3793</v>
      </c>
    </row>
    <row r="10" spans="1:3">
      <c r="A10" s="4" t="s">
        <v>665</v>
      </c>
      <c r="B10" s="6" t="n">
        <v>7215</v>
      </c>
      <c r="C10" s="7" t="n">
        <v>4302</v>
      </c>
    </row>
    <row r="11" spans="1:3">
      <c r="A11" s="4" t="s">
        <v>663</v>
      </c>
      <c r="B11" s="7" t="n">
        <v>130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8"/>
    <col customWidth="1" max="6" min="6" width="29"/>
  </cols>
  <sheetData>
    <row r="1" spans="1:6">
      <c r="A1" s="1" t="s">
        <v>119</v>
      </c>
      <c r="B1" s="2" t="s">
        <v>120</v>
      </c>
      <c r="C1" s="2" t="s">
        <v>121</v>
      </c>
      <c r="D1" s="2" t="s">
        <v>122</v>
      </c>
      <c r="E1" s="2" t="s">
        <v>123</v>
      </c>
      <c r="F1" s="2" t="s">
        <v>124</v>
      </c>
    </row>
    <row r="2" spans="1:6">
      <c r="A2" s="4" t="s">
        <v>125</v>
      </c>
      <c r="B2" s="7" t="n">
        <v>70155</v>
      </c>
      <c r="C2" s="7" t="n">
        <v>10</v>
      </c>
      <c r="D2" s="7" t="n">
        <v>509715</v>
      </c>
      <c r="F2" s="7" t="n">
        <v>-439570</v>
      </c>
    </row>
    <row r="3" spans="1:6">
      <c r="A3" s="4" t="s">
        <v>126</v>
      </c>
      <c r="C3" s="6" t="n">
        <v>96745992</v>
      </c>
    </row>
    <row r="4" spans="1:6">
      <c r="A4" s="4" t="s">
        <v>127</v>
      </c>
      <c r="B4" s="6" t="n">
        <v>234393</v>
      </c>
      <c r="C4" s="7" t="n">
        <v>2</v>
      </c>
      <c r="D4" s="6" t="n">
        <v>234391</v>
      </c>
    </row>
    <row r="5" spans="1:6">
      <c r="A5" s="4" t="s">
        <v>128</v>
      </c>
      <c r="C5" s="6" t="n">
        <v>21051000</v>
      </c>
    </row>
    <row r="6" spans="1:6">
      <c r="A6" s="4" t="s">
        <v>129</v>
      </c>
      <c r="B6" s="6" t="n">
        <v>-1</v>
      </c>
      <c r="D6" s="6" t="n">
        <v>-1</v>
      </c>
    </row>
    <row r="7" spans="1:6">
      <c r="A7" s="4" t="s">
        <v>130</v>
      </c>
      <c r="C7" s="6" t="n">
        <v>-47</v>
      </c>
    </row>
    <row r="8" spans="1:6">
      <c r="A8" s="4" t="s">
        <v>131</v>
      </c>
      <c r="C8" s="7" t="n">
        <v>1</v>
      </c>
      <c r="D8" s="6" t="n">
        <v>-1</v>
      </c>
    </row>
    <row r="9" spans="1:6">
      <c r="A9" s="4" t="s">
        <v>132</v>
      </c>
      <c r="C9" s="6" t="n">
        <v>6971595</v>
      </c>
    </row>
    <row r="10" spans="1:6">
      <c r="A10" s="4" t="s">
        <v>133</v>
      </c>
      <c r="B10" s="6" t="n">
        <v>0</v>
      </c>
      <c r="C10" s="7" t="n">
        <v>0</v>
      </c>
      <c r="D10" s="6" t="n">
        <v>0</v>
      </c>
      <c r="E10" s="7" t="n">
        <v>0</v>
      </c>
      <c r="F10" s="7" t="n">
        <v>0</v>
      </c>
    </row>
    <row r="11" spans="1:6">
      <c r="A11" s="4" t="s">
        <v>134</v>
      </c>
      <c r="C11" s="6" t="n">
        <v>-1996</v>
      </c>
    </row>
    <row r="12" spans="1:6">
      <c r="A12" s="4" t="s">
        <v>135</v>
      </c>
      <c r="B12" s="7" t="n">
        <v>-24</v>
      </c>
      <c r="D12" s="7" t="n">
        <v>-24</v>
      </c>
    </row>
    <row r="13" spans="1:6">
      <c r="A13" s="4" t="s">
        <v>136</v>
      </c>
      <c r="B13" s="6" t="n">
        <v>0</v>
      </c>
      <c r="C13" s="6" t="n">
        <v>0</v>
      </c>
      <c r="D13" s="6" t="n">
        <v>0</v>
      </c>
      <c r="E13" s="6" t="n">
        <v>0</v>
      </c>
      <c r="F13" s="6" t="n">
        <v>0</v>
      </c>
    </row>
    <row r="14" spans="1:6">
      <c r="A14" s="4" t="s">
        <v>137</v>
      </c>
      <c r="B14" s="7" t="n">
        <v>-123</v>
      </c>
      <c r="D14" s="7" t="n">
        <v>-123</v>
      </c>
    </row>
    <row r="15" spans="1:6">
      <c r="A15" s="4" t="s">
        <v>138</v>
      </c>
      <c r="B15" s="6" t="n">
        <v>-55</v>
      </c>
      <c r="E15" s="7" t="n">
        <v>-55</v>
      </c>
    </row>
    <row r="16" spans="1:6">
      <c r="A16" s="4" t="s">
        <v>108</v>
      </c>
      <c r="B16" s="6" t="n">
        <v>-159846</v>
      </c>
      <c r="D16" s="6" t="n">
        <v>-659</v>
      </c>
      <c r="F16" s="7" t="n">
        <v>-159187</v>
      </c>
    </row>
    <row r="17" spans="1:6">
      <c r="A17" s="4" t="s">
        <v>139</v>
      </c>
      <c r="B17" s="6" t="n">
        <v>10763</v>
      </c>
      <c r="D17" s="6" t="n">
        <v>10763</v>
      </c>
    </row>
    <row r="18" spans="1:6">
      <c r="A18" s="4" t="s">
        <v>140</v>
      </c>
      <c r="B18" s="6" t="n">
        <v>155262</v>
      </c>
      <c r="C18" s="7" t="n">
        <v>13</v>
      </c>
      <c r="D18" s="6" t="n">
        <v>754061</v>
      </c>
      <c r="E18" s="6" t="n">
        <v>-55</v>
      </c>
      <c r="F18" s="6" t="n">
        <v>-598757</v>
      </c>
    </row>
    <row r="19" spans="1:6">
      <c r="A19" s="4" t="s">
        <v>141</v>
      </c>
      <c r="C19" s="6" t="n">
        <v>124766544</v>
      </c>
    </row>
    <row r="20" spans="1:6">
      <c r="A20" s="4" t="s">
        <v>127</v>
      </c>
      <c r="B20" s="6" t="n">
        <v>41095</v>
      </c>
      <c r="D20" s="6" t="n">
        <v>41095</v>
      </c>
    </row>
    <row r="21" spans="1:6">
      <c r="A21" s="4" t="s">
        <v>128</v>
      </c>
      <c r="C21" s="6" t="n">
        <v>3000000</v>
      </c>
    </row>
    <row r="22" spans="1:6">
      <c r="A22" s="4" t="s">
        <v>131</v>
      </c>
      <c r="C22" s="7" t="n">
        <v>1</v>
      </c>
      <c r="D22" s="6" t="n">
        <v>-1</v>
      </c>
    </row>
    <row r="23" spans="1:6">
      <c r="A23" s="4" t="s">
        <v>132</v>
      </c>
      <c r="C23" s="6" t="n">
        <v>866820</v>
      </c>
    </row>
    <row r="24" spans="1:6">
      <c r="A24" s="4" t="s">
        <v>142</v>
      </c>
      <c r="B24" s="6" t="n">
        <v>137</v>
      </c>
      <c r="D24" s="6" t="n">
        <v>137</v>
      </c>
    </row>
    <row r="25" spans="1:6">
      <c r="A25" s="4" t="s">
        <v>143</v>
      </c>
      <c r="C25" s="6" t="n">
        <v>11390</v>
      </c>
    </row>
    <row r="26" spans="1:6">
      <c r="A26" s="4" t="s">
        <v>144</v>
      </c>
      <c r="B26" s="6" t="n">
        <v>27235</v>
      </c>
      <c r="D26" s="6" t="n">
        <v>27235</v>
      </c>
    </row>
    <row r="27" spans="1:6">
      <c r="A27" s="4" t="s">
        <v>145</v>
      </c>
      <c r="C27" s="6" t="n">
        <v>2269579</v>
      </c>
    </row>
    <row r="28" spans="1:6">
      <c r="A28" s="4" t="s">
        <v>137</v>
      </c>
      <c r="B28" s="6" t="n">
        <v>-13962</v>
      </c>
      <c r="D28" s="6" t="n">
        <v>-13962</v>
      </c>
    </row>
    <row r="29" spans="1:6">
      <c r="A29" s="4" t="s">
        <v>138</v>
      </c>
      <c r="B29" s="6" t="n">
        <v>-462</v>
      </c>
      <c r="E29" s="6" t="n">
        <v>-462</v>
      </c>
    </row>
    <row r="30" spans="1:6">
      <c r="A30" s="4" t="s">
        <v>108</v>
      </c>
      <c r="B30" s="6" t="n">
        <v>-50852</v>
      </c>
      <c r="D30" s="6" t="n">
        <v>-8017</v>
      </c>
      <c r="F30" s="6" t="n">
        <v>-42835</v>
      </c>
    </row>
    <row r="31" spans="1:6">
      <c r="A31" s="4" t="s">
        <v>139</v>
      </c>
      <c r="B31" s="6" t="n">
        <v>16043</v>
      </c>
      <c r="D31" s="6" t="n">
        <v>16043</v>
      </c>
    </row>
    <row r="32" spans="1:6">
      <c r="A32" s="4" t="s">
        <v>146</v>
      </c>
      <c r="B32" s="6" t="n">
        <v>174496</v>
      </c>
      <c r="C32" s="7" t="n">
        <v>14</v>
      </c>
      <c r="D32" s="6" t="n">
        <v>816591</v>
      </c>
      <c r="E32" s="6" t="n">
        <v>-517</v>
      </c>
      <c r="F32" s="6" t="n">
        <v>-641592</v>
      </c>
    </row>
    <row r="33" spans="1:6">
      <c r="A33" s="4" t="s">
        <v>147</v>
      </c>
      <c r="C33" s="6" t="n">
        <v>130914333</v>
      </c>
    </row>
    <row r="34" spans="1:6">
      <c r="A34" s="4" t="s">
        <v>132</v>
      </c>
      <c r="C34" s="6" t="n">
        <v>838809</v>
      </c>
    </row>
    <row r="35" spans="1:6">
      <c r="A35" s="4" t="s">
        <v>142</v>
      </c>
      <c r="B35" s="6" t="n">
        <v>2224</v>
      </c>
      <c r="D35" s="6" t="n">
        <v>2224</v>
      </c>
    </row>
    <row r="36" spans="1:6">
      <c r="A36" s="4" t="s">
        <v>143</v>
      </c>
      <c r="C36" s="6" t="n">
        <v>185343</v>
      </c>
    </row>
    <row r="37" spans="1:6">
      <c r="A37" s="4" t="s">
        <v>138</v>
      </c>
      <c r="B37" s="6" t="n">
        <v>-1201</v>
      </c>
      <c r="E37" s="6" t="n">
        <v>-1201</v>
      </c>
    </row>
    <row r="38" spans="1:6">
      <c r="A38" s="4" t="s">
        <v>108</v>
      </c>
      <c r="B38" s="6" t="n">
        <v>-25770</v>
      </c>
      <c r="F38" s="6" t="n">
        <v>-25770</v>
      </c>
    </row>
    <row r="39" spans="1:6">
      <c r="A39" s="4" t="s">
        <v>139</v>
      </c>
      <c r="B39" s="6" t="n">
        <v>29925</v>
      </c>
      <c r="D39" s="6" t="n">
        <v>29925</v>
      </c>
    </row>
    <row r="40" spans="1:6">
      <c r="A40" s="4" t="s">
        <v>148</v>
      </c>
      <c r="B40" s="7" t="n">
        <v>179674</v>
      </c>
      <c r="C40" s="7" t="n">
        <v>14</v>
      </c>
      <c r="D40" s="7" t="n">
        <v>848740</v>
      </c>
      <c r="E40" s="7" t="n">
        <v>-1718</v>
      </c>
      <c r="F40" s="7" t="n">
        <v>-667362</v>
      </c>
    </row>
    <row r="41" spans="1:6">
      <c r="A41" s="4" t="s">
        <v>149</v>
      </c>
      <c r="C41" s="6" t="n">
        <v>1319384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6</v>
      </c>
      <c r="B1" s="2" t="s">
        <v>1</v>
      </c>
    </row>
    <row r="2" spans="1:3">
      <c r="B2" s="2" t="s">
        <v>2</v>
      </c>
      <c r="C2" s="2" t="s">
        <v>32</v>
      </c>
    </row>
    <row r="3" spans="1:3">
      <c r="A3" s="3" t="s">
        <v>222</v>
      </c>
    </row>
    <row r="4" spans="1:3">
      <c r="A4" s="4" t="s">
        <v>667</v>
      </c>
      <c r="B4" s="7" t="n">
        <v>1105023</v>
      </c>
      <c r="C4" s="7" t="n">
        <v>984207</v>
      </c>
    </row>
    <row r="5" spans="1:3">
      <c r="A5" s="4" t="s">
        <v>668</v>
      </c>
      <c r="C5" s="6" t="n">
        <v>-2107</v>
      </c>
    </row>
    <row r="6" spans="1:3">
      <c r="A6" s="4" t="s">
        <v>669</v>
      </c>
      <c r="B6" s="6" t="n">
        <v>103444</v>
      </c>
      <c r="C6" s="6" t="n">
        <v>123452</v>
      </c>
    </row>
    <row r="7" spans="1:3">
      <c r="A7" s="4" t="s">
        <v>670</v>
      </c>
      <c r="B7" s="6" t="n">
        <v>-1212</v>
      </c>
      <c r="C7" s="6" t="n">
        <v>-529</v>
      </c>
    </row>
    <row r="8" spans="1:3">
      <c r="A8" s="4" t="s">
        <v>671</v>
      </c>
      <c r="B8" s="7" t="n">
        <v>1207255</v>
      </c>
      <c r="C8" s="7" t="n">
        <v>11050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88</v>
      </c>
    </row>
    <row r="3" spans="1:4">
      <c r="A3" s="3" t="s">
        <v>673</v>
      </c>
    </row>
    <row r="4" spans="1:4">
      <c r="A4" s="4" t="s">
        <v>674</v>
      </c>
      <c r="C4" s="7" t="n">
        <v>-2107</v>
      </c>
    </row>
    <row r="5" spans="1:4">
      <c r="A5" s="4" t="s">
        <v>675</v>
      </c>
      <c r="B5" s="7" t="n">
        <v>91057</v>
      </c>
      <c r="C5" s="6" t="n">
        <v>102723</v>
      </c>
      <c r="D5" s="7" t="n">
        <v>105915</v>
      </c>
    </row>
    <row r="6" spans="1:4">
      <c r="A6" s="4" t="s">
        <v>676</v>
      </c>
    </row>
    <row r="7" spans="1:4">
      <c r="A7" s="3" t="s">
        <v>673</v>
      </c>
    </row>
    <row r="8" spans="1:4">
      <c r="A8" s="4" t="s">
        <v>674</v>
      </c>
      <c r="C8" s="7" t="n">
        <v>2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7</v>
      </c>
      <c r="B1" s="2" t="s">
        <v>1</v>
      </c>
    </row>
    <row r="2" spans="1:3">
      <c r="B2" s="2" t="s">
        <v>2</v>
      </c>
      <c r="C2" s="2" t="s">
        <v>32</v>
      </c>
    </row>
    <row r="3" spans="1:3">
      <c r="A3" s="3" t="s">
        <v>673</v>
      </c>
    </row>
    <row r="4" spans="1:3">
      <c r="A4" s="4" t="s">
        <v>678</v>
      </c>
      <c r="B4" s="7" t="n">
        <v>749139</v>
      </c>
      <c r="C4" s="7" t="n">
        <v>708619</v>
      </c>
    </row>
    <row r="5" spans="1:3">
      <c r="A5" s="4" t="s">
        <v>679</v>
      </c>
      <c r="B5" s="6" t="n">
        <v>389353</v>
      </c>
      <c r="C5" s="6" t="n">
        <v>298281</v>
      </c>
    </row>
    <row r="6" spans="1:3">
      <c r="A6" s="4" t="s">
        <v>680</v>
      </c>
      <c r="B6" s="6" t="n">
        <v>359786</v>
      </c>
      <c r="C6" s="6" t="n">
        <v>410338</v>
      </c>
    </row>
    <row r="7" spans="1:3">
      <c r="A7" s="4" t="s">
        <v>681</v>
      </c>
    </row>
    <row r="8" spans="1:3">
      <c r="A8" s="3" t="s">
        <v>673</v>
      </c>
    </row>
    <row r="9" spans="1:3">
      <c r="A9" s="4" t="s">
        <v>678</v>
      </c>
      <c r="B9" s="6" t="n">
        <v>27859</v>
      </c>
      <c r="C9" s="6" t="n">
        <v>27019</v>
      </c>
    </row>
    <row r="10" spans="1:3">
      <c r="A10" s="4" t="s">
        <v>679</v>
      </c>
      <c r="B10" s="6" t="n">
        <v>3107</v>
      </c>
      <c r="C10" s="6" t="n">
        <v>732</v>
      </c>
    </row>
    <row r="11" spans="1:3">
      <c r="A11" s="4" t="s">
        <v>680</v>
      </c>
      <c r="B11" s="7" t="n">
        <v>24752</v>
      </c>
      <c r="C11" s="6" t="n">
        <v>26287</v>
      </c>
    </row>
    <row r="12" spans="1:3">
      <c r="A12" s="4" t="s">
        <v>682</v>
      </c>
      <c r="B12" s="4" t="s">
        <v>683</v>
      </c>
    </row>
    <row r="13" spans="1:3">
      <c r="A13" s="4" t="s">
        <v>684</v>
      </c>
    </row>
    <row r="14" spans="1:3">
      <c r="A14" s="3" t="s">
        <v>673</v>
      </c>
    </row>
    <row r="15" spans="1:3">
      <c r="A15" s="4" t="s">
        <v>678</v>
      </c>
      <c r="B15" s="7" t="n">
        <v>205925</v>
      </c>
      <c r="C15" s="6" t="n">
        <v>202654</v>
      </c>
    </row>
    <row r="16" spans="1:3">
      <c r="A16" s="4" t="s">
        <v>679</v>
      </c>
      <c r="B16" s="6" t="n">
        <v>80795</v>
      </c>
      <c r="C16" s="6" t="n">
        <v>57557</v>
      </c>
    </row>
    <row r="17" spans="1:3">
      <c r="A17" s="4" t="s">
        <v>680</v>
      </c>
      <c r="B17" s="7" t="n">
        <v>125130</v>
      </c>
      <c r="C17" s="7" t="n">
        <v>145097</v>
      </c>
    </row>
    <row r="18" spans="1:3">
      <c r="A18" s="4" t="s">
        <v>682</v>
      </c>
      <c r="B18" s="4" t="s">
        <v>567</v>
      </c>
      <c r="C18" s="4" t="s">
        <v>567</v>
      </c>
    </row>
    <row r="19" spans="1:3">
      <c r="A19" s="4" t="s">
        <v>685</v>
      </c>
    </row>
    <row r="20" spans="1:3">
      <c r="A20" s="3" t="s">
        <v>673</v>
      </c>
    </row>
    <row r="21" spans="1:3">
      <c r="A21" s="4" t="s">
        <v>678</v>
      </c>
      <c r="B21" s="7" t="n">
        <v>397791</v>
      </c>
      <c r="C21" s="7" t="n">
        <v>364724</v>
      </c>
    </row>
    <row r="22" spans="1:3">
      <c r="A22" s="4" t="s">
        <v>679</v>
      </c>
      <c r="B22" s="6" t="n">
        <v>256461</v>
      </c>
      <c r="C22" s="6" t="n">
        <v>204950</v>
      </c>
    </row>
    <row r="23" spans="1:3">
      <c r="A23" s="4" t="s">
        <v>680</v>
      </c>
      <c r="B23" s="7" t="n">
        <v>141330</v>
      </c>
      <c r="C23" s="7" t="n">
        <v>159774</v>
      </c>
    </row>
    <row r="24" spans="1:3">
      <c r="A24" s="4" t="s">
        <v>682</v>
      </c>
      <c r="B24" s="4" t="s">
        <v>502</v>
      </c>
      <c r="C24" s="4" t="s">
        <v>502</v>
      </c>
    </row>
    <row r="25" spans="1:3">
      <c r="A25" s="4" t="s">
        <v>686</v>
      </c>
    </row>
    <row r="26" spans="1:3">
      <c r="A26" s="3" t="s">
        <v>673</v>
      </c>
    </row>
    <row r="27" spans="1:3">
      <c r="A27" s="4" t="s">
        <v>678</v>
      </c>
      <c r="B27" s="7" t="n">
        <v>81792</v>
      </c>
      <c r="C27" s="7" t="n">
        <v>79754</v>
      </c>
    </row>
    <row r="28" spans="1:3">
      <c r="A28" s="4" t="s">
        <v>679</v>
      </c>
      <c r="B28" s="6" t="n">
        <v>42080</v>
      </c>
      <c r="C28" s="6" t="n">
        <v>31869</v>
      </c>
    </row>
    <row r="29" spans="1:3">
      <c r="A29" s="4" t="s">
        <v>680</v>
      </c>
      <c r="B29" s="7" t="n">
        <v>39712</v>
      </c>
      <c r="C29" s="7" t="n">
        <v>47885</v>
      </c>
    </row>
    <row r="30" spans="1:3">
      <c r="A30" s="4" t="s">
        <v>682</v>
      </c>
      <c r="B30" s="4" t="s">
        <v>687</v>
      </c>
      <c r="C30" s="4" t="s">
        <v>687</v>
      </c>
    </row>
    <row r="31" spans="1:3">
      <c r="A31" s="4" t="s">
        <v>688</v>
      </c>
    </row>
    <row r="32" spans="1:3">
      <c r="A32" s="3" t="s">
        <v>673</v>
      </c>
    </row>
    <row r="33" spans="1:3">
      <c r="A33" s="4" t="s">
        <v>678</v>
      </c>
      <c r="B33" s="7" t="n">
        <v>34020</v>
      </c>
      <c r="C33" s="7" t="n">
        <v>29520</v>
      </c>
    </row>
    <row r="34" spans="1:3">
      <c r="A34" s="4" t="s">
        <v>679</v>
      </c>
      <c r="B34" s="6" t="n">
        <v>6596</v>
      </c>
      <c r="C34" s="6" t="n">
        <v>2976</v>
      </c>
    </row>
    <row r="35" spans="1:3">
      <c r="A35" s="4" t="s">
        <v>680</v>
      </c>
      <c r="B35" s="7" t="n">
        <v>27424</v>
      </c>
      <c r="C35" s="7" t="n">
        <v>26544</v>
      </c>
    </row>
    <row r="36" spans="1:3">
      <c r="A36" s="4" t="s">
        <v>682</v>
      </c>
      <c r="B36" s="4" t="s">
        <v>689</v>
      </c>
      <c r="C36" s="4" t="s">
        <v>689</v>
      </c>
    </row>
    <row r="37" spans="1:3">
      <c r="A37" s="4" t="s">
        <v>690</v>
      </c>
    </row>
    <row r="38" spans="1:3">
      <c r="A38" s="3" t="s">
        <v>673</v>
      </c>
    </row>
    <row r="39" spans="1:3">
      <c r="A39" s="4" t="s">
        <v>678</v>
      </c>
      <c r="B39" s="7" t="n">
        <v>314</v>
      </c>
      <c r="C39" s="7" t="n">
        <v>314</v>
      </c>
    </row>
    <row r="40" spans="1:3">
      <c r="A40" s="4" t="s">
        <v>679</v>
      </c>
      <c r="B40" s="7" t="n">
        <v>314</v>
      </c>
      <c r="C40" s="6" t="n">
        <v>197</v>
      </c>
    </row>
    <row r="41" spans="1:3">
      <c r="A41" s="4" t="s">
        <v>680</v>
      </c>
      <c r="C41" s="7" t="n">
        <v>117</v>
      </c>
    </row>
    <row r="42" spans="1:3">
      <c r="A42" s="4" t="s">
        <v>682</v>
      </c>
      <c r="B42" s="4" t="s">
        <v>691</v>
      </c>
      <c r="C42" s="4" t="s">
        <v>691</v>
      </c>
    </row>
    <row r="43" spans="1:3">
      <c r="A43" s="4" t="s">
        <v>473</v>
      </c>
    </row>
    <row r="44" spans="1:3">
      <c r="A44" s="3" t="s">
        <v>673</v>
      </c>
    </row>
    <row r="45" spans="1:3">
      <c r="A45" s="4" t="s">
        <v>678</v>
      </c>
      <c r="B45" s="7" t="n">
        <v>1438</v>
      </c>
      <c r="C45" s="7" t="n">
        <v>4634</v>
      </c>
    </row>
    <row r="46" spans="1:3">
      <c r="A46" s="4" t="s">
        <v>680</v>
      </c>
      <c r="B46" s="7" t="n">
        <v>1438</v>
      </c>
      <c r="C46" s="7" t="n">
        <v>46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92</v>
      </c>
      <c r="B1" s="2" t="s">
        <v>693</v>
      </c>
    </row>
    <row r="2" spans="1:2">
      <c r="A2" s="3" t="s">
        <v>222</v>
      </c>
    </row>
    <row r="3" spans="1:2">
      <c r="A3" s="6" t="n">
        <v>2016</v>
      </c>
      <c r="B3" s="7" t="n">
        <v>75000</v>
      </c>
    </row>
    <row r="4" spans="1:2">
      <c r="A4" s="6" t="n">
        <v>2017</v>
      </c>
      <c r="B4" s="6" t="n">
        <v>62000</v>
      </c>
    </row>
    <row r="5" spans="1:2">
      <c r="A5" s="6" t="n">
        <v>2018</v>
      </c>
      <c r="B5" s="6" t="n">
        <v>51000</v>
      </c>
    </row>
    <row r="6" spans="1:2">
      <c r="A6" s="6" t="n">
        <v>2019</v>
      </c>
      <c r="B6" s="6" t="n">
        <v>40000</v>
      </c>
    </row>
    <row r="7" spans="1:2">
      <c r="A7" s="6" t="n">
        <v>2020</v>
      </c>
      <c r="B7" s="6" t="n">
        <v>34000</v>
      </c>
    </row>
    <row r="8" spans="1:2">
      <c r="A8" s="4" t="s">
        <v>694</v>
      </c>
      <c r="B8" s="6" t="n">
        <v>72000</v>
      </c>
    </row>
    <row r="9" spans="1:2">
      <c r="A9" s="4" t="s">
        <v>120</v>
      </c>
      <c r="B9" s="7" t="n">
        <v>334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S7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95</v>
      </c>
      <c r="B1" s="2" t="s">
        <v>518</v>
      </c>
      <c r="C1" s="2" t="s">
        <v>696</v>
      </c>
      <c r="D1" s="2" t="s">
        <v>697</v>
      </c>
      <c r="E1" s="2" t="s">
        <v>526</v>
      </c>
      <c r="F1" s="2" t="s">
        <v>698</v>
      </c>
      <c r="G1" s="2" t="s">
        <v>32</v>
      </c>
      <c r="H1" s="2" t="s">
        <v>525</v>
      </c>
      <c r="I1" s="2" t="s">
        <v>698</v>
      </c>
      <c r="J1" s="2" t="s">
        <v>2</v>
      </c>
      <c r="K1" s="2" t="s">
        <v>32</v>
      </c>
      <c r="L1" s="2" t="s">
        <v>88</v>
      </c>
      <c r="M1" s="2" t="s">
        <v>699</v>
      </c>
      <c r="N1" s="2" t="s">
        <v>700</v>
      </c>
      <c r="O1" s="2" t="s">
        <v>701</v>
      </c>
      <c r="P1" s="2" t="s">
        <v>702</v>
      </c>
      <c r="Q1" s="2" t="s">
        <v>703</v>
      </c>
      <c r="R1" s="2" t="s">
        <v>704</v>
      </c>
      <c r="S1" s="2" t="s">
        <v>705</v>
      </c>
    </row>
    <row r="2" spans="1:19">
      <c r="A2" s="3" t="s">
        <v>706</v>
      </c>
    </row>
    <row r="3" spans="1:19">
      <c r="A3" s="4" t="s">
        <v>707</v>
      </c>
      <c r="G3" s="7" t="n">
        <v>40400000</v>
      </c>
      <c r="J3" s="7" t="n">
        <v>27900000</v>
      </c>
      <c r="K3" s="7" t="n">
        <v>40400000</v>
      </c>
    </row>
    <row r="4" spans="1:19">
      <c r="A4" s="4" t="s">
        <v>50</v>
      </c>
      <c r="G4" s="6" t="n">
        <v>8960000</v>
      </c>
      <c r="J4" s="6" t="n">
        <v>12280000</v>
      </c>
      <c r="K4" s="6" t="n">
        <v>8960000</v>
      </c>
    </row>
    <row r="5" spans="1:19">
      <c r="A5" s="4" t="s">
        <v>708</v>
      </c>
      <c r="G5" s="7" t="n">
        <v>38275000</v>
      </c>
      <c r="J5" s="6" t="n">
        <v>50869000</v>
      </c>
      <c r="K5" s="6" t="n">
        <v>38275000</v>
      </c>
    </row>
    <row r="6" spans="1:19">
      <c r="A6" s="4" t="s">
        <v>709</v>
      </c>
      <c r="I6" s="7" t="n">
        <v>2600000</v>
      </c>
    </row>
    <row r="7" spans="1:19">
      <c r="A7" s="4" t="s">
        <v>530</v>
      </c>
      <c r="J7" s="6" t="n">
        <v>5440000</v>
      </c>
    </row>
    <row r="8" spans="1:19">
      <c r="A8" s="4" t="s">
        <v>710</v>
      </c>
      <c r="J8" s="6" t="n">
        <v>3454000</v>
      </c>
    </row>
    <row r="9" spans="1:19">
      <c r="A9" s="4" t="s">
        <v>162</v>
      </c>
      <c r="J9" s="7" t="n">
        <v>14640000</v>
      </c>
      <c r="K9" s="7" t="n">
        <v>61000</v>
      </c>
      <c r="L9" s="7" t="n">
        <v>2067000</v>
      </c>
    </row>
    <row r="10" spans="1:19">
      <c r="A10" s="4" t="s">
        <v>446</v>
      </c>
      <c r="J10" s="4" t="s">
        <v>447</v>
      </c>
    </row>
    <row r="11" spans="1:19">
      <c r="A11" s="4" t="s">
        <v>711</v>
      </c>
      <c r="G11" s="4" t="s">
        <v>478</v>
      </c>
      <c r="K11" s="4" t="s">
        <v>478</v>
      </c>
    </row>
    <row r="12" spans="1:19">
      <c r="A12" s="4" t="s">
        <v>712</v>
      </c>
      <c r="J12" s="4" t="s">
        <v>713</v>
      </c>
    </row>
    <row r="13" spans="1:19">
      <c r="A13" s="4" t="s">
        <v>714</v>
      </c>
    </row>
    <row r="14" spans="1:19">
      <c r="A14" s="3" t="s">
        <v>706</v>
      </c>
    </row>
    <row r="15" spans="1:19">
      <c r="A15" s="4" t="s">
        <v>707</v>
      </c>
      <c r="S15" s="7" t="n">
        <v>300000</v>
      </c>
    </row>
    <row r="16" spans="1:19">
      <c r="A16" s="4" t="s">
        <v>715</v>
      </c>
      <c r="S16" s="4" t="s">
        <v>716</v>
      </c>
    </row>
    <row r="17" spans="1:19">
      <c r="A17" s="4" t="s">
        <v>717</v>
      </c>
      <c r="J17" s="7" t="n">
        <v>1100000</v>
      </c>
      <c r="K17" s="7" t="n">
        <v>900000</v>
      </c>
    </row>
    <row r="18" spans="1:19">
      <c r="A18" s="4" t="s">
        <v>50</v>
      </c>
      <c r="G18" s="7" t="n">
        <v>100000</v>
      </c>
      <c r="J18" s="6" t="n">
        <v>100000</v>
      </c>
      <c r="K18" s="6" t="n">
        <v>100000</v>
      </c>
    </row>
    <row r="19" spans="1:19">
      <c r="A19" s="4" t="s">
        <v>708</v>
      </c>
      <c r="G19" s="6" t="n">
        <v>100000</v>
      </c>
      <c r="J19" s="7" t="n">
        <v>100000</v>
      </c>
      <c r="K19" s="6" t="n">
        <v>100000</v>
      </c>
    </row>
    <row r="20" spans="1:19">
      <c r="A20" s="4" t="s">
        <v>469</v>
      </c>
    </row>
    <row r="21" spans="1:19">
      <c r="A21" s="3" t="s">
        <v>706</v>
      </c>
    </row>
    <row r="22" spans="1:19">
      <c r="A22" s="4" t="s">
        <v>707</v>
      </c>
      <c r="R22" s="7" t="n">
        <v>10000000</v>
      </c>
    </row>
    <row r="23" spans="1:19">
      <c r="A23" s="4" t="s">
        <v>715</v>
      </c>
      <c r="F23" s="4" t="s">
        <v>451</v>
      </c>
      <c r="I23" s="4" t="s">
        <v>451</v>
      </c>
      <c r="R23" s="4" t="s">
        <v>450</v>
      </c>
    </row>
    <row r="24" spans="1:19">
      <c r="A24" s="4" t="s">
        <v>718</v>
      </c>
      <c r="F24" s="4" t="s">
        <v>447</v>
      </c>
    </row>
    <row r="25" spans="1:19">
      <c r="A25" s="4" t="s">
        <v>719</v>
      </c>
      <c r="F25" s="4" t="s">
        <v>478</v>
      </c>
    </row>
    <row r="26" spans="1:19">
      <c r="A26" s="4" t="s">
        <v>720</v>
      </c>
      <c r="F26" s="7" t="n">
        <v>1500000</v>
      </c>
      <c r="I26" s="7" t="n">
        <v>1500000</v>
      </c>
    </row>
    <row r="27" spans="1:19">
      <c r="A27" s="4" t="s">
        <v>721</v>
      </c>
      <c r="F27" s="6" t="n">
        <v>3500000</v>
      </c>
      <c r="I27" s="6" t="n">
        <v>3500000</v>
      </c>
    </row>
    <row r="28" spans="1:19">
      <c r="A28" s="4" t="s">
        <v>722</v>
      </c>
      <c r="F28" s="6" t="n">
        <v>-1500000</v>
      </c>
      <c r="I28" s="7" t="n">
        <v>-1500000</v>
      </c>
    </row>
    <row r="29" spans="1:19">
      <c r="A29" s="4" t="s">
        <v>709</v>
      </c>
      <c r="F29" s="7" t="n">
        <v>2600000</v>
      </c>
    </row>
    <row r="30" spans="1:19">
      <c r="A30" s="4" t="s">
        <v>537</v>
      </c>
      <c r="B30" s="7" t="n">
        <v>11900000</v>
      </c>
    </row>
    <row r="31" spans="1:19">
      <c r="A31" s="4" t="s">
        <v>530</v>
      </c>
      <c r="B31" s="6" t="n">
        <v>5400000</v>
      </c>
    </row>
    <row r="32" spans="1:19">
      <c r="A32" s="4" t="s">
        <v>710</v>
      </c>
      <c r="B32" s="7" t="n">
        <v>3500000</v>
      </c>
    </row>
    <row r="33" spans="1:19">
      <c r="A33" s="4" t="s">
        <v>723</v>
      </c>
    </row>
    <row r="34" spans="1:19">
      <c r="A34" s="3" t="s">
        <v>706</v>
      </c>
    </row>
    <row r="35" spans="1:19">
      <c r="A35" s="4" t="s">
        <v>707</v>
      </c>
      <c r="P35" s="7" t="n">
        <v>3900000</v>
      </c>
    </row>
    <row r="36" spans="1:19">
      <c r="A36" s="4" t="s">
        <v>715</v>
      </c>
      <c r="P36" s="4" t="s">
        <v>724</v>
      </c>
    </row>
    <row r="37" spans="1:19">
      <c r="A37" s="4" t="s">
        <v>722</v>
      </c>
      <c r="N37" s="7" t="n">
        <v>1100000</v>
      </c>
      <c r="O37" s="7" t="n">
        <v>7400000</v>
      </c>
    </row>
    <row r="38" spans="1:19">
      <c r="A38" s="4" t="s">
        <v>725</v>
      </c>
      <c r="J38" s="4" t="s">
        <v>726</v>
      </c>
    </row>
    <row r="39" spans="1:19">
      <c r="A39" s="4" t="s">
        <v>727</v>
      </c>
      <c r="J39" s="7" t="n">
        <v>400000</v>
      </c>
      <c r="K39" s="6" t="n">
        <v>0</v>
      </c>
    </row>
    <row r="40" spans="1:19">
      <c r="A40" s="4" t="s">
        <v>162</v>
      </c>
      <c r="J40" s="6" t="n">
        <v>13900000</v>
      </c>
      <c r="K40" s="6" t="n">
        <v>200000</v>
      </c>
    </row>
    <row r="41" spans="1:19">
      <c r="A41" s="4" t="s">
        <v>728</v>
      </c>
      <c r="G41" s="6" t="n">
        <v>5600000</v>
      </c>
      <c r="J41" s="6" t="n">
        <v>2100000</v>
      </c>
      <c r="K41" s="6" t="n">
        <v>5600000</v>
      </c>
    </row>
    <row r="42" spans="1:19">
      <c r="A42" s="4" t="s">
        <v>729</v>
      </c>
      <c r="G42" s="6" t="n">
        <v>6300000</v>
      </c>
      <c r="J42" s="6" t="n">
        <v>6700000</v>
      </c>
      <c r="K42" s="6" t="n">
        <v>6300000</v>
      </c>
    </row>
    <row r="43" spans="1:19">
      <c r="A43" s="4" t="s">
        <v>730</v>
      </c>
    </row>
    <row r="44" spans="1:19">
      <c r="A44" s="3" t="s">
        <v>706</v>
      </c>
    </row>
    <row r="45" spans="1:19">
      <c r="A45" s="4" t="s">
        <v>715</v>
      </c>
      <c r="M45" s="4" t="s">
        <v>731</v>
      </c>
    </row>
    <row r="46" spans="1:19">
      <c r="A46" s="4" t="s">
        <v>732</v>
      </c>
    </row>
    <row r="47" spans="1:19">
      <c r="A47" s="3" t="s">
        <v>706</v>
      </c>
    </row>
    <row r="48" spans="1:19">
      <c r="A48" s="4" t="s">
        <v>707</v>
      </c>
      <c r="G48" s="7" t="n">
        <v>15200000</v>
      </c>
      <c r="K48" s="7" t="n">
        <v>15200000</v>
      </c>
    </row>
    <row r="49" spans="1:19">
      <c r="A49" s="4" t="s">
        <v>715</v>
      </c>
      <c r="G49" s="4" t="s">
        <v>451</v>
      </c>
      <c r="K49" s="4" t="s">
        <v>451</v>
      </c>
    </row>
    <row r="50" spans="1:19">
      <c r="A50" s="4" t="s">
        <v>729</v>
      </c>
      <c r="J50" s="7" t="n">
        <v>0</v>
      </c>
    </row>
    <row r="51" spans="1:19">
      <c r="A51" s="4" t="s">
        <v>733</v>
      </c>
      <c r="G51" s="4" t="s">
        <v>734</v>
      </c>
    </row>
    <row r="52" spans="1:19">
      <c r="A52" s="4" t="s">
        <v>735</v>
      </c>
      <c r="G52" s="4" t="s">
        <v>447</v>
      </c>
    </row>
    <row r="53" spans="1:19">
      <c r="A53" s="4" t="s">
        <v>736</v>
      </c>
      <c r="G53" s="4" t="s">
        <v>447</v>
      </c>
    </row>
    <row r="54" spans="1:19">
      <c r="A54" s="4" t="s">
        <v>470</v>
      </c>
    </row>
    <row r="55" spans="1:19">
      <c r="A55" s="3" t="s">
        <v>706</v>
      </c>
    </row>
    <row r="56" spans="1:19">
      <c r="A56" s="4" t="s">
        <v>446</v>
      </c>
      <c r="J56" s="4" t="s">
        <v>447</v>
      </c>
    </row>
    <row r="57" spans="1:19">
      <c r="A57" s="4" t="s">
        <v>737</v>
      </c>
    </row>
    <row r="58" spans="1:19">
      <c r="A58" s="3" t="s">
        <v>706</v>
      </c>
    </row>
    <row r="59" spans="1:19">
      <c r="A59" s="4" t="s">
        <v>738</v>
      </c>
      <c r="J59" s="4" t="s">
        <v>447</v>
      </c>
    </row>
    <row r="60" spans="1:19">
      <c r="A60" s="4" t="s">
        <v>472</v>
      </c>
    </row>
    <row r="61" spans="1:19">
      <c r="A61" s="3" t="s">
        <v>706</v>
      </c>
    </row>
    <row r="62" spans="1:19">
      <c r="A62" s="4" t="s">
        <v>446</v>
      </c>
      <c r="J62" s="4" t="s">
        <v>450</v>
      </c>
    </row>
    <row r="63" spans="1:19">
      <c r="A63" s="4" t="s">
        <v>739</v>
      </c>
    </row>
    <row r="64" spans="1:19">
      <c r="A64" s="3" t="s">
        <v>706</v>
      </c>
    </row>
    <row r="65" spans="1:19">
      <c r="A65" s="4" t="s">
        <v>707</v>
      </c>
      <c r="Q65" s="7" t="n">
        <v>8800000</v>
      </c>
    </row>
    <row r="66" spans="1:19">
      <c r="A66" s="4" t="s">
        <v>740</v>
      </c>
      <c r="Q66" s="4" t="s">
        <v>548</v>
      </c>
    </row>
    <row r="67" spans="1:19">
      <c r="A67" s="4" t="s">
        <v>741</v>
      </c>
      <c r="C67" s="4" t="s">
        <v>742</v>
      </c>
      <c r="D67" s="4" t="s">
        <v>743</v>
      </c>
      <c r="E67" s="4" t="s">
        <v>734</v>
      </c>
      <c r="J67" s="4" t="s">
        <v>742</v>
      </c>
    </row>
    <row r="68" spans="1:19">
      <c r="A68" s="4" t="s">
        <v>744</v>
      </c>
      <c r="C68" s="7" t="n">
        <v>30500000</v>
      </c>
      <c r="D68" s="7" t="n">
        <v>4200000</v>
      </c>
      <c r="E68" s="7" t="n">
        <v>22200000</v>
      </c>
    </row>
    <row r="69" spans="1:19">
      <c r="A69" s="4" t="s">
        <v>745</v>
      </c>
    </row>
    <row r="70" spans="1:19">
      <c r="A70" s="3" t="s">
        <v>706</v>
      </c>
    </row>
    <row r="71" spans="1:19">
      <c r="A71" s="4" t="s">
        <v>746</v>
      </c>
      <c r="H71" s="7" t="n">
        <v>15000000</v>
      </c>
    </row>
    <row r="72" spans="1:19">
      <c r="A72" s="4" t="s">
        <v>747</v>
      </c>
      <c r="H72" s="4" t="s">
        <v>7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9</v>
      </c>
      <c r="B1" s="2" t="s">
        <v>1</v>
      </c>
    </row>
    <row r="2" spans="1:3">
      <c r="B2" s="2" t="s">
        <v>2</v>
      </c>
      <c r="C2" s="2" t="s">
        <v>32</v>
      </c>
    </row>
    <row r="3" spans="1:3">
      <c r="A3" s="3" t="s">
        <v>750</v>
      </c>
    </row>
    <row r="4" spans="1:3">
      <c r="A4" s="4" t="s">
        <v>90</v>
      </c>
      <c r="B4" s="7" t="n">
        <v>4053</v>
      </c>
      <c r="C4" s="7" t="n">
        <v>1</v>
      </c>
    </row>
    <row r="5" spans="1:3">
      <c r="A5" s="4" t="s">
        <v>751</v>
      </c>
      <c r="B5" s="6" t="n">
        <v>1095</v>
      </c>
      <c r="C5" s="6" t="n">
        <v>-96</v>
      </c>
    </row>
    <row r="6" spans="1:3">
      <c r="A6" s="4" t="s">
        <v>752</v>
      </c>
      <c r="B6" s="6" t="n">
        <v>-28439</v>
      </c>
      <c r="C6" s="6" t="n">
        <v>-694</v>
      </c>
    </row>
    <row r="7" spans="1:3">
      <c r="A7" s="4" t="s">
        <v>108</v>
      </c>
      <c r="B7" s="7" t="n">
        <v>-28439</v>
      </c>
      <c r="C7" s="7" t="n">
        <v>-6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6"/>
    <col customWidth="1" max="8" min="8" width="15"/>
    <col customWidth="1" max="9" min="9" width="15"/>
    <col customWidth="1" max="10" min="10" width="14"/>
    <col customWidth="1" max="11" min="11" width="14"/>
    <col customWidth="1" max="12" min="12" width="14"/>
  </cols>
  <sheetData>
    <row r="1" spans="1:12">
      <c r="A1" s="1" t="s">
        <v>753</v>
      </c>
      <c r="B1" s="2" t="s">
        <v>754</v>
      </c>
      <c r="C1" s="2" t="s">
        <v>755</v>
      </c>
      <c r="D1" s="2" t="s">
        <v>756</v>
      </c>
      <c r="E1" s="2" t="s">
        <v>757</v>
      </c>
      <c r="F1" s="2" t="s">
        <v>758</v>
      </c>
      <c r="G1" s="2" t="s">
        <v>2</v>
      </c>
      <c r="H1" s="2" t="s">
        <v>32</v>
      </c>
      <c r="I1" s="2" t="s">
        <v>88</v>
      </c>
      <c r="J1" s="2" t="s">
        <v>759</v>
      </c>
      <c r="K1" s="2" t="s">
        <v>524</v>
      </c>
      <c r="L1" s="2" t="s">
        <v>760</v>
      </c>
    </row>
    <row r="2" spans="1:12">
      <c r="A2" s="3" t="s">
        <v>761</v>
      </c>
    </row>
    <row r="3" spans="1:12">
      <c r="A3" s="4" t="s">
        <v>53</v>
      </c>
      <c r="G3" s="7" t="n">
        <v>77500000</v>
      </c>
      <c r="H3" s="7" t="n">
        <v>60500000</v>
      </c>
    </row>
    <row r="4" spans="1:12">
      <c r="A4" s="4" t="s">
        <v>762</v>
      </c>
      <c r="G4" s="6" t="n">
        <v>1093375000</v>
      </c>
      <c r="H4" s="6" t="n">
        <v>1086875000</v>
      </c>
    </row>
    <row r="5" spans="1:12">
      <c r="A5" s="4" t="s">
        <v>763</v>
      </c>
      <c r="F5" s="7" t="n">
        <v>6200000</v>
      </c>
      <c r="G5" s="6" t="n">
        <v>10500000</v>
      </c>
      <c r="H5" s="6" t="n">
        <v>10500000</v>
      </c>
      <c r="I5" s="7" t="n">
        <v>1212625000</v>
      </c>
    </row>
    <row r="6" spans="1:12">
      <c r="A6" s="4" t="s">
        <v>157</v>
      </c>
      <c r="G6" s="6" t="n">
        <v>82000</v>
      </c>
      <c r="H6" s="6" t="n">
        <v>83000</v>
      </c>
      <c r="I6" s="6" t="n">
        <v>2768000</v>
      </c>
    </row>
    <row r="7" spans="1:12">
      <c r="A7" s="4" t="s">
        <v>102</v>
      </c>
      <c r="G7" s="6" t="n">
        <v>58828000</v>
      </c>
      <c r="H7" s="6" t="n">
        <v>57414000</v>
      </c>
      <c r="I7" s="6" t="n">
        <v>98449000</v>
      </c>
    </row>
    <row r="8" spans="1:12">
      <c r="A8" s="4" t="s">
        <v>764</v>
      </c>
    </row>
    <row r="9" spans="1:12">
      <c r="A9" s="3" t="s">
        <v>761</v>
      </c>
    </row>
    <row r="10" spans="1:12">
      <c r="A10" s="4" t="s">
        <v>765</v>
      </c>
      <c r="G10" s="6" t="n">
        <v>1500000</v>
      </c>
    </row>
    <row r="11" spans="1:12">
      <c r="A11" s="4" t="s">
        <v>766</v>
      </c>
    </row>
    <row r="12" spans="1:12">
      <c r="A12" s="3" t="s">
        <v>761</v>
      </c>
    </row>
    <row r="13" spans="1:12">
      <c r="A13" s="4" t="s">
        <v>767</v>
      </c>
      <c r="G13" s="6" t="n">
        <v>67000000</v>
      </c>
      <c r="H13" s="6" t="n">
        <v>50000000</v>
      </c>
    </row>
    <row r="14" spans="1:12">
      <c r="A14" s="4" t="s">
        <v>768</v>
      </c>
      <c r="G14" s="6" t="n">
        <v>125000000</v>
      </c>
    </row>
    <row r="15" spans="1:12">
      <c r="A15" s="4" t="s">
        <v>769</v>
      </c>
      <c r="G15" s="7" t="n">
        <v>40000000</v>
      </c>
    </row>
    <row r="16" spans="1:12">
      <c r="A16" s="4" t="s">
        <v>770</v>
      </c>
      <c r="G16" s="4" t="s">
        <v>771</v>
      </c>
    </row>
    <row r="17" spans="1:12">
      <c r="A17" s="4" t="s">
        <v>772</v>
      </c>
    </row>
    <row r="18" spans="1:12">
      <c r="A18" s="3" t="s">
        <v>761</v>
      </c>
    </row>
    <row r="19" spans="1:12">
      <c r="A19" s="4" t="s">
        <v>768</v>
      </c>
      <c r="L19" s="7" t="n">
        <v>85000000</v>
      </c>
    </row>
    <row r="20" spans="1:12">
      <c r="A20" s="4" t="s">
        <v>773</v>
      </c>
    </row>
    <row r="21" spans="1:12">
      <c r="A21" s="3" t="s">
        <v>761</v>
      </c>
    </row>
    <row r="22" spans="1:12">
      <c r="A22" s="4" t="s">
        <v>765</v>
      </c>
      <c r="K22" s="7" t="n">
        <v>1300000</v>
      </c>
    </row>
    <row r="23" spans="1:12">
      <c r="A23" s="4" t="s">
        <v>774</v>
      </c>
    </row>
    <row r="24" spans="1:12">
      <c r="A24" s="3" t="s">
        <v>761</v>
      </c>
    </row>
    <row r="25" spans="1:12">
      <c r="A25" s="4" t="s">
        <v>765</v>
      </c>
      <c r="G25" s="7" t="n">
        <v>400000</v>
      </c>
    </row>
    <row r="26" spans="1:12">
      <c r="A26" s="4" t="s">
        <v>773</v>
      </c>
    </row>
    <row r="27" spans="1:12">
      <c r="A27" s="3" t="s">
        <v>761</v>
      </c>
    </row>
    <row r="28" spans="1:12">
      <c r="A28" s="4" t="s">
        <v>775</v>
      </c>
      <c r="E28" s="7" t="n">
        <v>90000000</v>
      </c>
    </row>
    <row r="29" spans="1:12">
      <c r="A29" s="4" t="s">
        <v>776</v>
      </c>
    </row>
    <row r="30" spans="1:12">
      <c r="A30" s="3" t="s">
        <v>761</v>
      </c>
    </row>
    <row r="31" spans="1:12">
      <c r="A31" s="4" t="s">
        <v>53</v>
      </c>
      <c r="G31" s="6" t="n">
        <v>10500000</v>
      </c>
      <c r="H31" s="6" t="n">
        <v>10500000</v>
      </c>
    </row>
    <row r="32" spans="1:12">
      <c r="A32" s="4" t="s">
        <v>762</v>
      </c>
      <c r="C32" s="7" t="n">
        <v>1050000000</v>
      </c>
    </row>
    <row r="33" spans="1:12">
      <c r="A33" s="4" t="s">
        <v>775</v>
      </c>
      <c r="C33" s="6" t="n">
        <v>166200000</v>
      </c>
    </row>
    <row r="34" spans="1:12">
      <c r="A34" s="4" t="s">
        <v>763</v>
      </c>
      <c r="C34" s="6" t="n">
        <v>2600000</v>
      </c>
      <c r="G34" s="7" t="n">
        <v>10500000</v>
      </c>
      <c r="H34" s="6" t="n">
        <v>10500000</v>
      </c>
      <c r="I34" s="7" t="n">
        <v>2600000</v>
      </c>
    </row>
    <row r="35" spans="1:12">
      <c r="A35" s="4" t="s">
        <v>777</v>
      </c>
      <c r="C35" s="6" t="n">
        <v>148800000</v>
      </c>
    </row>
    <row r="36" spans="1:12">
      <c r="A36" s="4" t="s">
        <v>778</v>
      </c>
      <c r="G36" s="4" t="s">
        <v>779</v>
      </c>
    </row>
    <row r="37" spans="1:12">
      <c r="A37" s="4" t="s">
        <v>780</v>
      </c>
    </row>
    <row r="38" spans="1:12">
      <c r="A38" s="3" t="s">
        <v>761</v>
      </c>
    </row>
    <row r="39" spans="1:12">
      <c r="A39" s="4" t="s">
        <v>762</v>
      </c>
      <c r="G39" s="7" t="n">
        <v>67000000</v>
      </c>
      <c r="H39" s="6" t="n">
        <v>50000000</v>
      </c>
    </row>
    <row r="40" spans="1:12">
      <c r="A40" s="4" t="s">
        <v>767</v>
      </c>
      <c r="G40" s="6" t="n">
        <v>67000000</v>
      </c>
      <c r="H40" s="7" t="n">
        <v>50000000</v>
      </c>
    </row>
    <row r="41" spans="1:12">
      <c r="A41" s="4" t="s">
        <v>781</v>
      </c>
    </row>
    <row r="42" spans="1:12">
      <c r="A42" s="3" t="s">
        <v>761</v>
      </c>
    </row>
    <row r="43" spans="1:12">
      <c r="A43" s="4" t="s">
        <v>782</v>
      </c>
      <c r="G43" s="7" t="n">
        <v>59000000</v>
      </c>
    </row>
    <row r="44" spans="1:12">
      <c r="A44" s="4" t="s">
        <v>783</v>
      </c>
      <c r="G44" s="4" t="s">
        <v>784</v>
      </c>
      <c r="H44" s="4" t="s">
        <v>784</v>
      </c>
    </row>
    <row r="45" spans="1:12">
      <c r="A45" s="4" t="s">
        <v>785</v>
      </c>
    </row>
    <row r="46" spans="1:12">
      <c r="A46" s="3" t="s">
        <v>761</v>
      </c>
    </row>
    <row r="47" spans="1:12">
      <c r="A47" s="4" t="s">
        <v>782</v>
      </c>
      <c r="G47" s="7" t="n">
        <v>8000000</v>
      </c>
    </row>
    <row r="48" spans="1:12">
      <c r="A48" s="4" t="s">
        <v>783</v>
      </c>
      <c r="G48" s="4" t="s">
        <v>786</v>
      </c>
    </row>
    <row r="49" spans="1:12">
      <c r="A49" s="4" t="s">
        <v>787</v>
      </c>
    </row>
    <row r="50" spans="1:12">
      <c r="A50" s="3" t="s">
        <v>761</v>
      </c>
    </row>
    <row r="51" spans="1:12">
      <c r="A51" s="4" t="s">
        <v>763</v>
      </c>
      <c r="C51" s="7" t="n">
        <v>315000000</v>
      </c>
    </row>
    <row r="52" spans="1:12">
      <c r="A52" s="4" t="s">
        <v>788</v>
      </c>
    </row>
    <row r="53" spans="1:12">
      <c r="A53" s="3" t="s">
        <v>761</v>
      </c>
    </row>
    <row r="54" spans="1:12">
      <c r="A54" s="4" t="s">
        <v>789</v>
      </c>
      <c r="B54" s="4" t="s">
        <v>790</v>
      </c>
    </row>
    <row r="55" spans="1:12">
      <c r="A55" s="4" t="s">
        <v>791</v>
      </c>
      <c r="B55" s="4" t="s">
        <v>792</v>
      </c>
    </row>
    <row r="56" spans="1:12">
      <c r="A56" s="4" t="s">
        <v>793</v>
      </c>
    </row>
    <row r="57" spans="1:12">
      <c r="A57" s="3" t="s">
        <v>761</v>
      </c>
    </row>
    <row r="58" spans="1:12">
      <c r="A58" s="4" t="s">
        <v>794</v>
      </c>
      <c r="B58" s="4" t="s">
        <v>795</v>
      </c>
    </row>
    <row r="59" spans="1:12">
      <c r="A59" s="4" t="s">
        <v>796</v>
      </c>
      <c r="B59" s="4" t="s">
        <v>797</v>
      </c>
    </row>
    <row r="60" spans="1:12">
      <c r="A60" s="4" t="s">
        <v>798</v>
      </c>
      <c r="B60" s="4" t="s">
        <v>799</v>
      </c>
    </row>
    <row r="61" spans="1:12">
      <c r="A61" s="4" t="s">
        <v>800</v>
      </c>
    </row>
    <row r="62" spans="1:12">
      <c r="A62" s="3" t="s">
        <v>761</v>
      </c>
    </row>
    <row r="63" spans="1:12">
      <c r="A63" s="4" t="s">
        <v>794</v>
      </c>
      <c r="J63" s="4" t="s">
        <v>801</v>
      </c>
    </row>
    <row r="64" spans="1:12">
      <c r="A64" s="4" t="s">
        <v>798</v>
      </c>
      <c r="J64" s="4" t="s">
        <v>802</v>
      </c>
    </row>
    <row r="65" spans="1:12">
      <c r="A65" s="4" t="s">
        <v>803</v>
      </c>
      <c r="J65" s="4" t="s">
        <v>797</v>
      </c>
    </row>
    <row r="66" spans="1:12">
      <c r="A66" s="4" t="s">
        <v>804</v>
      </c>
      <c r="J66" s="4" t="s">
        <v>805</v>
      </c>
    </row>
    <row r="67" spans="1:12">
      <c r="A67" s="4" t="s">
        <v>806</v>
      </c>
      <c r="J67" s="4" t="s">
        <v>807</v>
      </c>
    </row>
    <row r="68" spans="1:12">
      <c r="A68" s="4" t="s">
        <v>808</v>
      </c>
    </row>
    <row r="69" spans="1:12">
      <c r="A69" s="3" t="s">
        <v>761</v>
      </c>
    </row>
    <row r="70" spans="1:12">
      <c r="A70" s="4" t="s">
        <v>809</v>
      </c>
      <c r="L70" s="6" t="n">
        <v>800000000</v>
      </c>
    </row>
    <row r="71" spans="1:12">
      <c r="A71" s="4" t="s">
        <v>810</v>
      </c>
    </row>
    <row r="72" spans="1:12">
      <c r="A72" s="3" t="s">
        <v>761</v>
      </c>
    </row>
    <row r="73" spans="1:12">
      <c r="A73" s="4" t="s">
        <v>809</v>
      </c>
      <c r="L73" s="7" t="n">
        <v>315000000</v>
      </c>
    </row>
    <row r="74" spans="1:12">
      <c r="A74" s="4" t="s">
        <v>811</v>
      </c>
    </row>
    <row r="75" spans="1:12">
      <c r="A75" s="3" t="s">
        <v>761</v>
      </c>
    </row>
    <row r="76" spans="1:12">
      <c r="A76" s="4" t="s">
        <v>812</v>
      </c>
      <c r="G76" s="7" t="n">
        <v>668300000</v>
      </c>
    </row>
    <row r="77" spans="1:12">
      <c r="A77" s="4" t="s">
        <v>813</v>
      </c>
    </row>
    <row r="78" spans="1:12">
      <c r="A78" s="3" t="s">
        <v>761</v>
      </c>
    </row>
    <row r="79" spans="1:12">
      <c r="A79" s="4" t="s">
        <v>812</v>
      </c>
      <c r="G79" s="6" t="n">
        <v>140000000</v>
      </c>
    </row>
    <row r="80" spans="1:12">
      <c r="A80" s="4" t="s">
        <v>814</v>
      </c>
    </row>
    <row r="81" spans="1:12">
      <c r="A81" s="3" t="s">
        <v>761</v>
      </c>
    </row>
    <row r="82" spans="1:12">
      <c r="A82" s="4" t="s">
        <v>782</v>
      </c>
      <c r="G82" s="7" t="n">
        <v>1026400000</v>
      </c>
      <c r="H82" s="7" t="n">
        <v>1036900000</v>
      </c>
    </row>
    <row r="83" spans="1:12">
      <c r="A83" s="4" t="s">
        <v>783</v>
      </c>
      <c r="G83" s="4" t="s">
        <v>748</v>
      </c>
    </row>
    <row r="84" spans="1:12">
      <c r="A84" s="4" t="s">
        <v>815</v>
      </c>
    </row>
    <row r="85" spans="1:12">
      <c r="A85" s="3" t="s">
        <v>761</v>
      </c>
    </row>
    <row r="86" spans="1:12">
      <c r="A86" s="4" t="s">
        <v>783</v>
      </c>
      <c r="D86" s="4" t="s">
        <v>784</v>
      </c>
    </row>
    <row r="87" spans="1:12">
      <c r="A87" s="4" t="s">
        <v>816</v>
      </c>
      <c r="D87" s="4" t="s">
        <v>784</v>
      </c>
    </row>
    <row r="88" spans="1:12">
      <c r="A88" s="4" t="s">
        <v>817</v>
      </c>
    </row>
    <row r="89" spans="1:12">
      <c r="A89" s="3" t="s">
        <v>761</v>
      </c>
    </row>
    <row r="90" spans="1:12">
      <c r="A90" s="4" t="s">
        <v>783</v>
      </c>
      <c r="D90" s="4" t="s">
        <v>818</v>
      </c>
    </row>
    <row r="91" spans="1:12">
      <c r="A91" s="4" t="s">
        <v>816</v>
      </c>
      <c r="D91" s="4" t="s">
        <v>7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19</v>
      </c>
      <c r="B1" s="2" t="s">
        <v>2</v>
      </c>
      <c r="C1" s="2" t="s">
        <v>32</v>
      </c>
    </row>
    <row r="2" spans="1:3">
      <c r="A2" s="3" t="s">
        <v>820</v>
      </c>
    </row>
    <row r="3" spans="1:3">
      <c r="A3" s="4" t="s">
        <v>821</v>
      </c>
      <c r="B3" s="7" t="n">
        <v>1093375</v>
      </c>
      <c r="C3" s="7" t="n">
        <v>1086875</v>
      </c>
    </row>
    <row r="4" spans="1:3">
      <c r="A4" s="4" t="s">
        <v>822</v>
      </c>
    </row>
    <row r="5" spans="1:3">
      <c r="A5" s="3" t="s">
        <v>820</v>
      </c>
    </row>
    <row r="6" spans="1:3">
      <c r="A6" s="4" t="s">
        <v>821</v>
      </c>
      <c r="B6" s="6" t="n">
        <v>1026375</v>
      </c>
      <c r="C6" s="6" t="n">
        <v>1036875</v>
      </c>
    </row>
    <row r="7" spans="1:3">
      <c r="A7" s="4" t="s">
        <v>823</v>
      </c>
    </row>
    <row r="8" spans="1:3">
      <c r="A8" s="3" t="s">
        <v>820</v>
      </c>
    </row>
    <row r="9" spans="1:3">
      <c r="A9" s="4" t="s">
        <v>821</v>
      </c>
      <c r="B9" s="7" t="n">
        <v>67000</v>
      </c>
      <c r="C9" s="7" t="n">
        <v>5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824</v>
      </c>
      <c r="B1" s="2" t="s">
        <v>693</v>
      </c>
    </row>
    <row r="2" spans="1:2">
      <c r="A2" s="3" t="s">
        <v>761</v>
      </c>
    </row>
    <row r="3" spans="1:2">
      <c r="A3" s="6" t="n">
        <v>2016</v>
      </c>
      <c r="B3" s="7" t="n">
        <v>77500</v>
      </c>
    </row>
    <row r="4" spans="1:2">
      <c r="A4" s="6" t="n">
        <v>2017</v>
      </c>
      <c r="B4" s="6" t="n">
        <v>10500</v>
      </c>
    </row>
    <row r="5" spans="1:2">
      <c r="A5" s="6" t="n">
        <v>2018</v>
      </c>
      <c r="B5" s="6" t="n">
        <v>10500</v>
      </c>
    </row>
    <row r="6" spans="1:2">
      <c r="A6" s="6" t="n">
        <v>2019</v>
      </c>
      <c r="B6" s="6" t="n">
        <v>994875</v>
      </c>
    </row>
    <row r="7" spans="1:2">
      <c r="A7" s="4" t="s">
        <v>120</v>
      </c>
      <c r="B7" s="6" t="n">
        <v>1093375</v>
      </c>
    </row>
    <row r="8" spans="1:2">
      <c r="A8" s="4" t="s">
        <v>825</v>
      </c>
    </row>
    <row r="9" spans="1:2">
      <c r="A9" s="3" t="s">
        <v>761</v>
      </c>
    </row>
    <row r="10" spans="1:2">
      <c r="A10" s="6" t="n">
        <v>2016</v>
      </c>
      <c r="B10" s="6" t="n">
        <v>10500</v>
      </c>
    </row>
    <row r="11" spans="1:2">
      <c r="A11" s="6" t="n">
        <v>2017</v>
      </c>
      <c r="B11" s="6" t="n">
        <v>10500</v>
      </c>
    </row>
    <row r="12" spans="1:2">
      <c r="A12" s="6" t="n">
        <v>2018</v>
      </c>
      <c r="B12" s="6" t="n">
        <v>10500</v>
      </c>
    </row>
    <row r="13" spans="1:2">
      <c r="A13" s="6" t="n">
        <v>2019</v>
      </c>
      <c r="B13" s="6" t="n">
        <v>994875</v>
      </c>
    </row>
    <row r="14" spans="1:2">
      <c r="A14" s="4" t="s">
        <v>120</v>
      </c>
      <c r="B14" s="6" t="n">
        <v>1026375</v>
      </c>
    </row>
    <row r="15" spans="1:2">
      <c r="A15" s="4" t="s">
        <v>780</v>
      </c>
    </row>
    <row r="16" spans="1:2">
      <c r="A16" s="3" t="s">
        <v>761</v>
      </c>
    </row>
    <row r="17" spans="1:2">
      <c r="A17" s="6" t="n">
        <v>2016</v>
      </c>
      <c r="B17" s="6" t="n">
        <v>67000</v>
      </c>
    </row>
    <row r="18" spans="1:2">
      <c r="A18" s="4" t="s">
        <v>120</v>
      </c>
      <c r="B18" s="7" t="n">
        <v>67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8</v>
      </c>
    </row>
    <row r="3" spans="1:4">
      <c r="A3" s="3" t="s">
        <v>761</v>
      </c>
    </row>
    <row r="4" spans="1:4">
      <c r="A4" s="4" t="s">
        <v>827</v>
      </c>
      <c r="B4" s="4" t="s">
        <v>786</v>
      </c>
      <c r="C4" s="4" t="s">
        <v>786</v>
      </c>
      <c r="D4" s="4" t="s">
        <v>786</v>
      </c>
    </row>
    <row r="5" spans="1:4">
      <c r="A5" s="4" t="s">
        <v>828</v>
      </c>
      <c r="B5" s="4" t="s">
        <v>797</v>
      </c>
      <c r="C5" s="4" t="s">
        <v>797</v>
      </c>
      <c r="D5" s="4" t="s">
        <v>797</v>
      </c>
    </row>
    <row r="6" spans="1:4">
      <c r="A6" s="4" t="s">
        <v>829</v>
      </c>
      <c r="B6" s="7" t="n">
        <v>56760</v>
      </c>
      <c r="C6" s="7" t="n">
        <v>56247</v>
      </c>
      <c r="D6" s="7" t="n">
        <v>85327</v>
      </c>
    </row>
    <row r="7" spans="1:4">
      <c r="A7" s="4" t="s">
        <v>830</v>
      </c>
      <c r="B7" s="6" t="n">
        <v>82</v>
      </c>
      <c r="C7" s="6" t="n">
        <v>83</v>
      </c>
      <c r="D7" s="6" t="n">
        <v>260</v>
      </c>
    </row>
    <row r="8" spans="1:4">
      <c r="A8" s="4" t="s">
        <v>158</v>
      </c>
      <c r="B8" s="6" t="n">
        <v>1264</v>
      </c>
      <c r="C8" s="6" t="n">
        <v>183</v>
      </c>
      <c r="D8" s="6" t="n">
        <v>1590</v>
      </c>
    </row>
    <row r="9" spans="1:4">
      <c r="A9" s="4" t="s">
        <v>831</v>
      </c>
      <c r="D9" s="6" t="n">
        <v>10833</v>
      </c>
    </row>
    <row r="10" spans="1:4">
      <c r="A10" s="4" t="s">
        <v>832</v>
      </c>
      <c r="C10" s="6" t="n">
        <v>1</v>
      </c>
      <c r="D10" s="6" t="n">
        <v>111</v>
      </c>
    </row>
    <row r="11" spans="1:4">
      <c r="A11" s="4" t="s">
        <v>833</v>
      </c>
      <c r="B11" s="6" t="n">
        <v>434</v>
      </c>
      <c r="C11" s="6" t="n">
        <v>503</v>
      </c>
    </row>
    <row r="12" spans="1:4">
      <c r="A12" s="4" t="s">
        <v>834</v>
      </c>
      <c r="B12" s="6" t="n">
        <v>8</v>
      </c>
      <c r="C12" s="6" t="n">
        <v>117</v>
      </c>
      <c r="D12" s="6" t="n">
        <v>61</v>
      </c>
    </row>
    <row r="13" spans="1:4">
      <c r="A13" s="4" t="s">
        <v>835</v>
      </c>
      <c r="B13" s="6" t="n">
        <v>58828</v>
      </c>
      <c r="C13" s="6" t="n">
        <v>57414</v>
      </c>
      <c r="D13" s="6" t="n">
        <v>98449</v>
      </c>
    </row>
    <row r="14" spans="1:4">
      <c r="A14" s="4" t="s">
        <v>836</v>
      </c>
    </row>
    <row r="15" spans="1:4">
      <c r="A15" s="3" t="s">
        <v>761</v>
      </c>
    </row>
    <row r="16" spans="1:4">
      <c r="A16" s="4" t="s">
        <v>837</v>
      </c>
      <c r="B16" s="7" t="n">
        <v>280</v>
      </c>
      <c r="C16" s="7" t="n">
        <v>280</v>
      </c>
      <c r="D16" s="7" t="n">
        <v>267</v>
      </c>
    </row>
    <row r="17" spans="1:4">
      <c r="A17" s="4" t="s">
        <v>470</v>
      </c>
    </row>
    <row r="18" spans="1:4">
      <c r="A18" s="3" t="s">
        <v>761</v>
      </c>
    </row>
    <row r="19" spans="1:4">
      <c r="A19" s="4" t="s">
        <v>838</v>
      </c>
      <c r="B19" s="4" t="s">
        <v>748</v>
      </c>
      <c r="C19" s="4" t="s">
        <v>748</v>
      </c>
      <c r="D19" s="4" t="s">
        <v>748</v>
      </c>
    </row>
    <row r="20" spans="1:4">
      <c r="A20" s="4" t="s">
        <v>472</v>
      </c>
    </row>
    <row r="21" spans="1:4">
      <c r="A21" s="3" t="s">
        <v>761</v>
      </c>
    </row>
    <row r="22" spans="1:4">
      <c r="A22" s="4" t="s">
        <v>838</v>
      </c>
      <c r="B22" s="4" t="s">
        <v>784</v>
      </c>
      <c r="C22" s="4" t="s">
        <v>784</v>
      </c>
      <c r="D22" s="4" t="s">
        <v>8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0</v>
      </c>
      <c r="B1" s="2" t="s">
        <v>1</v>
      </c>
    </row>
    <row r="2" spans="1:3">
      <c r="B2" s="2" t="s">
        <v>32</v>
      </c>
      <c r="C2" s="2" t="s">
        <v>88</v>
      </c>
    </row>
    <row r="3" spans="1:3">
      <c r="A3" s="4" t="s">
        <v>151</v>
      </c>
      <c r="B3" s="7" t="n">
        <v>2405176</v>
      </c>
      <c r="C3" s="7" t="n">
        <v>18219271</v>
      </c>
    </row>
    <row r="4" spans="1:3">
      <c r="A4" s="4" t="s">
        <v>121</v>
      </c>
    </row>
    <row r="5" spans="1:3">
      <c r="A5" s="4" t="s">
        <v>151</v>
      </c>
      <c r="B5" s="6" t="n">
        <v>2405176</v>
      </c>
      <c r="C5" s="6" t="n">
        <v>18219271</v>
      </c>
    </row>
    <row r="6" spans="1:3">
      <c r="A6" s="4" t="s">
        <v>122</v>
      </c>
    </row>
    <row r="7" spans="1:3">
      <c r="A7" s="4" t="s">
        <v>151</v>
      </c>
      <c r="B7" s="7" t="n">
        <v>2405176</v>
      </c>
      <c r="C7" s="7" t="n">
        <v>182192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39</v>
      </c>
      <c r="B1" s="2" t="s">
        <v>1</v>
      </c>
    </row>
    <row r="2" spans="1:4">
      <c r="B2" s="2" t="s">
        <v>2</v>
      </c>
      <c r="C2" s="2" t="s">
        <v>32</v>
      </c>
      <c r="D2" s="2" t="s">
        <v>77</v>
      </c>
    </row>
    <row r="3" spans="1:4">
      <c r="A3" s="3" t="s">
        <v>230</v>
      </c>
    </row>
    <row r="4" spans="1:4">
      <c r="A4" s="4" t="s">
        <v>80</v>
      </c>
      <c r="B4" s="6" t="n">
        <v>5000000</v>
      </c>
      <c r="C4" s="6" t="n">
        <v>5000000</v>
      </c>
      <c r="D4" s="6" t="n">
        <v>5000000</v>
      </c>
    </row>
    <row r="5" spans="1:4">
      <c r="A5" s="4" t="s">
        <v>79</v>
      </c>
      <c r="B5" s="8" t="n">
        <v>0.0001</v>
      </c>
      <c r="C5" s="8" t="n">
        <v>0.0001</v>
      </c>
      <c r="D5" s="8" t="n">
        <v>0.0001</v>
      </c>
    </row>
    <row r="6" spans="1:4">
      <c r="A6" s="4" t="s">
        <v>81</v>
      </c>
      <c r="B6" s="6" t="n">
        <v>0</v>
      </c>
      <c r="C6" s="6" t="n">
        <v>0</v>
      </c>
    </row>
    <row r="7" spans="1:4">
      <c r="A7" s="4" t="s">
        <v>82</v>
      </c>
      <c r="B7" s="6" t="n">
        <v>0</v>
      </c>
      <c r="C7" s="6" t="n">
        <v>0</v>
      </c>
    </row>
    <row r="8" spans="1:4">
      <c r="A8" s="4" t="s">
        <v>84</v>
      </c>
      <c r="B8" s="6" t="n">
        <v>500000000</v>
      </c>
      <c r="C8" s="6" t="n">
        <v>500000000</v>
      </c>
      <c r="D8" s="6" t="n">
        <v>500000000</v>
      </c>
    </row>
    <row r="9" spans="1:4">
      <c r="A9" s="4" t="s">
        <v>83</v>
      </c>
      <c r="B9" s="8" t="n">
        <v>0.0001</v>
      </c>
      <c r="C9" s="8" t="n">
        <v>0.0001</v>
      </c>
      <c r="D9" s="8" t="n">
        <v>0.0001</v>
      </c>
    </row>
    <row r="10" spans="1:4">
      <c r="A10" s="4" t="s">
        <v>840</v>
      </c>
      <c r="B10" s="7"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841</v>
      </c>
      <c r="B1" s="2" t="s">
        <v>507</v>
      </c>
      <c r="D1" s="2" t="s">
        <v>1</v>
      </c>
    </row>
    <row r="2" spans="1:6">
      <c r="B2" s="2" t="s">
        <v>2</v>
      </c>
      <c r="C2" s="2" t="s">
        <v>508</v>
      </c>
      <c r="D2" s="2" t="s">
        <v>2</v>
      </c>
      <c r="E2" s="2" t="s">
        <v>32</v>
      </c>
      <c r="F2" s="2" t="s">
        <v>88</v>
      </c>
    </row>
    <row r="3" spans="1:6">
      <c r="A3" s="3" t="s">
        <v>842</v>
      </c>
    </row>
    <row r="4" spans="1:6">
      <c r="A4" s="4" t="s">
        <v>843</v>
      </c>
      <c r="D4" s="7" t="n">
        <v>29925</v>
      </c>
      <c r="E4" s="7" t="n">
        <v>16043</v>
      </c>
      <c r="F4" s="7" t="n">
        <v>10763</v>
      </c>
    </row>
    <row r="5" spans="1:6">
      <c r="A5" s="4" t="s">
        <v>844</v>
      </c>
    </row>
    <row r="6" spans="1:6">
      <c r="A6" s="3" t="s">
        <v>842</v>
      </c>
    </row>
    <row r="7" spans="1:6">
      <c r="A7" s="4" t="s">
        <v>845</v>
      </c>
      <c r="D7" s="4" t="s">
        <v>482</v>
      </c>
    </row>
    <row r="8" spans="1:6">
      <c r="A8" s="4" t="s">
        <v>846</v>
      </c>
      <c r="D8" s="6" t="n">
        <v>2167870</v>
      </c>
    </row>
    <row r="9" spans="1:6">
      <c r="A9" s="4" t="s">
        <v>847</v>
      </c>
      <c r="D9" s="6" t="n">
        <v>3574637</v>
      </c>
    </row>
    <row r="10" spans="1:6">
      <c r="A10" s="4" t="s">
        <v>848</v>
      </c>
      <c r="D10" s="6" t="n">
        <v>2580271</v>
      </c>
    </row>
    <row r="11" spans="1:6">
      <c r="A11" s="4" t="s">
        <v>849</v>
      </c>
      <c r="D11" s="6" t="n">
        <v>994366</v>
      </c>
    </row>
    <row r="12" spans="1:6">
      <c r="A12" s="4" t="s">
        <v>850</v>
      </c>
      <c r="D12" s="7" t="n">
        <v>1400</v>
      </c>
    </row>
    <row r="13" spans="1:6">
      <c r="A13" s="4" t="s">
        <v>851</v>
      </c>
      <c r="D13" s="7" t="n">
        <v>2400</v>
      </c>
    </row>
    <row r="14" spans="1:6">
      <c r="A14" s="4" t="s">
        <v>852</v>
      </c>
    </row>
    <row r="15" spans="1:6">
      <c r="A15" s="3" t="s">
        <v>842</v>
      </c>
    </row>
    <row r="16" spans="1:6">
      <c r="A16" s="4" t="s">
        <v>850</v>
      </c>
      <c r="F16" s="6" t="n">
        <v>6500</v>
      </c>
    </row>
    <row r="17" spans="1:6">
      <c r="A17" s="4" t="s">
        <v>853</v>
      </c>
    </row>
    <row r="18" spans="1:6">
      <c r="A18" s="3" t="s">
        <v>842</v>
      </c>
    </row>
    <row r="19" spans="1:6">
      <c r="A19" s="4" t="s">
        <v>850</v>
      </c>
      <c r="F19" s="7" t="n">
        <v>1400</v>
      </c>
    </row>
    <row r="20" spans="1:6">
      <c r="A20" s="4" t="s">
        <v>854</v>
      </c>
    </row>
    <row r="21" spans="1:6">
      <c r="A21" s="3" t="s">
        <v>842</v>
      </c>
    </row>
    <row r="22" spans="1:6">
      <c r="A22" s="4" t="s">
        <v>855</v>
      </c>
      <c r="B22" s="6" t="n">
        <v>18000000</v>
      </c>
      <c r="D22" s="6" t="n">
        <v>18000000</v>
      </c>
    </row>
    <row r="23" spans="1:6">
      <c r="A23" s="4" t="s">
        <v>856</v>
      </c>
      <c r="B23" s="6" t="n">
        <v>5119592</v>
      </c>
      <c r="D23" s="6" t="n">
        <v>5119592</v>
      </c>
    </row>
    <row r="24" spans="1:6">
      <c r="A24" s="4" t="s">
        <v>857</v>
      </c>
      <c r="D24" s="4" t="s">
        <v>482</v>
      </c>
    </row>
    <row r="25" spans="1:6">
      <c r="A25" s="4" t="s">
        <v>858</v>
      </c>
      <c r="B25" s="7" t="n">
        <v>47400</v>
      </c>
      <c r="D25" s="7" t="n">
        <v>47400</v>
      </c>
    </row>
    <row r="26" spans="1:6">
      <c r="A26" s="4" t="s">
        <v>859</v>
      </c>
      <c r="D26" s="4" t="s">
        <v>860</v>
      </c>
    </row>
    <row r="27" spans="1:6">
      <c r="A27" s="4" t="s">
        <v>861</v>
      </c>
    </row>
    <row r="28" spans="1:6">
      <c r="A28" s="3" t="s">
        <v>842</v>
      </c>
    </row>
    <row r="29" spans="1:6">
      <c r="A29" s="4" t="s">
        <v>857</v>
      </c>
      <c r="D29" s="4" t="s">
        <v>482</v>
      </c>
    </row>
    <row r="30" spans="1:6">
      <c r="A30" s="4" t="s">
        <v>862</v>
      </c>
      <c r="D30" s="6" t="n">
        <v>4582728</v>
      </c>
    </row>
    <row r="31" spans="1:6">
      <c r="A31" s="4" t="s">
        <v>863</v>
      </c>
    </row>
    <row r="32" spans="1:6">
      <c r="A32" s="3" t="s">
        <v>842</v>
      </c>
    </row>
    <row r="33" spans="1:6">
      <c r="A33" s="4" t="s">
        <v>843</v>
      </c>
      <c r="D33" s="7" t="n">
        <v>5900</v>
      </c>
    </row>
    <row r="34" spans="1:6">
      <c r="A34" s="4" t="s">
        <v>864</v>
      </c>
    </row>
    <row r="35" spans="1:6">
      <c r="A35" s="3" t="s">
        <v>842</v>
      </c>
    </row>
    <row r="36" spans="1:6">
      <c r="A36" s="4" t="s">
        <v>858</v>
      </c>
      <c r="B36" s="7" t="n">
        <v>30100</v>
      </c>
      <c r="D36" s="7" t="n">
        <v>30100</v>
      </c>
    </row>
    <row r="37" spans="1:6">
      <c r="A37" s="4" t="s">
        <v>859</v>
      </c>
      <c r="D37" s="4" t="s">
        <v>860</v>
      </c>
    </row>
    <row r="38" spans="1:6">
      <c r="A38" s="4" t="s">
        <v>865</v>
      </c>
    </row>
    <row r="39" spans="1:6">
      <c r="A39" s="3" t="s">
        <v>842</v>
      </c>
    </row>
    <row r="40" spans="1:6">
      <c r="A40" s="4" t="s">
        <v>845</v>
      </c>
      <c r="D40" s="4" t="s">
        <v>499</v>
      </c>
    </row>
    <row r="41" spans="1:6">
      <c r="A41" s="4" t="s">
        <v>862</v>
      </c>
      <c r="B41" s="6" t="n">
        <v>195881</v>
      </c>
      <c r="C41" s="6" t="n">
        <v>0</v>
      </c>
      <c r="D41" s="6" t="n">
        <v>3693754</v>
      </c>
    </row>
    <row r="42" spans="1:6">
      <c r="A42" s="4" t="s">
        <v>866</v>
      </c>
      <c r="D42" s="4" t="s">
        <v>867</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868</v>
      </c>
      <c r="B1" s="2" t="s">
        <v>1</v>
      </c>
    </row>
    <row r="2" spans="1:2">
      <c r="B2" s="2" t="s">
        <v>869</v>
      </c>
    </row>
    <row r="3" spans="1:2">
      <c r="A3" s="3" t="s">
        <v>842</v>
      </c>
    </row>
    <row r="4" spans="1:2">
      <c r="A4" s="4" t="s">
        <v>870</v>
      </c>
      <c r="B4" s="6" t="n">
        <v>759122</v>
      </c>
    </row>
    <row r="5" spans="1:2">
      <c r="A5" s="4" t="s">
        <v>871</v>
      </c>
      <c r="B5" s="6" t="n">
        <v>-104422</v>
      </c>
    </row>
    <row r="6" spans="1:2">
      <c r="A6" s="4" t="s">
        <v>872</v>
      </c>
      <c r="B6" s="6" t="n">
        <v>-608055</v>
      </c>
    </row>
    <row r="7" spans="1:2">
      <c r="A7" s="4" t="s">
        <v>873</v>
      </c>
      <c r="B7" s="6" t="n">
        <v>466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874</v>
      </c>
      <c r="B1" s="2" t="s">
        <v>1</v>
      </c>
    </row>
    <row r="2" spans="1:2">
      <c r="B2" s="2" t="s">
        <v>411</v>
      </c>
    </row>
    <row r="3" spans="1:2">
      <c r="A3" s="3" t="s">
        <v>842</v>
      </c>
    </row>
    <row r="4" spans="1:2">
      <c r="A4" s="4" t="s">
        <v>875</v>
      </c>
      <c r="B4" s="6" t="n">
        <v>155094</v>
      </c>
    </row>
    <row r="5" spans="1:2">
      <c r="A5" s="4" t="s">
        <v>876</v>
      </c>
      <c r="B5" s="6" t="n">
        <v>-132936</v>
      </c>
    </row>
    <row r="6" spans="1:2">
      <c r="A6" s="4" t="s">
        <v>877</v>
      </c>
      <c r="B6" s="6" t="n">
        <v>22158</v>
      </c>
    </row>
    <row r="7" spans="1:2">
      <c r="A7" s="4" t="s">
        <v>878</v>
      </c>
      <c r="B7" s="7" t="n">
        <v>12</v>
      </c>
    </row>
    <row r="8" spans="1:2">
      <c r="A8" s="4" t="s">
        <v>879</v>
      </c>
      <c r="B8" s="6" t="n">
        <v>12</v>
      </c>
    </row>
    <row r="9" spans="1:2">
      <c r="A9" s="4" t="s">
        <v>880</v>
      </c>
      <c r="B9" s="7" t="n">
        <v>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7"/>
  </cols>
  <sheetData>
    <row r="1" spans="1:4">
      <c r="A1" s="1" t="s">
        <v>881</v>
      </c>
      <c r="B1" s="2" t="s">
        <v>1</v>
      </c>
    </row>
    <row r="2" spans="1:4">
      <c r="B2" s="2" t="s">
        <v>2</v>
      </c>
      <c r="C2" s="2" t="s">
        <v>32</v>
      </c>
      <c r="D2" s="2" t="s">
        <v>88</v>
      </c>
    </row>
    <row r="3" spans="1:4">
      <c r="A3" s="3" t="s">
        <v>233</v>
      </c>
    </row>
    <row r="4" spans="1:4">
      <c r="A4" s="4" t="s">
        <v>882</v>
      </c>
      <c r="B4" s="4" t="s">
        <v>883</v>
      </c>
      <c r="C4" s="4" t="s">
        <v>884</v>
      </c>
      <c r="D4" s="4" t="s">
        <v>885</v>
      </c>
    </row>
    <row r="5" spans="1:4">
      <c r="A5" s="4" t="s">
        <v>886</v>
      </c>
      <c r="B5" s="4" t="s">
        <v>887</v>
      </c>
      <c r="C5" s="4" t="s">
        <v>888</v>
      </c>
      <c r="D5" s="4" t="s">
        <v>734</v>
      </c>
    </row>
    <row r="6" spans="1:4">
      <c r="A6" s="4" t="s">
        <v>889</v>
      </c>
      <c r="B6" s="4" t="s">
        <v>890</v>
      </c>
      <c r="C6" s="4" t="s">
        <v>890</v>
      </c>
      <c r="D6" s="4" t="s">
        <v>890</v>
      </c>
    </row>
    <row r="7" spans="1:4">
      <c r="A7" s="4" t="s">
        <v>891</v>
      </c>
      <c r="B7" s="4" t="s">
        <v>892</v>
      </c>
      <c r="C7" s="4" t="s">
        <v>892</v>
      </c>
      <c r="D7" s="4" t="s">
        <v>8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893</v>
      </c>
      <c r="B1" s="2" t="s">
        <v>1</v>
      </c>
    </row>
    <row r="2" spans="1:2">
      <c r="B2" s="2" t="s">
        <v>894</v>
      </c>
    </row>
    <row r="3" spans="1:2">
      <c r="A3" s="3" t="s">
        <v>842</v>
      </c>
    </row>
    <row r="4" spans="1:2">
      <c r="A4" s="4" t="s">
        <v>895</v>
      </c>
      <c r="B4" s="6" t="n">
        <v>5407959</v>
      </c>
    </row>
    <row r="5" spans="1:2">
      <c r="A5" s="4" t="s">
        <v>896</v>
      </c>
      <c r="B5" s="6" t="n">
        <v>2438105</v>
      </c>
    </row>
    <row r="6" spans="1:2">
      <c r="A6" s="4" t="s">
        <v>897</v>
      </c>
      <c r="B6" s="6" t="n">
        <v>-185343</v>
      </c>
    </row>
    <row r="7" spans="1:2">
      <c r="A7" s="4" t="s">
        <v>898</v>
      </c>
      <c r="B7" s="6" t="n">
        <v>-709863</v>
      </c>
    </row>
    <row r="8" spans="1:2">
      <c r="A8" s="4" t="s">
        <v>895</v>
      </c>
      <c r="B8" s="6" t="n">
        <v>6950858</v>
      </c>
    </row>
    <row r="9" spans="1:2">
      <c r="A9" s="4" t="s">
        <v>899</v>
      </c>
      <c r="B9" s="6" t="n">
        <v>2768853</v>
      </c>
    </row>
    <row r="10" spans="1:2">
      <c r="A10" s="4" t="s">
        <v>900</v>
      </c>
      <c r="B10" s="6" t="n">
        <v>4126179</v>
      </c>
    </row>
    <row r="11" spans="1:2">
      <c r="A11" s="4" t="s">
        <v>901</v>
      </c>
      <c r="B11" s="6" t="n">
        <v>6895032</v>
      </c>
    </row>
    <row r="12" spans="1:2">
      <c r="A12" s="4" t="s">
        <v>902</v>
      </c>
      <c r="B12" s="9" t="n">
        <v>12.07</v>
      </c>
    </row>
    <row r="13" spans="1:2">
      <c r="A13" s="4" t="s">
        <v>903</v>
      </c>
      <c r="B13" s="11" t="n">
        <v>17.97</v>
      </c>
    </row>
    <row r="14" spans="1:2">
      <c r="A14" s="4" t="s">
        <v>904</v>
      </c>
      <c r="B14" s="6" t="n">
        <v>12</v>
      </c>
    </row>
    <row r="15" spans="1:2">
      <c r="A15" s="4" t="s">
        <v>905</v>
      </c>
      <c r="B15" s="11" t="n">
        <v>15.08</v>
      </c>
    </row>
    <row r="16" spans="1:2">
      <c r="A16" s="4" t="s">
        <v>902</v>
      </c>
      <c r="B16" s="11" t="n">
        <v>13.83</v>
      </c>
    </row>
    <row r="17" spans="1:2">
      <c r="A17" s="4" t="s">
        <v>906</v>
      </c>
      <c r="B17" s="11" t="n">
        <v>12.1</v>
      </c>
    </row>
    <row r="18" spans="1:2">
      <c r="A18" s="4" t="s">
        <v>907</v>
      </c>
      <c r="B18" s="11" t="n">
        <v>14.95</v>
      </c>
    </row>
    <row r="19" spans="1:2">
      <c r="A19" s="4" t="s">
        <v>908</v>
      </c>
      <c r="B19" s="9" t="n">
        <v>13.8</v>
      </c>
    </row>
    <row r="20" spans="1:2">
      <c r="A20" s="4" t="s">
        <v>909</v>
      </c>
      <c r="B20" s="4" t="s">
        <v>910</v>
      </c>
    </row>
    <row r="21" spans="1:2">
      <c r="A21" s="4" t="s">
        <v>911</v>
      </c>
      <c r="B21" s="4" t="s">
        <v>912</v>
      </c>
    </row>
    <row r="22" spans="1:2">
      <c r="A22" s="4" t="s">
        <v>913</v>
      </c>
      <c r="B22" s="4" t="s">
        <v>914</v>
      </c>
    </row>
    <row r="23" spans="1:2">
      <c r="A23" s="4" t="s">
        <v>915</v>
      </c>
      <c r="B23" s="4" t="s">
        <v>910</v>
      </c>
    </row>
    <row r="24" spans="1:2">
      <c r="A24" s="4" t="s">
        <v>916</v>
      </c>
      <c r="B24" s="7" t="n">
        <v>0</v>
      </c>
    </row>
    <row r="25" spans="1:2">
      <c r="A25" s="4" t="s">
        <v>917</v>
      </c>
      <c r="B25" s="6" t="n">
        <v>0</v>
      </c>
    </row>
    <row r="26" spans="1:2">
      <c r="A26" s="4" t="s">
        <v>918</v>
      </c>
      <c r="B26" s="6" t="n">
        <v>0</v>
      </c>
    </row>
    <row r="27" spans="1:2">
      <c r="A27" s="4" t="s">
        <v>919</v>
      </c>
      <c r="B27"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4"/>
  </cols>
  <sheetData>
    <row r="1" spans="1:2">
      <c r="A1" s="1" t="s">
        <v>920</v>
      </c>
      <c r="B1" s="2" t="s">
        <v>1</v>
      </c>
    </row>
    <row r="2" spans="1:2">
      <c r="B2" s="2" t="s">
        <v>921</v>
      </c>
    </row>
    <row r="3" spans="1:2">
      <c r="A3" s="4" t="s">
        <v>854</v>
      </c>
    </row>
    <row r="4" spans="1:2">
      <c r="A4" s="3" t="s">
        <v>842</v>
      </c>
    </row>
    <row r="5" spans="1:2">
      <c r="A5" s="4" t="s">
        <v>922</v>
      </c>
      <c r="B5" s="9" t="n">
        <v>10.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923</v>
      </c>
      <c r="B1" s="2" t="s">
        <v>1</v>
      </c>
    </row>
    <row r="2" spans="1:2">
      <c r="B2" s="2" t="s">
        <v>411</v>
      </c>
    </row>
    <row r="3" spans="1:2">
      <c r="A3" s="4" t="s">
        <v>361</v>
      </c>
    </row>
    <row r="4" spans="1:2">
      <c r="A4" s="3" t="s">
        <v>842</v>
      </c>
    </row>
    <row r="5" spans="1:2">
      <c r="A5" s="4" t="s">
        <v>875</v>
      </c>
      <c r="B5" s="6" t="n">
        <v>695312</v>
      </c>
    </row>
    <row r="6" spans="1:2">
      <c r="A6" s="4" t="s">
        <v>924</v>
      </c>
      <c r="B6" s="6" t="n">
        <v>4582728</v>
      </c>
    </row>
    <row r="7" spans="1:2">
      <c r="A7" s="4" t="s">
        <v>925</v>
      </c>
      <c r="B7" s="6" t="n">
        <v>-230754</v>
      </c>
    </row>
    <row r="8" spans="1:2">
      <c r="A8" s="4" t="s">
        <v>926</v>
      </c>
      <c r="B8" s="6" t="n">
        <v>-197996</v>
      </c>
    </row>
    <row r="9" spans="1:2">
      <c r="A9" s="4" t="s">
        <v>877</v>
      </c>
      <c r="B9" s="6" t="n">
        <v>4849290</v>
      </c>
    </row>
    <row r="10" spans="1:2">
      <c r="A10" s="4" t="s">
        <v>878</v>
      </c>
      <c r="B10" s="9" t="n">
        <v>12.4</v>
      </c>
    </row>
    <row r="11" spans="1:2">
      <c r="A11" s="4" t="s">
        <v>927</v>
      </c>
      <c r="B11" s="11" t="n">
        <v>15.56</v>
      </c>
    </row>
    <row r="12" spans="1:2">
      <c r="A12" s="4" t="s">
        <v>928</v>
      </c>
      <c r="B12" s="11" t="n">
        <v>12.92</v>
      </c>
    </row>
    <row r="13" spans="1:2">
      <c r="A13" s="4" t="s">
        <v>929</v>
      </c>
      <c r="B13" s="11" t="n">
        <v>15.39</v>
      </c>
    </row>
    <row r="14" spans="1:2">
      <c r="A14" s="4" t="s">
        <v>880</v>
      </c>
      <c r="B14" s="9" t="n">
        <v>15.24</v>
      </c>
    </row>
    <row r="15" spans="1:2">
      <c r="A15" s="4" t="s">
        <v>364</v>
      </c>
    </row>
    <row r="16" spans="1:2">
      <c r="A16" s="3" t="s">
        <v>842</v>
      </c>
    </row>
    <row r="17" spans="1:2">
      <c r="A17" s="4" t="s">
        <v>875</v>
      </c>
      <c r="B17" s="6" t="n">
        <v>341161</v>
      </c>
    </row>
    <row r="18" spans="1:2">
      <c r="A18" s="4" t="s">
        <v>925</v>
      </c>
      <c r="B18" s="6" t="n">
        <v>-120396</v>
      </c>
    </row>
    <row r="19" spans="1:2">
      <c r="A19" s="4" t="s">
        <v>877</v>
      </c>
      <c r="B19" s="6" t="n">
        <v>220765</v>
      </c>
    </row>
    <row r="20" spans="1:2">
      <c r="A20" s="4" t="s">
        <v>878</v>
      </c>
      <c r="B20" s="7" t="n">
        <v>12</v>
      </c>
    </row>
    <row r="21" spans="1:2">
      <c r="A21" s="4" t="s">
        <v>928</v>
      </c>
      <c r="B21" s="6" t="n">
        <v>12</v>
      </c>
    </row>
    <row r="22" spans="1:2">
      <c r="A22" s="4" t="s">
        <v>880</v>
      </c>
      <c r="B22" s="7" t="n">
        <v>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8</v>
      </c>
    </row>
    <row r="3" spans="1:4">
      <c r="A3" s="3" t="s">
        <v>931</v>
      </c>
    </row>
    <row r="4" spans="1:4">
      <c r="A4" s="4" t="s">
        <v>843</v>
      </c>
      <c r="B4" s="7" t="n">
        <v>29925</v>
      </c>
      <c r="C4" s="7" t="n">
        <v>16043</v>
      </c>
      <c r="D4" s="7" t="n">
        <v>10763</v>
      </c>
    </row>
    <row r="5" spans="1:4">
      <c r="A5" s="4" t="s">
        <v>932</v>
      </c>
    </row>
    <row r="6" spans="1:4">
      <c r="A6" s="3" t="s">
        <v>931</v>
      </c>
    </row>
    <row r="7" spans="1:4">
      <c r="A7" s="4" t="s">
        <v>843</v>
      </c>
      <c r="B7" s="6" t="n">
        <v>1975</v>
      </c>
      <c r="C7" s="6" t="n">
        <v>547</v>
      </c>
      <c r="D7" s="6" t="n">
        <v>126</v>
      </c>
    </row>
    <row r="8" spans="1:4">
      <c r="A8" s="4" t="s">
        <v>933</v>
      </c>
    </row>
    <row r="9" spans="1:4">
      <c r="A9" s="3" t="s">
        <v>931</v>
      </c>
    </row>
    <row r="10" spans="1:4">
      <c r="A10" s="4" t="s">
        <v>843</v>
      </c>
      <c r="B10" s="6" t="n">
        <v>3285</v>
      </c>
      <c r="C10" s="6" t="n">
        <v>1585</v>
      </c>
      <c r="D10" s="6" t="n">
        <v>459</v>
      </c>
    </row>
    <row r="11" spans="1:4">
      <c r="A11" s="4" t="s">
        <v>934</v>
      </c>
    </row>
    <row r="12" spans="1:4">
      <c r="A12" s="3" t="s">
        <v>931</v>
      </c>
    </row>
    <row r="13" spans="1:4">
      <c r="A13" s="4" t="s">
        <v>843</v>
      </c>
      <c r="B13" s="6" t="n">
        <v>1988</v>
      </c>
      <c r="C13" s="6" t="n">
        <v>883</v>
      </c>
      <c r="D13" s="6" t="n">
        <v>267</v>
      </c>
    </row>
    <row r="14" spans="1:4">
      <c r="A14" s="4" t="s">
        <v>935</v>
      </c>
    </row>
    <row r="15" spans="1:4">
      <c r="A15" s="3" t="s">
        <v>931</v>
      </c>
    </row>
    <row r="16" spans="1:4">
      <c r="A16" s="4" t="s">
        <v>843</v>
      </c>
      <c r="B16" s="7" t="n">
        <v>22677</v>
      </c>
      <c r="C16" s="7" t="n">
        <v>13028</v>
      </c>
      <c r="D16" s="7" t="n">
        <v>99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88</v>
      </c>
    </row>
    <row r="3" spans="1:4">
      <c r="A3" s="3" t="s">
        <v>937</v>
      </c>
    </row>
    <row r="4" spans="1:4">
      <c r="A4" s="4" t="s">
        <v>938</v>
      </c>
      <c r="B4" s="7" t="n">
        <v>-517</v>
      </c>
      <c r="C4" s="7" t="n">
        <v>-55</v>
      </c>
    </row>
    <row r="5" spans="1:4">
      <c r="A5" s="4" t="s">
        <v>939</v>
      </c>
      <c r="B5" s="6" t="n">
        <v>-1201</v>
      </c>
      <c r="C5" s="6" t="n">
        <v>-462</v>
      </c>
      <c r="D5" s="7" t="n">
        <v>-55</v>
      </c>
    </row>
    <row r="6" spans="1:4">
      <c r="A6" s="4" t="s">
        <v>940</v>
      </c>
      <c r="B6" s="6" t="n">
        <v>-1718</v>
      </c>
      <c r="C6" s="6" t="n">
        <v>-517</v>
      </c>
      <c r="D6" s="6" t="n">
        <v>-55</v>
      </c>
    </row>
    <row r="7" spans="1:4">
      <c r="A7" s="4" t="s">
        <v>941</v>
      </c>
    </row>
    <row r="8" spans="1:4">
      <c r="A8" s="3" t="s">
        <v>937</v>
      </c>
    </row>
    <row r="9" spans="1:4">
      <c r="A9" s="4" t="s">
        <v>938</v>
      </c>
      <c r="B9" s="6" t="n">
        <v>-517</v>
      </c>
      <c r="C9" s="6" t="n">
        <v>-55</v>
      </c>
    </row>
    <row r="10" spans="1:4">
      <c r="A10" s="4" t="s">
        <v>939</v>
      </c>
      <c r="B10" s="6" t="n">
        <v>-1281</v>
      </c>
      <c r="C10" s="6" t="n">
        <v>-462</v>
      </c>
    </row>
    <row r="11" spans="1:4">
      <c r="A11" s="4" t="s">
        <v>940</v>
      </c>
      <c r="B11" s="6" t="n">
        <v>-1798</v>
      </c>
      <c r="C11" s="7" t="n">
        <v>-517</v>
      </c>
      <c r="D11" s="7" t="n">
        <v>-55</v>
      </c>
    </row>
    <row r="12" spans="1:4">
      <c r="A12" s="4" t="s">
        <v>942</v>
      </c>
    </row>
    <row r="13" spans="1:4">
      <c r="A13" s="3" t="s">
        <v>937</v>
      </c>
    </row>
    <row r="14" spans="1:4">
      <c r="A14" s="4" t="s">
        <v>939</v>
      </c>
      <c r="B14" s="6" t="n">
        <v>80</v>
      </c>
    </row>
    <row r="15" spans="1:4">
      <c r="A15" s="4" t="s">
        <v>940</v>
      </c>
      <c r="B15" s="7" t="n">
        <v>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8</v>
      </c>
    </row>
    <row r="3" spans="1:4">
      <c r="A3" s="3" t="s">
        <v>153</v>
      </c>
    </row>
    <row r="4" spans="1:4">
      <c r="A4" s="4" t="s">
        <v>108</v>
      </c>
      <c r="B4" s="7" t="n">
        <v>-25770</v>
      </c>
      <c r="C4" s="7" t="n">
        <v>-50852</v>
      </c>
      <c r="D4" s="7" t="n">
        <v>-159846</v>
      </c>
    </row>
    <row r="5" spans="1:4">
      <c r="A5" s="3" t="s">
        <v>154</v>
      </c>
    </row>
    <row r="6" spans="1:4">
      <c r="A6" s="4" t="s">
        <v>155</v>
      </c>
      <c r="B6" s="6" t="n">
        <v>34010</v>
      </c>
      <c r="C6" s="6" t="n">
        <v>30956</v>
      </c>
      <c r="D6" s="6" t="n">
        <v>18615</v>
      </c>
    </row>
    <row r="7" spans="1:4">
      <c r="A7" s="4" t="s">
        <v>156</v>
      </c>
      <c r="B7" s="6" t="n">
        <v>91057</v>
      </c>
      <c r="C7" s="6" t="n">
        <v>102723</v>
      </c>
      <c r="D7" s="6" t="n">
        <v>105915</v>
      </c>
    </row>
    <row r="8" spans="1:4">
      <c r="A8" s="4" t="s">
        <v>157</v>
      </c>
      <c r="B8" s="6" t="n">
        <v>82</v>
      </c>
      <c r="C8" s="6" t="n">
        <v>83</v>
      </c>
      <c r="D8" s="6" t="n">
        <v>2768</v>
      </c>
    </row>
    <row r="9" spans="1:4">
      <c r="A9" s="4" t="s">
        <v>158</v>
      </c>
      <c r="B9" s="6" t="n">
        <v>1264</v>
      </c>
      <c r="C9" s="6" t="n">
        <v>183</v>
      </c>
      <c r="D9" s="6" t="n">
        <v>1590</v>
      </c>
    </row>
    <row r="10" spans="1:4">
      <c r="A10" s="4" t="s">
        <v>139</v>
      </c>
      <c r="B10" s="6" t="n">
        <v>29925</v>
      </c>
      <c r="C10" s="6" t="n">
        <v>16043</v>
      </c>
      <c r="D10" s="6" t="n">
        <v>10763</v>
      </c>
    </row>
    <row r="11" spans="1:4">
      <c r="A11" s="4" t="s">
        <v>159</v>
      </c>
      <c r="B11" s="6" t="n">
        <v>7120</v>
      </c>
      <c r="C11" s="6" t="n">
        <v>3640</v>
      </c>
      <c r="D11" s="6" t="n">
        <v>-4777</v>
      </c>
    </row>
    <row r="12" spans="1:4">
      <c r="A12" s="4" t="s">
        <v>160</v>
      </c>
      <c r="B12" s="6" t="n">
        <v>-155</v>
      </c>
      <c r="C12" s="6" t="n">
        <v>-168</v>
      </c>
      <c r="D12" s="6" t="n">
        <v>309</v>
      </c>
    </row>
    <row r="13" spans="1:4">
      <c r="A13" s="4" t="s">
        <v>161</v>
      </c>
      <c r="B13" s="6" t="n">
        <v>-5440</v>
      </c>
    </row>
    <row r="14" spans="1:4">
      <c r="A14" s="4" t="s">
        <v>162</v>
      </c>
      <c r="B14" s="6" t="n">
        <v>14640</v>
      </c>
      <c r="C14" s="6" t="n">
        <v>61</v>
      </c>
      <c r="D14" s="6" t="n">
        <v>2067</v>
      </c>
    </row>
    <row r="15" spans="1:4">
      <c r="A15" s="4" t="s">
        <v>163</v>
      </c>
      <c r="C15" s="6" t="n">
        <v>167</v>
      </c>
    </row>
    <row r="16" spans="1:4">
      <c r="A16" s="4" t="s">
        <v>164</v>
      </c>
      <c r="B16" s="6" t="n">
        <v>1174</v>
      </c>
      <c r="C16" s="6" t="n">
        <v>384</v>
      </c>
      <c r="D16" s="6" t="n">
        <v>-466</v>
      </c>
    </row>
    <row r="17" spans="1:4">
      <c r="A17" s="4" t="s">
        <v>165</v>
      </c>
      <c r="D17" s="6" t="n">
        <v>10833</v>
      </c>
    </row>
    <row r="18" spans="1:4">
      <c r="A18" s="3" t="s">
        <v>166</v>
      </c>
    </row>
    <row r="19" spans="1:4">
      <c r="A19" s="4" t="s">
        <v>36</v>
      </c>
      <c r="B19" s="6" t="n">
        <v>-1659</v>
      </c>
      <c r="C19" s="6" t="n">
        <v>-691</v>
      </c>
      <c r="D19" s="6" t="n">
        <v>-1075</v>
      </c>
    </row>
    <row r="20" spans="1:4">
      <c r="A20" s="4" t="s">
        <v>39</v>
      </c>
      <c r="B20" s="6" t="n">
        <v>-13187</v>
      </c>
      <c r="C20" s="6" t="n">
        <v>-25675</v>
      </c>
      <c r="D20" s="6" t="n">
        <v>-7147</v>
      </c>
    </row>
    <row r="21" spans="1:4">
      <c r="A21" s="4" t="s">
        <v>167</v>
      </c>
      <c r="B21" s="6" t="n">
        <v>9926</v>
      </c>
      <c r="C21" s="6" t="n">
        <v>-1615</v>
      </c>
      <c r="D21" s="6" t="n">
        <v>2020</v>
      </c>
    </row>
    <row r="22" spans="1:4">
      <c r="A22" s="4" t="s">
        <v>52</v>
      </c>
      <c r="B22" s="6" t="n">
        <v>34241</v>
      </c>
      <c r="C22" s="6" t="n">
        <v>67654</v>
      </c>
      <c r="D22" s="6" t="n">
        <v>51047</v>
      </c>
    </row>
    <row r="23" spans="1:4">
      <c r="A23" s="4" t="s">
        <v>168</v>
      </c>
      <c r="B23" s="6" t="n">
        <v>177228</v>
      </c>
      <c r="C23" s="6" t="n">
        <v>142893</v>
      </c>
      <c r="D23" s="6" t="n">
        <v>32616</v>
      </c>
    </row>
    <row r="24" spans="1:4">
      <c r="A24" s="3" t="s">
        <v>169</v>
      </c>
    </row>
    <row r="25" spans="1:4">
      <c r="A25" s="4" t="s">
        <v>170</v>
      </c>
      <c r="B25" s="6" t="n">
        <v>-97795</v>
      </c>
      <c r="C25" s="6" t="n">
        <v>-93698</v>
      </c>
      <c r="D25" s="6" t="n">
        <v>-38659</v>
      </c>
    </row>
    <row r="26" spans="1:4">
      <c r="A26" s="4" t="s">
        <v>171</v>
      </c>
      <c r="B26" s="6" t="n">
        <v>-31243</v>
      </c>
      <c r="C26" s="6" t="n">
        <v>-23904</v>
      </c>
      <c r="D26" s="6" t="n">
        <v>-33523</v>
      </c>
    </row>
    <row r="27" spans="1:4">
      <c r="A27" s="4" t="s">
        <v>172</v>
      </c>
      <c r="B27" s="6" t="n">
        <v>-8475</v>
      </c>
      <c r="C27" s="6" t="n">
        <v>-34140</v>
      </c>
    </row>
    <row r="28" spans="1:4">
      <c r="A28" s="4" t="s">
        <v>173</v>
      </c>
      <c r="B28" s="6" t="n">
        <v>93</v>
      </c>
      <c r="C28" s="6" t="n">
        <v>94</v>
      </c>
      <c r="D28" s="6" t="n">
        <v>54</v>
      </c>
    </row>
    <row r="29" spans="1:4">
      <c r="A29" s="4" t="s">
        <v>174</v>
      </c>
      <c r="B29" s="6" t="n">
        <v>3454</v>
      </c>
    </row>
    <row r="30" spans="1:4">
      <c r="A30" s="4" t="s">
        <v>175</v>
      </c>
      <c r="B30" s="6" t="n">
        <v>191</v>
      </c>
      <c r="C30" s="6" t="n">
        <v>100</v>
      </c>
      <c r="D30" s="6" t="n">
        <v>23</v>
      </c>
    </row>
    <row r="31" spans="1:4">
      <c r="A31" s="4" t="s">
        <v>176</v>
      </c>
      <c r="B31" s="6" t="n">
        <v>-76</v>
      </c>
      <c r="C31" s="6" t="n">
        <v>-200</v>
      </c>
      <c r="D31" s="6" t="n">
        <v>-751</v>
      </c>
    </row>
    <row r="32" spans="1:4">
      <c r="A32" s="4" t="s">
        <v>177</v>
      </c>
      <c r="B32" s="6" t="n">
        <v>50</v>
      </c>
      <c r="C32" s="6" t="n">
        <v>433</v>
      </c>
      <c r="D32" s="6" t="n">
        <v>-231</v>
      </c>
    </row>
    <row r="33" spans="1:4">
      <c r="A33" s="4" t="s">
        <v>178</v>
      </c>
      <c r="B33" s="6" t="n">
        <v>-133801</v>
      </c>
      <c r="C33" s="6" t="n">
        <v>-151315</v>
      </c>
      <c r="D33" s="6" t="n">
        <v>-73087</v>
      </c>
    </row>
    <row r="34" spans="1:4">
      <c r="A34" s="3" t="s">
        <v>179</v>
      </c>
    </row>
    <row r="35" spans="1:4">
      <c r="A35" s="4" t="s">
        <v>180</v>
      </c>
      <c r="D35" s="6" t="n">
        <v>1145000</v>
      </c>
    </row>
    <row r="36" spans="1:4">
      <c r="A36" s="4" t="s">
        <v>181</v>
      </c>
      <c r="B36" s="6" t="n">
        <v>-10500</v>
      </c>
      <c r="C36" s="6" t="n">
        <v>-10500</v>
      </c>
      <c r="D36" s="6" t="n">
        <v>-1212625</v>
      </c>
    </row>
    <row r="37" spans="1:4">
      <c r="A37" s="4" t="s">
        <v>182</v>
      </c>
      <c r="B37" s="6" t="n">
        <v>147000</v>
      </c>
      <c r="C37" s="6" t="n">
        <v>150000</v>
      </c>
      <c r="D37" s="6" t="n">
        <v>57000</v>
      </c>
    </row>
    <row r="38" spans="1:4">
      <c r="A38" s="4" t="s">
        <v>183</v>
      </c>
      <c r="B38" s="6" t="n">
        <v>-130000</v>
      </c>
      <c r="C38" s="6" t="n">
        <v>-100000</v>
      </c>
      <c r="D38" s="6" t="n">
        <v>-72000</v>
      </c>
    </row>
    <row r="39" spans="1:4">
      <c r="A39" s="4" t="s">
        <v>184</v>
      </c>
      <c r="C39" s="6" t="n">
        <v>-53</v>
      </c>
      <c r="D39" s="6" t="n">
        <v>-12552</v>
      </c>
    </row>
    <row r="40" spans="1:4">
      <c r="A40" s="4" t="s">
        <v>185</v>
      </c>
      <c r="B40" s="6" t="n">
        <v>-14991</v>
      </c>
      <c r="C40" s="6" t="n">
        <v>-98318</v>
      </c>
      <c r="D40" s="6" t="n">
        <v>-55635</v>
      </c>
    </row>
    <row r="41" spans="1:4">
      <c r="A41" s="4" t="s">
        <v>186</v>
      </c>
      <c r="B41" s="6" t="n">
        <v>-30543</v>
      </c>
      <c r="C41" s="6" t="n">
        <v>-4190</v>
      </c>
    </row>
    <row r="42" spans="1:4">
      <c r="A42" s="4" t="s">
        <v>187</v>
      </c>
      <c r="B42" s="6" t="n">
        <v>-4822</v>
      </c>
      <c r="C42" s="6" t="n">
        <v>-3608</v>
      </c>
    </row>
    <row r="43" spans="1:4">
      <c r="A43" s="4" t="s">
        <v>188</v>
      </c>
      <c r="B43" s="6" t="n">
        <v>2224</v>
      </c>
      <c r="C43" s="6" t="n">
        <v>137</v>
      </c>
    </row>
    <row r="44" spans="1:4">
      <c r="A44" s="4" t="s">
        <v>189</v>
      </c>
      <c r="C44" s="6" t="n">
        <v>43500</v>
      </c>
      <c r="D44" s="6" t="n">
        <v>252612</v>
      </c>
    </row>
    <row r="45" spans="1:4">
      <c r="A45" s="4" t="s">
        <v>190</v>
      </c>
      <c r="C45" s="6" t="n">
        <v>-2904</v>
      </c>
      <c r="D45" s="6" t="n">
        <v>-17512</v>
      </c>
    </row>
    <row r="46" spans="1:4">
      <c r="A46" s="4" t="s">
        <v>191</v>
      </c>
      <c r="B46" s="6" t="n">
        <v>-41632</v>
      </c>
      <c r="C46" s="6" t="n">
        <v>-25936</v>
      </c>
      <c r="D46" s="6" t="n">
        <v>84288</v>
      </c>
    </row>
    <row r="47" spans="1:4">
      <c r="A47" s="4" t="s">
        <v>192</v>
      </c>
      <c r="B47" s="6" t="n">
        <v>-1144</v>
      </c>
      <c r="C47" s="6" t="n">
        <v>-78</v>
      </c>
      <c r="D47" s="6" t="n">
        <v>-247</v>
      </c>
    </row>
    <row r="48" spans="1:4">
      <c r="A48" s="4" t="s">
        <v>193</v>
      </c>
      <c r="B48" s="6" t="n">
        <v>651</v>
      </c>
      <c r="C48" s="6" t="n">
        <v>-34436</v>
      </c>
      <c r="D48" s="6" t="n">
        <v>43570</v>
      </c>
    </row>
    <row r="49" spans="1:4">
      <c r="A49" s="3" t="s">
        <v>194</v>
      </c>
    </row>
    <row r="50" spans="1:4">
      <c r="A50" s="4" t="s">
        <v>195</v>
      </c>
      <c r="B50" s="6" t="n">
        <v>32379</v>
      </c>
      <c r="C50" s="6" t="n">
        <v>66815</v>
      </c>
      <c r="D50" s="6" t="n">
        <v>23245</v>
      </c>
    </row>
    <row r="51" spans="1:4">
      <c r="A51" s="4" t="s">
        <v>196</v>
      </c>
      <c r="B51" s="6" t="n">
        <v>33030</v>
      </c>
      <c r="C51" s="6" t="n">
        <v>32379</v>
      </c>
      <c r="D51" s="6" t="n">
        <v>66815</v>
      </c>
    </row>
    <row r="52" spans="1:4">
      <c r="A52" s="3" t="s">
        <v>197</v>
      </c>
    </row>
    <row r="53" spans="1:4">
      <c r="A53" s="4" t="s">
        <v>198</v>
      </c>
      <c r="B53" s="6" t="n">
        <v>57338</v>
      </c>
      <c r="C53" s="6" t="n">
        <v>57418</v>
      </c>
      <c r="D53" s="6" t="n">
        <v>100856</v>
      </c>
    </row>
    <row r="54" spans="1:4">
      <c r="A54" s="4" t="s">
        <v>199</v>
      </c>
      <c r="B54" s="6" t="n">
        <v>4510</v>
      </c>
      <c r="C54" s="6" t="n">
        <v>2615</v>
      </c>
      <c r="D54" s="7" t="n">
        <v>1502</v>
      </c>
    </row>
    <row r="55" spans="1:4">
      <c r="A55" s="3" t="s">
        <v>200</v>
      </c>
    </row>
    <row r="56" spans="1:4">
      <c r="A56" s="4" t="s">
        <v>201</v>
      </c>
      <c r="C56" s="6" t="n">
        <v>27235</v>
      </c>
    </row>
    <row r="57" spans="1:4">
      <c r="A57" s="4" t="s">
        <v>202</v>
      </c>
      <c r="B57" s="7" t="n">
        <v>9795</v>
      </c>
      <c r="C57" s="7" t="n">
        <v>117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3</v>
      </c>
      <c r="B1" s="2" t="s">
        <v>696</v>
      </c>
      <c r="C1" s="2" t="s">
        <v>697</v>
      </c>
      <c r="D1" s="2" t="s">
        <v>526</v>
      </c>
      <c r="E1" s="2" t="s">
        <v>2</v>
      </c>
      <c r="F1" s="2" t="s">
        <v>32</v>
      </c>
      <c r="G1" s="2" t="s">
        <v>88</v>
      </c>
    </row>
    <row r="2" spans="1:7">
      <c r="A2" s="3" t="s">
        <v>944</v>
      </c>
    </row>
    <row r="3" spans="1:7">
      <c r="A3" s="4" t="s">
        <v>65</v>
      </c>
      <c r="F3" s="7" t="n">
        <v>30543</v>
      </c>
      <c r="G3" s="7" t="n">
        <v>20800</v>
      </c>
    </row>
    <row r="4" spans="1:7">
      <c r="A4" s="4" t="s">
        <v>528</v>
      </c>
      <c r="E4" s="7" t="n">
        <v>30543</v>
      </c>
      <c r="F4" s="6" t="n">
        <v>4190</v>
      </c>
    </row>
    <row r="5" spans="1:7">
      <c r="A5" s="4" t="s">
        <v>739</v>
      </c>
    </row>
    <row r="6" spans="1:7">
      <c r="A6" s="3" t="s">
        <v>944</v>
      </c>
    </row>
    <row r="7" spans="1:7">
      <c r="A7" s="4" t="s">
        <v>528</v>
      </c>
      <c r="F7" s="6" t="n">
        <v>4200</v>
      </c>
    </row>
    <row r="8" spans="1:7">
      <c r="A8" s="4" t="s">
        <v>945</v>
      </c>
      <c r="F8" s="7" t="n">
        <v>30500</v>
      </c>
    </row>
    <row r="9" spans="1:7">
      <c r="A9" s="4" t="s">
        <v>946</v>
      </c>
      <c r="B9" s="7" t="n">
        <v>30500</v>
      </c>
      <c r="C9" s="7" t="n">
        <v>4200</v>
      </c>
      <c r="D9" s="7" t="n">
        <v>22200</v>
      </c>
    </row>
    <row r="10" spans="1:7">
      <c r="A10" s="4" t="s">
        <v>741</v>
      </c>
      <c r="B10" s="4" t="s">
        <v>742</v>
      </c>
      <c r="C10" s="4" t="s">
        <v>743</v>
      </c>
      <c r="D10" s="4" t="s">
        <v>734</v>
      </c>
      <c r="E10" s="4" t="s">
        <v>74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88</v>
      </c>
    </row>
    <row r="3" spans="1:4">
      <c r="A3" s="3" t="s">
        <v>241</v>
      </c>
    </row>
    <row r="4" spans="1:4">
      <c r="A4" s="4" t="s">
        <v>948</v>
      </c>
      <c r="B4" s="7" t="n">
        <v>1258</v>
      </c>
      <c r="C4" s="7" t="n">
        <v>-17002</v>
      </c>
      <c r="D4" s="7" t="n">
        <v>-158481</v>
      </c>
    </row>
    <row r="5" spans="1:4">
      <c r="A5" s="4" t="s">
        <v>949</v>
      </c>
      <c r="B5" s="6" t="n">
        <v>-1046</v>
      </c>
      <c r="C5" s="6" t="n">
        <v>-27603</v>
      </c>
      <c r="D5" s="6" t="n">
        <v>-2894</v>
      </c>
    </row>
    <row r="6" spans="1:4">
      <c r="A6" s="4" t="s">
        <v>950</v>
      </c>
      <c r="B6" s="7" t="n">
        <v>212</v>
      </c>
      <c r="C6" s="7" t="n">
        <v>-44605</v>
      </c>
      <c r="D6" s="7" t="n">
        <v>-1613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88</v>
      </c>
    </row>
    <row r="3" spans="1:4">
      <c r="A3" s="3" t="s">
        <v>241</v>
      </c>
    </row>
    <row r="4" spans="1:4">
      <c r="A4" s="4" t="s">
        <v>952</v>
      </c>
      <c r="B4" s="7" t="n">
        <v>1827</v>
      </c>
      <c r="C4" s="7" t="n">
        <v>781</v>
      </c>
    </row>
    <row r="5" spans="1:4">
      <c r="A5" s="4" t="s">
        <v>953</v>
      </c>
      <c r="B5" s="6" t="n">
        <v>696</v>
      </c>
      <c r="C5" s="6" t="n">
        <v>183</v>
      </c>
      <c r="D5" s="7" t="n">
        <v>267</v>
      </c>
    </row>
    <row r="6" spans="1:4">
      <c r="A6" s="4" t="s">
        <v>949</v>
      </c>
      <c r="B6" s="6" t="n">
        <v>1699</v>
      </c>
      <c r="C6" s="6" t="n">
        <v>1582</v>
      </c>
      <c r="D6" s="6" t="n">
        <v>914</v>
      </c>
    </row>
    <row r="7" spans="1:4">
      <c r="A7" s="4" t="s">
        <v>954</v>
      </c>
      <c r="B7" s="6" t="n">
        <v>4222</v>
      </c>
      <c r="C7" s="6" t="n">
        <v>2546</v>
      </c>
      <c r="D7" s="6" t="n">
        <v>1181</v>
      </c>
    </row>
    <row r="8" spans="1:4">
      <c r="A8" s="4" t="s">
        <v>952</v>
      </c>
      <c r="B8" s="6" t="n">
        <v>-1103</v>
      </c>
      <c r="C8" s="6" t="n">
        <v>-581</v>
      </c>
      <c r="D8" s="6" t="n">
        <v>-50007</v>
      </c>
    </row>
    <row r="9" spans="1:4">
      <c r="A9" s="4" t="s">
        <v>953</v>
      </c>
      <c r="B9" s="6" t="n">
        <v>1952</v>
      </c>
      <c r="C9" s="6" t="n">
        <v>-3983</v>
      </c>
      <c r="D9" s="6" t="n">
        <v>-8852</v>
      </c>
    </row>
    <row r="10" spans="1:4">
      <c r="A10" s="4" t="s">
        <v>949</v>
      </c>
      <c r="B10" s="6" t="n">
        <v>-818</v>
      </c>
      <c r="C10" s="6" t="n">
        <v>-5310</v>
      </c>
      <c r="D10" s="6" t="n">
        <v>-1590</v>
      </c>
    </row>
    <row r="11" spans="1:4">
      <c r="A11" s="4" t="s">
        <v>955</v>
      </c>
      <c r="B11" s="6" t="n">
        <v>7089</v>
      </c>
      <c r="C11" s="6" t="n">
        <v>13514</v>
      </c>
      <c r="D11" s="6" t="n">
        <v>55672</v>
      </c>
    </row>
    <row r="12" spans="1:4">
      <c r="A12" s="4" t="s">
        <v>956</v>
      </c>
      <c r="B12" s="6" t="n">
        <v>7120</v>
      </c>
      <c r="C12" s="6" t="n">
        <v>3640</v>
      </c>
      <c r="D12" s="6" t="n">
        <v>-4777</v>
      </c>
    </row>
    <row r="13" spans="1:4">
      <c r="A13" s="4" t="s">
        <v>957</v>
      </c>
      <c r="B13" s="7" t="n">
        <v>11342</v>
      </c>
      <c r="C13" s="7" t="n">
        <v>6186</v>
      </c>
      <c r="D13" s="7" t="n">
        <v>-35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958</v>
      </c>
      <c r="B1" s="2" t="s">
        <v>1</v>
      </c>
    </row>
    <row r="2" spans="1:4">
      <c r="B2" s="2" t="s">
        <v>2</v>
      </c>
      <c r="C2" s="2" t="s">
        <v>32</v>
      </c>
      <c r="D2" s="2" t="s">
        <v>88</v>
      </c>
    </row>
    <row r="3" spans="1:4">
      <c r="A3" s="3" t="s">
        <v>959</v>
      </c>
    </row>
    <row r="4" spans="1:4">
      <c r="A4" s="4" t="s">
        <v>960</v>
      </c>
      <c r="B4" s="4" t="s">
        <v>961</v>
      </c>
      <c r="C4" s="4" t="s">
        <v>961</v>
      </c>
      <c r="D4" s="4" t="s">
        <v>961</v>
      </c>
    </row>
    <row r="5" spans="1:4">
      <c r="A5" s="4" t="s">
        <v>962</v>
      </c>
      <c r="B5" s="4" t="s">
        <v>963</v>
      </c>
      <c r="C5" s="4" t="s">
        <v>964</v>
      </c>
      <c r="D5" s="4" t="s">
        <v>965</v>
      </c>
    </row>
    <row r="6" spans="1:4">
      <c r="A6" s="4" t="s">
        <v>966</v>
      </c>
      <c r="B6" s="4" t="s">
        <v>967</v>
      </c>
      <c r="C6" s="4" t="s">
        <v>968</v>
      </c>
      <c r="D6" s="4" t="s">
        <v>969</v>
      </c>
    </row>
    <row r="7" spans="1:4">
      <c r="A7" s="4" t="s">
        <v>970</v>
      </c>
      <c r="B7" s="4" t="s">
        <v>971</v>
      </c>
      <c r="C7" s="4" t="s">
        <v>972</v>
      </c>
      <c r="D7" s="4" t="s">
        <v>973</v>
      </c>
    </row>
    <row r="8" spans="1:4">
      <c r="A8" s="4" t="s">
        <v>974</v>
      </c>
      <c r="B8" s="4" t="s">
        <v>975</v>
      </c>
    </row>
    <row r="9" spans="1:4">
      <c r="A9" s="4" t="s">
        <v>976</v>
      </c>
      <c r="C9" s="4" t="s">
        <v>977</v>
      </c>
    </row>
    <row r="10" spans="1:4">
      <c r="A10" s="4" t="s">
        <v>978</v>
      </c>
      <c r="B10" s="4" t="s">
        <v>979</v>
      </c>
      <c r="C10" s="4" t="s">
        <v>980</v>
      </c>
      <c r="D10" s="4" t="s">
        <v>981</v>
      </c>
    </row>
    <row r="11" spans="1:4">
      <c r="A11" s="4" t="s">
        <v>982</v>
      </c>
      <c r="B11" s="4" t="s">
        <v>983</v>
      </c>
      <c r="C11" s="4" t="s">
        <v>973</v>
      </c>
      <c r="D11" s="4" t="s">
        <v>984</v>
      </c>
    </row>
    <row r="12" spans="1:4">
      <c r="A12" s="4" t="s">
        <v>985</v>
      </c>
      <c r="B12" s="4" t="s">
        <v>986</v>
      </c>
      <c r="C12" s="4" t="s">
        <v>987</v>
      </c>
    </row>
    <row r="13" spans="1:4">
      <c r="A13" s="4" t="s">
        <v>988</v>
      </c>
      <c r="B13" s="4" t="s">
        <v>989</v>
      </c>
      <c r="C13" s="4" t="s">
        <v>990</v>
      </c>
      <c r="D13" s="4" t="s">
        <v>991</v>
      </c>
    </row>
    <row r="14" spans="1:4">
      <c r="A14" s="4" t="s">
        <v>120</v>
      </c>
      <c r="B14" s="4" t="s">
        <v>992</v>
      </c>
      <c r="C14" s="4" t="s">
        <v>993</v>
      </c>
      <c r="D14" s="4" t="s">
        <v>994</v>
      </c>
    </row>
    <row r="15" spans="1:4">
      <c r="A15" s="4" t="s">
        <v>995</v>
      </c>
    </row>
    <row r="16" spans="1:4">
      <c r="A16" s="3" t="s">
        <v>959</v>
      </c>
    </row>
    <row r="17" spans="1:4">
      <c r="A17" s="4" t="s">
        <v>996</v>
      </c>
      <c r="B17" s="4" t="s">
        <v>997</v>
      </c>
      <c r="C17" s="4" t="s">
        <v>968</v>
      </c>
    </row>
    <row r="18" spans="1:4">
      <c r="A18" s="4" t="s">
        <v>998</v>
      </c>
      <c r="B18" s="4" t="s">
        <v>999</v>
      </c>
      <c r="C18" s="4" t="s">
        <v>1000</v>
      </c>
      <c r="D18" s="4" t="s">
        <v>1001</v>
      </c>
    </row>
    <row r="19" spans="1:4">
      <c r="A19" s="4" t="s">
        <v>1002</v>
      </c>
    </row>
    <row r="20" spans="1:4">
      <c r="A20" s="3" t="s">
        <v>959</v>
      </c>
    </row>
    <row r="21" spans="1:4">
      <c r="A21" s="4" t="s">
        <v>998</v>
      </c>
      <c r="B21" s="4" t="s">
        <v>1003</v>
      </c>
      <c r="C21" s="4" t="s">
        <v>1004</v>
      </c>
      <c r="D21" s="4" t="s">
        <v>10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6</v>
      </c>
      <c r="B1" s="2" t="s">
        <v>2</v>
      </c>
      <c r="C1" s="2" t="s">
        <v>32</v>
      </c>
    </row>
    <row r="2" spans="1:3">
      <c r="A2" s="3" t="s">
        <v>241</v>
      </c>
    </row>
    <row r="3" spans="1:3">
      <c r="A3" s="4" t="s">
        <v>1007</v>
      </c>
      <c r="B3" s="7" t="n">
        <v>43698</v>
      </c>
      <c r="C3" s="7" t="n">
        <v>70070</v>
      </c>
    </row>
    <row r="4" spans="1:3">
      <c r="A4" s="4" t="s">
        <v>1008</v>
      </c>
      <c r="B4" s="6" t="n">
        <v>2190</v>
      </c>
      <c r="C4" s="6" t="n">
        <v>724</v>
      </c>
    </row>
    <row r="5" spans="1:3">
      <c r="A5" s="4" t="s">
        <v>988</v>
      </c>
      <c r="B5" s="6" t="n">
        <v>6612</v>
      </c>
      <c r="C5" s="6" t="n">
        <v>910</v>
      </c>
    </row>
    <row r="6" spans="1:3">
      <c r="A6" s="4" t="s">
        <v>1009</v>
      </c>
      <c r="B6" s="6" t="n">
        <v>497</v>
      </c>
      <c r="C6" s="6" t="n">
        <v>571</v>
      </c>
    </row>
    <row r="7" spans="1:3">
      <c r="A7" s="4" t="s">
        <v>52</v>
      </c>
      <c r="B7" s="6" t="n">
        <v>21327</v>
      </c>
      <c r="C7" s="6" t="n">
        <v>18385</v>
      </c>
    </row>
    <row r="8" spans="1:3">
      <c r="A8" s="4" t="s">
        <v>1010</v>
      </c>
      <c r="B8" s="6" t="n">
        <v>4895</v>
      </c>
      <c r="C8" s="6" t="n">
        <v>4200</v>
      </c>
    </row>
    <row r="9" spans="1:3">
      <c r="A9" s="4" t="s">
        <v>139</v>
      </c>
      <c r="B9" s="6" t="n">
        <v>13221</v>
      </c>
      <c r="C9" s="6" t="n">
        <v>5360</v>
      </c>
    </row>
    <row r="10" spans="1:3">
      <c r="A10" s="4" t="s">
        <v>1011</v>
      </c>
      <c r="B10" s="6" t="n">
        <v>92440</v>
      </c>
      <c r="C10" s="6" t="n">
        <v>100220</v>
      </c>
    </row>
    <row r="11" spans="1:3">
      <c r="A11" s="4" t="s">
        <v>1012</v>
      </c>
      <c r="B11" s="6" t="n">
        <v>-11098</v>
      </c>
      <c r="C11" s="6" t="n">
        <v>-32315</v>
      </c>
    </row>
    <row r="12" spans="1:3">
      <c r="A12" s="4" t="s">
        <v>42</v>
      </c>
      <c r="B12" s="6" t="n">
        <v>-26062</v>
      </c>
      <c r="C12" s="6" t="n">
        <v>-17404</v>
      </c>
    </row>
    <row r="13" spans="1:3">
      <c r="A13" s="4" t="s">
        <v>552</v>
      </c>
      <c r="B13" s="6" t="n">
        <v>-8361</v>
      </c>
      <c r="C13" s="6" t="n">
        <v>-2852</v>
      </c>
    </row>
    <row r="14" spans="1:3">
      <c r="A14" s="4" t="s">
        <v>1013</v>
      </c>
      <c r="B14" s="6" t="n">
        <v>-45521</v>
      </c>
      <c r="C14" s="6" t="n">
        <v>-52571</v>
      </c>
    </row>
    <row r="15" spans="1:3">
      <c r="A15" s="4" t="s">
        <v>1014</v>
      </c>
      <c r="B15" s="6" t="n">
        <v>-75705</v>
      </c>
      <c r="C15" s="6" t="n">
        <v>-69271</v>
      </c>
    </row>
    <row r="16" spans="1:3">
      <c r="A16" s="4" t="s">
        <v>1015</v>
      </c>
      <c r="B16" s="7" t="n">
        <v>-28786</v>
      </c>
      <c r="C16" s="7" t="n">
        <v>-2162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1016</v>
      </c>
      <c r="B1" s="2" t="s">
        <v>1017</v>
      </c>
      <c r="C1" s="2" t="s">
        <v>1018</v>
      </c>
      <c r="D1" s="2" t="s">
        <v>1019</v>
      </c>
      <c r="E1" s="2" t="s">
        <v>508</v>
      </c>
      <c r="F1" s="2" t="s">
        <v>2</v>
      </c>
      <c r="G1" s="2" t="s">
        <v>32</v>
      </c>
      <c r="H1" s="2" t="s">
        <v>88</v>
      </c>
      <c r="I1" s="2" t="s">
        <v>1020</v>
      </c>
      <c r="J1" s="2" t="s">
        <v>77</v>
      </c>
    </row>
    <row r="2" spans="1:10">
      <c r="A2" s="3" t="s">
        <v>1021</v>
      </c>
    </row>
    <row r="3" spans="1:10">
      <c r="A3" s="4" t="s">
        <v>1022</v>
      </c>
      <c r="F3" s="7" t="n">
        <v>0</v>
      </c>
      <c r="G3" s="7" t="n">
        <v>0</v>
      </c>
    </row>
    <row r="4" spans="1:10">
      <c r="A4" s="4" t="s">
        <v>1023</v>
      </c>
      <c r="E4" s="4" t="s">
        <v>499</v>
      </c>
    </row>
    <row r="5" spans="1:10">
      <c r="A5" s="4" t="s">
        <v>1014</v>
      </c>
      <c r="F5" s="6" t="n">
        <v>75705000</v>
      </c>
      <c r="G5" s="6" t="n">
        <v>69271000</v>
      </c>
    </row>
    <row r="6" spans="1:10">
      <c r="A6" s="4" t="s">
        <v>1024</v>
      </c>
      <c r="F6" s="6" t="n">
        <v>11342000</v>
      </c>
      <c r="G6" s="6" t="n">
        <v>6186000</v>
      </c>
      <c r="H6" s="7" t="n">
        <v>-3596000</v>
      </c>
    </row>
    <row r="7" spans="1:10">
      <c r="A7" s="4" t="s">
        <v>1025</v>
      </c>
      <c r="F7" s="6" t="n">
        <v>2500000</v>
      </c>
    </row>
    <row r="8" spans="1:10">
      <c r="A8" s="4" t="s">
        <v>1026</v>
      </c>
      <c r="F8" s="6" t="n">
        <v>1699000</v>
      </c>
      <c r="G8" s="6" t="n">
        <v>1582000</v>
      </c>
      <c r="H8" s="6" t="n">
        <v>914000</v>
      </c>
    </row>
    <row r="9" spans="1:10">
      <c r="A9" s="4" t="s">
        <v>1027</v>
      </c>
      <c r="F9" s="6" t="n">
        <v>800000</v>
      </c>
    </row>
    <row r="10" spans="1:10">
      <c r="A10" s="4" t="s">
        <v>1028</v>
      </c>
      <c r="F10" s="6" t="n">
        <v>7089000</v>
      </c>
      <c r="G10" s="6" t="n">
        <v>13514000</v>
      </c>
      <c r="H10" s="6" t="n">
        <v>55672000</v>
      </c>
    </row>
    <row r="11" spans="1:10">
      <c r="A11" s="4" t="s">
        <v>1029</v>
      </c>
      <c r="F11" s="6" t="n">
        <v>800000</v>
      </c>
      <c r="G11" s="6" t="n">
        <v>5800000</v>
      </c>
    </row>
    <row r="12" spans="1:10">
      <c r="A12" s="4" t="s">
        <v>1030</v>
      </c>
      <c r="F12" s="6" t="n">
        <v>1827000</v>
      </c>
      <c r="G12" s="6" t="n">
        <v>781000</v>
      </c>
    </row>
    <row r="13" spans="1:10">
      <c r="A13" s="4" t="s">
        <v>1031</v>
      </c>
      <c r="G13" s="6" t="n">
        <v>200000</v>
      </c>
    </row>
    <row r="14" spans="1:10">
      <c r="A14" s="4" t="s">
        <v>1032</v>
      </c>
      <c r="G14" s="6" t="n">
        <v>3600000</v>
      </c>
    </row>
    <row r="15" spans="1:10">
      <c r="A15" s="4" t="s">
        <v>1033</v>
      </c>
      <c r="F15" s="6" t="n">
        <v>-818000</v>
      </c>
      <c r="G15" s="7" t="n">
        <v>-5310000</v>
      </c>
      <c r="H15" s="7" t="n">
        <v>-1590000</v>
      </c>
    </row>
    <row r="16" spans="1:10">
      <c r="A16" s="4" t="s">
        <v>1034</v>
      </c>
      <c r="F16" s="6" t="n">
        <v>97800000</v>
      </c>
    </row>
    <row r="17" spans="1:10">
      <c r="A17" s="4" t="s">
        <v>1035</v>
      </c>
      <c r="F17" s="7" t="n">
        <v>111200000</v>
      </c>
    </row>
    <row r="18" spans="1:10">
      <c r="A18" s="4" t="s">
        <v>1036</v>
      </c>
      <c r="F18" s="12" t="n">
        <v>2034</v>
      </c>
    </row>
    <row r="19" spans="1:10">
      <c r="A19" s="4" t="s">
        <v>1037</v>
      </c>
      <c r="F19" s="7" t="n">
        <v>27400000</v>
      </c>
    </row>
    <row r="20" spans="1:10">
      <c r="A20" s="4" t="s">
        <v>1038</v>
      </c>
      <c r="F20" s="7" t="n">
        <v>77100000</v>
      </c>
    </row>
    <row r="21" spans="1:10">
      <c r="A21" s="4" t="s">
        <v>85</v>
      </c>
      <c r="F21" s="6" t="n">
        <v>132024558</v>
      </c>
      <c r="G21" s="6" t="n">
        <v>130959113</v>
      </c>
      <c r="J21" s="6" t="n">
        <v>105187363</v>
      </c>
    </row>
    <row r="22" spans="1:10">
      <c r="A22" s="4" t="s">
        <v>1039</v>
      </c>
      <c r="I22" s="7" t="n">
        <v>7300000</v>
      </c>
    </row>
    <row r="23" spans="1:10">
      <c r="A23" s="4" t="s">
        <v>1040</v>
      </c>
      <c r="F23" s="7" t="n">
        <v>7300000</v>
      </c>
    </row>
    <row r="24" spans="1:10">
      <c r="A24" s="4" t="s">
        <v>426</v>
      </c>
    </row>
    <row r="25" spans="1:10">
      <c r="A25" s="3" t="s">
        <v>1021</v>
      </c>
    </row>
    <row r="26" spans="1:10">
      <c r="A26" s="4" t="s">
        <v>85</v>
      </c>
      <c r="C26" s="6" t="n">
        <v>3000000</v>
      </c>
      <c r="D26" s="6" t="n">
        <v>13000000</v>
      </c>
    </row>
    <row r="27" spans="1:10">
      <c r="A27" s="4" t="s">
        <v>1041</v>
      </c>
      <c r="B27" s="6" t="n">
        <v>12000000</v>
      </c>
      <c r="C27" s="6" t="n">
        <v>10000000</v>
      </c>
    </row>
    <row r="28" spans="1:10">
      <c r="A28" s="4" t="s">
        <v>1042</v>
      </c>
      <c r="B28" s="7" t="n">
        <v>19</v>
      </c>
      <c r="C28" s="9" t="n">
        <v>14.5</v>
      </c>
    </row>
    <row r="29" spans="1:10">
      <c r="A29" s="4" t="s">
        <v>430</v>
      </c>
    </row>
    <row r="30" spans="1:10">
      <c r="A30" s="3" t="s">
        <v>1021</v>
      </c>
    </row>
    <row r="31" spans="1:10">
      <c r="A31" s="4" t="s">
        <v>1041</v>
      </c>
      <c r="B31" s="6" t="n">
        <v>1800000</v>
      </c>
      <c r="C31" s="6" t="n">
        <v>1950000</v>
      </c>
      <c r="D31" s="6" t="n">
        <v>1950000</v>
      </c>
    </row>
    <row r="32" spans="1:10">
      <c r="A32" s="4" t="s">
        <v>1002</v>
      </c>
    </row>
    <row r="33" spans="1:10">
      <c r="A33" s="3" t="s">
        <v>1021</v>
      </c>
    </row>
    <row r="34" spans="1:10">
      <c r="A34" s="4" t="s">
        <v>1043</v>
      </c>
      <c r="F34" s="6" t="n">
        <v>1600000</v>
      </c>
    </row>
    <row r="35" spans="1:10">
      <c r="A35" s="4" t="s">
        <v>1044</v>
      </c>
    </row>
    <row r="36" spans="1:10">
      <c r="A36" s="3" t="s">
        <v>1021</v>
      </c>
    </row>
    <row r="37" spans="1:10">
      <c r="A37" s="4" t="s">
        <v>1043</v>
      </c>
      <c r="F37" s="6" t="n">
        <v>700000</v>
      </c>
    </row>
    <row r="38" spans="1:10">
      <c r="A38" s="4" t="s">
        <v>1045</v>
      </c>
    </row>
    <row r="39" spans="1:10">
      <c r="A39" s="3" t="s">
        <v>1021</v>
      </c>
    </row>
    <row r="40" spans="1:10">
      <c r="A40" s="4" t="s">
        <v>1037</v>
      </c>
      <c r="F40" s="7" t="n">
        <v>2900000</v>
      </c>
    </row>
    <row r="41" spans="1:10">
      <c r="A41" s="4" t="s">
        <v>1046</v>
      </c>
      <c r="F41" s="6" t="n">
        <v>2021</v>
      </c>
    </row>
    <row r="42" spans="1:10">
      <c r="A42" s="4" t="s">
        <v>1047</v>
      </c>
    </row>
    <row r="43" spans="1:10">
      <c r="A43" s="3" t="s">
        <v>1021</v>
      </c>
    </row>
    <row r="44" spans="1:10">
      <c r="A44" s="4" t="s">
        <v>1037</v>
      </c>
      <c r="F44" s="7" t="n">
        <v>23400000</v>
      </c>
    </row>
    <row r="45" spans="1:10">
      <c r="A45" s="4" t="s">
        <v>1048</v>
      </c>
    </row>
    <row r="46" spans="1:10">
      <c r="A46" s="3" t="s">
        <v>1021</v>
      </c>
    </row>
    <row r="47" spans="1:10">
      <c r="A47" s="4" t="s">
        <v>1037</v>
      </c>
      <c r="F47" s="6" t="n">
        <v>900000</v>
      </c>
    </row>
    <row r="48" spans="1:10">
      <c r="A48" s="4" t="s">
        <v>1049</v>
      </c>
    </row>
    <row r="49" spans="1:10">
      <c r="A49" s="3" t="s">
        <v>1021</v>
      </c>
    </row>
    <row r="50" spans="1:10">
      <c r="A50" s="4" t="s">
        <v>1037</v>
      </c>
      <c r="F50" s="7" t="n">
        <v>2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1050</v>
      </c>
      <c r="B1" s="2" t="s">
        <v>1</v>
      </c>
    </row>
    <row r="2" spans="1:3">
      <c r="B2" s="2" t="s">
        <v>1051</v>
      </c>
      <c r="C2" s="2" t="s">
        <v>1052</v>
      </c>
    </row>
    <row r="3" spans="1:3">
      <c r="A3" s="4" t="s">
        <v>384</v>
      </c>
    </row>
    <row r="4" spans="1:3">
      <c r="A4" s="3" t="s">
        <v>1053</v>
      </c>
    </row>
    <row r="5" spans="1:3">
      <c r="A5" s="4" t="s">
        <v>1054</v>
      </c>
      <c r="B5" s="7" t="n">
        <v>1201</v>
      </c>
    </row>
    <row r="6" spans="1:3">
      <c r="A6" s="4" t="s">
        <v>1055</v>
      </c>
      <c r="B6" s="6" t="n">
        <v>857</v>
      </c>
    </row>
    <row r="7" spans="1:3">
      <c r="A7" s="4" t="s">
        <v>381</v>
      </c>
    </row>
    <row r="8" spans="1:3">
      <c r="A8" s="3" t="s">
        <v>1053</v>
      </c>
    </row>
    <row r="9" spans="1:3">
      <c r="A9" s="4" t="s">
        <v>1054</v>
      </c>
      <c r="B9" s="6" t="n">
        <v>479</v>
      </c>
      <c r="C9" s="7" t="n">
        <v>1855</v>
      </c>
    </row>
    <row r="10" spans="1:3">
      <c r="A10" s="4" t="s">
        <v>1056</v>
      </c>
      <c r="C10" s="6" t="n">
        <v>3000</v>
      </c>
    </row>
    <row r="11" spans="1:3">
      <c r="A11" s="4" t="s">
        <v>1057</v>
      </c>
      <c r="C11" s="7" t="n">
        <v>2100</v>
      </c>
    </row>
    <row r="12" spans="1:3">
      <c r="A12" s="4" t="s">
        <v>1058</v>
      </c>
      <c r="B12" s="6" t="n">
        <v>-569</v>
      </c>
    </row>
    <row r="13" spans="1:3">
      <c r="A13" s="4" t="s">
        <v>1055</v>
      </c>
      <c r="B13" s="6" t="n">
        <v>911</v>
      </c>
    </row>
    <row r="14" spans="1:3">
      <c r="A14" s="4" t="s">
        <v>1059</v>
      </c>
    </row>
    <row r="15" spans="1:3">
      <c r="A15" s="3" t="s">
        <v>1053</v>
      </c>
    </row>
    <row r="16" spans="1:3">
      <c r="A16" s="4" t="s">
        <v>1060</v>
      </c>
      <c r="C16" s="6" t="n">
        <v>90</v>
      </c>
    </row>
    <row r="17" spans="1:3">
      <c r="A17" s="4" t="s">
        <v>1061</v>
      </c>
      <c r="C17" s="7" t="n">
        <v>2300</v>
      </c>
    </row>
    <row r="18" spans="1:3">
      <c r="A18" s="4" t="s">
        <v>1062</v>
      </c>
    </row>
    <row r="19" spans="1:3">
      <c r="A19" s="3" t="s">
        <v>1053</v>
      </c>
    </row>
    <row r="20" spans="1:3">
      <c r="A20" s="4" t="s">
        <v>1054</v>
      </c>
      <c r="B20" s="7" t="n">
        <v>0</v>
      </c>
    </row>
    <row r="21" spans="1:3">
      <c r="A21" s="4" t="s">
        <v>1063</v>
      </c>
    </row>
    <row r="22" spans="1:3">
      <c r="A22" s="3" t="s">
        <v>1053</v>
      </c>
    </row>
    <row r="23" spans="1:3">
      <c r="A23" s="4" t="s">
        <v>1060</v>
      </c>
      <c r="B23" s="6" t="n">
        <v>67</v>
      </c>
    </row>
    <row r="24" spans="1:3">
      <c r="A24" s="4" t="s">
        <v>1061</v>
      </c>
      <c r="B24" s="7" t="n">
        <v>2100</v>
      </c>
    </row>
    <row r="25" spans="1:3">
      <c r="A25" s="4" t="s">
        <v>1064</v>
      </c>
    </row>
    <row r="26" spans="1:3">
      <c r="A26" s="3" t="s">
        <v>1053</v>
      </c>
    </row>
    <row r="27" spans="1:3">
      <c r="A27" s="4" t="s">
        <v>1054</v>
      </c>
      <c r="B27" s="6" t="n">
        <v>1200</v>
      </c>
    </row>
    <row r="28" spans="1:3">
      <c r="A28" s="4" t="s">
        <v>1055</v>
      </c>
      <c r="B28" s="7" t="n">
        <v>9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5</v>
      </c>
      <c r="B1" s="2" t="s">
        <v>1</v>
      </c>
    </row>
    <row r="2" spans="1:3">
      <c r="B2" s="2" t="s">
        <v>2</v>
      </c>
      <c r="C2" s="2" t="s">
        <v>32</v>
      </c>
    </row>
    <row r="3" spans="1:3">
      <c r="A3" s="3" t="s">
        <v>1053</v>
      </c>
    </row>
    <row r="4" spans="1:3">
      <c r="A4" s="4" t="s">
        <v>1066</v>
      </c>
      <c r="B4" s="7" t="n">
        <v>2058</v>
      </c>
      <c r="C4" s="7" t="n">
        <v>2320</v>
      </c>
    </row>
    <row r="5" spans="1:3">
      <c r="A5" s="4" t="s">
        <v>381</v>
      </c>
    </row>
    <row r="6" spans="1:3">
      <c r="A6" s="3" t="s">
        <v>1053</v>
      </c>
    </row>
    <row r="7" spans="1:3">
      <c r="A7" s="4" t="s">
        <v>1067</v>
      </c>
      <c r="B7" s="6" t="n">
        <v>1855</v>
      </c>
    </row>
    <row r="8" spans="1:3">
      <c r="A8" s="4" t="s">
        <v>1068</v>
      </c>
      <c r="B8" s="6" t="n">
        <v>-911</v>
      </c>
    </row>
    <row r="9" spans="1:3">
      <c r="A9" s="4" t="s">
        <v>1069</v>
      </c>
      <c r="B9" s="6" t="n">
        <v>104</v>
      </c>
    </row>
    <row r="10" spans="1:3">
      <c r="A10" s="4" t="s">
        <v>1070</v>
      </c>
      <c r="B10" s="6" t="n">
        <v>-569</v>
      </c>
    </row>
    <row r="11" spans="1:3">
      <c r="A11" s="4" t="s">
        <v>1071</v>
      </c>
      <c r="B11" s="6" t="n">
        <v>479</v>
      </c>
      <c r="C11" s="7" t="n">
        <v>1855</v>
      </c>
    </row>
    <row r="12" spans="1:3">
      <c r="A12" s="4" t="s">
        <v>384</v>
      </c>
    </row>
    <row r="13" spans="1:3">
      <c r="A13" s="3" t="s">
        <v>1053</v>
      </c>
    </row>
    <row r="14" spans="1:3">
      <c r="A14" s="4" t="s">
        <v>1066</v>
      </c>
      <c r="B14" s="6" t="n">
        <v>2058</v>
      </c>
    </row>
    <row r="15" spans="1:3">
      <c r="A15" s="4" t="s">
        <v>1068</v>
      </c>
      <c r="B15" s="6" t="n">
        <v>-857</v>
      </c>
    </row>
    <row r="16" spans="1:3">
      <c r="A16" s="4" t="s">
        <v>1071</v>
      </c>
      <c r="B16" s="7" t="n">
        <v>12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2</v>
      </c>
      <c r="B1" s="2" t="s">
        <v>1</v>
      </c>
    </row>
    <row r="2" spans="1:3">
      <c r="B2" s="2" t="s">
        <v>2</v>
      </c>
      <c r="C2" s="2" t="s">
        <v>32</v>
      </c>
    </row>
    <row r="3" spans="1:3">
      <c r="A3" s="3" t="s">
        <v>1053</v>
      </c>
    </row>
    <row r="4" spans="1:3">
      <c r="A4" s="4" t="s">
        <v>1073</v>
      </c>
      <c r="B4" s="7" t="n">
        <v>2058</v>
      </c>
      <c r="C4" s="7" t="n">
        <v>2320</v>
      </c>
    </row>
    <row r="5" spans="1:3">
      <c r="A5" s="4" t="s">
        <v>932</v>
      </c>
    </row>
    <row r="6" spans="1:3">
      <c r="A6" s="3" t="s">
        <v>1053</v>
      </c>
    </row>
    <row r="7" spans="1:3">
      <c r="A7" s="4" t="s">
        <v>1073</v>
      </c>
      <c r="B7" s="6" t="n">
        <v>524</v>
      </c>
      <c r="C7" s="6" t="n">
        <v>517</v>
      </c>
    </row>
    <row r="8" spans="1:3">
      <c r="A8" s="4" t="s">
        <v>933</v>
      </c>
    </row>
    <row r="9" spans="1:3">
      <c r="A9" s="3" t="s">
        <v>1053</v>
      </c>
    </row>
    <row r="10" spans="1:3">
      <c r="A10" s="4" t="s">
        <v>1073</v>
      </c>
      <c r="B10" s="6" t="n">
        <v>555</v>
      </c>
      <c r="C10" s="6" t="n">
        <v>301</v>
      </c>
    </row>
    <row r="11" spans="1:3">
      <c r="A11" s="4" t="s">
        <v>934</v>
      </c>
    </row>
    <row r="12" spans="1:3">
      <c r="A12" s="3" t="s">
        <v>1053</v>
      </c>
    </row>
    <row r="13" spans="1:3">
      <c r="A13" s="4" t="s">
        <v>1073</v>
      </c>
      <c r="B13" s="6" t="n">
        <v>636</v>
      </c>
      <c r="C13" s="6" t="n">
        <v>960</v>
      </c>
    </row>
    <row r="14" spans="1:3">
      <c r="A14" s="4" t="s">
        <v>935</v>
      </c>
    </row>
    <row r="15" spans="1:3">
      <c r="A15" s="3" t="s">
        <v>1053</v>
      </c>
    </row>
    <row r="16" spans="1:3">
      <c r="A16" s="4" t="s">
        <v>1073</v>
      </c>
      <c r="B16" s="7" t="n">
        <v>343</v>
      </c>
      <c r="C16" s="7" t="n">
        <v>5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88</v>
      </c>
    </row>
    <row r="3" spans="1:4">
      <c r="A3" s="3" t="s">
        <v>247</v>
      </c>
    </row>
    <row r="4" spans="1:4">
      <c r="A4" s="4" t="s">
        <v>1075</v>
      </c>
      <c r="B4" s="6" t="n">
        <v>2026</v>
      </c>
    </row>
    <row r="5" spans="1:4">
      <c r="A5" s="4" t="s">
        <v>1076</v>
      </c>
      <c r="B5" s="13" t="n">
        <v>8.199999999999999</v>
      </c>
      <c r="C5" s="13" t="n">
        <v>9.800000000000001</v>
      </c>
      <c r="D5" s="13" t="n">
        <v>8.9</v>
      </c>
    </row>
    <row r="6" spans="1:4">
      <c r="A6" s="4" t="s">
        <v>1077</v>
      </c>
      <c r="B6" s="13" t="n">
        <v>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78</v>
      </c>
      <c r="B1" s="2" t="s">
        <v>693</v>
      </c>
    </row>
    <row r="2" spans="1:2">
      <c r="A2" s="3" t="s">
        <v>247</v>
      </c>
    </row>
    <row r="3" spans="1:2">
      <c r="A3" s="6" t="n">
        <v>2016</v>
      </c>
      <c r="B3" s="7" t="n">
        <v>9247</v>
      </c>
    </row>
    <row r="4" spans="1:2">
      <c r="A4" s="6" t="n">
        <v>2017</v>
      </c>
      <c r="B4" s="6" t="n">
        <v>10379</v>
      </c>
    </row>
    <row r="5" spans="1:2">
      <c r="A5" s="6" t="n">
        <v>2018</v>
      </c>
      <c r="B5" s="6" t="n">
        <v>8601</v>
      </c>
    </row>
    <row r="6" spans="1:2">
      <c r="A6" s="6" t="n">
        <v>2019</v>
      </c>
      <c r="B6" s="6" t="n">
        <v>8892</v>
      </c>
    </row>
    <row r="7" spans="1:2">
      <c r="A7" s="6" t="n">
        <v>2020</v>
      </c>
      <c r="B7" s="6" t="n">
        <v>8663</v>
      </c>
    </row>
    <row r="8" spans="1:2">
      <c r="A8" s="4" t="s">
        <v>694</v>
      </c>
      <c r="B8" s="6" t="n">
        <v>26172</v>
      </c>
    </row>
    <row r="9" spans="1:2">
      <c r="A9" s="4" t="s">
        <v>661</v>
      </c>
      <c r="B9" s="7" t="n">
        <v>7195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79</v>
      </c>
      <c r="B1" s="2" t="s">
        <v>1</v>
      </c>
    </row>
    <row r="2" spans="1:4">
      <c r="B2" s="2" t="s">
        <v>2</v>
      </c>
      <c r="C2" s="2" t="s">
        <v>32</v>
      </c>
      <c r="D2" s="2" t="s">
        <v>88</v>
      </c>
    </row>
    <row r="3" spans="1:4">
      <c r="A3" s="3" t="s">
        <v>1080</v>
      </c>
    </row>
    <row r="4" spans="1:4">
      <c r="A4" s="4" t="s">
        <v>1081</v>
      </c>
      <c r="B4" s="7" t="n">
        <v>18000</v>
      </c>
    </row>
    <row r="5" spans="1:4">
      <c r="A5" s="4" t="s">
        <v>1082</v>
      </c>
      <c r="D5" s="4" t="s">
        <v>742</v>
      </c>
    </row>
    <row r="6" spans="1:4">
      <c r="A6" s="4" t="s">
        <v>1083</v>
      </c>
      <c r="B6" s="7" t="n">
        <v>2500000</v>
      </c>
      <c r="C6" s="7" t="n">
        <v>2200000</v>
      </c>
      <c r="D6" s="7" t="n">
        <v>1200000</v>
      </c>
    </row>
    <row r="7" spans="1:4">
      <c r="A7" s="4" t="s">
        <v>1084</v>
      </c>
    </row>
    <row r="8" spans="1:4">
      <c r="A8" s="3" t="s">
        <v>1080</v>
      </c>
    </row>
    <row r="9" spans="1:4">
      <c r="A9" s="4" t="s">
        <v>1082</v>
      </c>
      <c r="B9" s="4" t="s">
        <v>742</v>
      </c>
    </row>
    <row r="10" spans="1:4">
      <c r="A10" s="4" t="s">
        <v>1083</v>
      </c>
      <c r="D10" s="6" t="n">
        <v>100000</v>
      </c>
    </row>
    <row r="11" spans="1:4">
      <c r="A11" s="4" t="s">
        <v>1085</v>
      </c>
      <c r="B11" s="4" t="s">
        <v>499</v>
      </c>
    </row>
    <row r="12" spans="1:4">
      <c r="A12" s="4" t="s">
        <v>1086</v>
      </c>
    </row>
    <row r="13" spans="1:4">
      <c r="A13" s="3" t="s">
        <v>1080</v>
      </c>
    </row>
    <row r="14" spans="1:4">
      <c r="A14" s="4" t="s">
        <v>1082</v>
      </c>
      <c r="B14" s="4" t="s">
        <v>742</v>
      </c>
    </row>
    <row r="15" spans="1:4">
      <c r="A15" s="4" t="s">
        <v>542</v>
      </c>
    </row>
    <row r="16" spans="1:4">
      <c r="A16" s="3" t="s">
        <v>1080</v>
      </c>
    </row>
    <row r="17" spans="1:4">
      <c r="A17" s="4" t="s">
        <v>1083</v>
      </c>
      <c r="D17" s="7" t="n">
        <v>400000</v>
      </c>
    </row>
    <row r="18" spans="1:4">
      <c r="A18" s="4" t="s">
        <v>1087</v>
      </c>
    </row>
    <row r="19" spans="1:4">
      <c r="A19" s="3" t="s">
        <v>1080</v>
      </c>
    </row>
    <row r="20" spans="1:4">
      <c r="A20" s="4" t="s">
        <v>1088</v>
      </c>
      <c r="D20" s="4" t="s">
        <v>742</v>
      </c>
    </row>
    <row r="21" spans="1:4">
      <c r="A21" s="4" t="s">
        <v>1089</v>
      </c>
      <c r="D21" s="4" t="s">
        <v>795</v>
      </c>
    </row>
    <row r="22" spans="1:4">
      <c r="A22" s="4" t="s">
        <v>1090</v>
      </c>
    </row>
    <row r="23" spans="1:4">
      <c r="A23" s="3" t="s">
        <v>1080</v>
      </c>
    </row>
    <row r="24" spans="1:4">
      <c r="A24" s="4" t="s">
        <v>1088</v>
      </c>
      <c r="B24" s="4" t="s">
        <v>742</v>
      </c>
    </row>
    <row r="25" spans="1:4">
      <c r="A25" s="4" t="s">
        <v>1089</v>
      </c>
      <c r="B25" s="4" t="s">
        <v>795</v>
      </c>
    </row>
    <row r="26" spans="1:4">
      <c r="A26" s="4" t="s">
        <v>1091</v>
      </c>
    </row>
    <row r="27" spans="1:4">
      <c r="A27" s="3" t="s">
        <v>1080</v>
      </c>
    </row>
    <row r="28" spans="1:4">
      <c r="A28" s="4" t="s">
        <v>1088</v>
      </c>
      <c r="D28" s="4" t="s">
        <v>450</v>
      </c>
    </row>
    <row r="29" spans="1:4">
      <c r="A29" s="4" t="s">
        <v>1089</v>
      </c>
      <c r="D29" s="4" t="s">
        <v>799</v>
      </c>
    </row>
    <row r="30" spans="1:4">
      <c r="A30" s="4" t="s">
        <v>1092</v>
      </c>
    </row>
    <row r="31" spans="1:4">
      <c r="A31" s="3" t="s">
        <v>1080</v>
      </c>
    </row>
    <row r="32" spans="1:4">
      <c r="A32" s="4" t="s">
        <v>1088</v>
      </c>
      <c r="B32" s="4" t="s">
        <v>450</v>
      </c>
    </row>
    <row r="33" spans="1:4">
      <c r="A33" s="4" t="s">
        <v>1089</v>
      </c>
      <c r="B33" s="4" t="s">
        <v>799</v>
      </c>
    </row>
    <row r="34" spans="1:4">
      <c r="A34" s="4" t="s">
        <v>1093</v>
      </c>
    </row>
    <row r="35" spans="1:4">
      <c r="A35" s="3" t="s">
        <v>1080</v>
      </c>
    </row>
    <row r="36" spans="1:4">
      <c r="A36" s="4" t="s">
        <v>1088</v>
      </c>
      <c r="B36" s="4" t="s">
        <v>716</v>
      </c>
    </row>
    <row r="37" spans="1:4">
      <c r="A37" s="4" t="s">
        <v>1089</v>
      </c>
      <c r="B37" s="4" t="s">
        <v>7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94</v>
      </c>
      <c r="B1" s="2" t="s">
        <v>633</v>
      </c>
      <c r="C1" s="2" t="s">
        <v>2</v>
      </c>
      <c r="D1" s="2" t="s">
        <v>508</v>
      </c>
      <c r="E1" s="2" t="s">
        <v>4</v>
      </c>
      <c r="F1" s="2" t="s">
        <v>509</v>
      </c>
      <c r="G1" s="2" t="s">
        <v>32</v>
      </c>
      <c r="H1" s="2" t="s">
        <v>510</v>
      </c>
      <c r="I1" s="2" t="s">
        <v>511</v>
      </c>
      <c r="J1" s="2" t="s">
        <v>512</v>
      </c>
      <c r="K1" s="2" t="s">
        <v>2</v>
      </c>
      <c r="L1" s="2" t="s">
        <v>32</v>
      </c>
      <c r="M1" s="2" t="s">
        <v>88</v>
      </c>
    </row>
    <row r="2" spans="1:13">
      <c r="A2" s="3" t="s">
        <v>1095</v>
      </c>
    </row>
    <row r="3" spans="1:13">
      <c r="A3" s="4" t="s">
        <v>1096</v>
      </c>
      <c r="C3" s="7" t="n">
        <v>-14326</v>
      </c>
      <c r="D3" s="7" t="n">
        <v>-9113</v>
      </c>
      <c r="E3" s="7" t="n">
        <v>-12548</v>
      </c>
      <c r="F3" s="7" t="n">
        <v>-17199</v>
      </c>
      <c r="G3" s="7" t="n">
        <v>-13808</v>
      </c>
      <c r="H3" s="7" t="n">
        <v>-5254</v>
      </c>
      <c r="I3" s="7" t="n">
        <v>1085</v>
      </c>
      <c r="J3" s="7" t="n">
        <v>5499</v>
      </c>
      <c r="K3" s="7" t="n">
        <v>-53186</v>
      </c>
      <c r="L3" s="7" t="n">
        <v>-12478</v>
      </c>
      <c r="M3" s="7" t="n">
        <v>63048</v>
      </c>
    </row>
    <row r="4" spans="1:13">
      <c r="A4" s="4" t="s">
        <v>39</v>
      </c>
      <c r="C4" s="6" t="n">
        <v>15675</v>
      </c>
      <c r="G4" s="6" t="n">
        <v>13173</v>
      </c>
      <c r="K4" s="6" t="n">
        <v>15675</v>
      </c>
      <c r="L4" s="6" t="n">
        <v>13173</v>
      </c>
    </row>
    <row r="5" spans="1:13">
      <c r="A5" s="4" t="s">
        <v>1097</v>
      </c>
      <c r="C5" s="6" t="n">
        <v>12040</v>
      </c>
      <c r="G5" s="6" t="n">
        <v>10201</v>
      </c>
      <c r="K5" s="6" t="n">
        <v>12040</v>
      </c>
      <c r="L5" s="6" t="n">
        <v>10201</v>
      </c>
    </row>
    <row r="6" spans="1:13">
      <c r="A6" s="4" t="s">
        <v>636</v>
      </c>
      <c r="B6" s="4" t="s">
        <v>499</v>
      </c>
    </row>
    <row r="7" spans="1:13">
      <c r="A7" s="4" t="s">
        <v>390</v>
      </c>
    </row>
    <row r="8" spans="1:13">
      <c r="A8" s="3" t="s">
        <v>1095</v>
      </c>
    </row>
    <row r="9" spans="1:13">
      <c r="A9" s="4" t="s">
        <v>1098</v>
      </c>
      <c r="K9" s="6" t="n">
        <v>12300</v>
      </c>
      <c r="L9" s="6" t="n">
        <v>10400</v>
      </c>
      <c r="M9" s="6" t="n">
        <v>8600</v>
      </c>
    </row>
    <row r="10" spans="1:13">
      <c r="A10" s="4" t="s">
        <v>1099</v>
      </c>
      <c r="C10" s="6" t="n">
        <v>1900</v>
      </c>
      <c r="G10" s="6" t="n">
        <v>1400</v>
      </c>
      <c r="K10" s="6" t="n">
        <v>1900</v>
      </c>
      <c r="L10" s="6" t="n">
        <v>1400</v>
      </c>
    </row>
    <row r="11" spans="1:13">
      <c r="A11" s="4" t="s">
        <v>1100</v>
      </c>
    </row>
    <row r="12" spans="1:13">
      <c r="A12" s="3" t="s">
        <v>1095</v>
      </c>
    </row>
    <row r="13" spans="1:13">
      <c r="A13" s="4" t="s">
        <v>1098</v>
      </c>
      <c r="K13" s="6" t="n">
        <v>6300</v>
      </c>
      <c r="L13" s="6" t="n">
        <v>4800</v>
      </c>
      <c r="M13" s="6" t="n">
        <v>3900</v>
      </c>
    </row>
    <row r="14" spans="1:13">
      <c r="A14" s="4" t="s">
        <v>1099</v>
      </c>
      <c r="C14" s="6" t="n">
        <v>1100</v>
      </c>
      <c r="G14" s="6" t="n">
        <v>900</v>
      </c>
      <c r="K14" s="6" t="n">
        <v>1100</v>
      </c>
      <c r="L14" s="6" t="n">
        <v>900</v>
      </c>
    </row>
    <row r="15" spans="1:13">
      <c r="A15" s="4" t="s">
        <v>1096</v>
      </c>
      <c r="L15" s="6" t="n">
        <v>4800</v>
      </c>
      <c r="M15" s="6" t="n">
        <v>3900</v>
      </c>
    </row>
    <row r="16" spans="1:13">
      <c r="A16" s="4" t="s">
        <v>39</v>
      </c>
      <c r="C16" s="6" t="n">
        <v>200</v>
      </c>
      <c r="G16" s="6" t="n">
        <v>200</v>
      </c>
      <c r="K16" s="6" t="n">
        <v>200</v>
      </c>
      <c r="L16" s="6" t="n">
        <v>200</v>
      </c>
    </row>
    <row r="17" spans="1:13">
      <c r="A17" s="4" t="s">
        <v>1097</v>
      </c>
      <c r="C17" s="7" t="n">
        <v>300</v>
      </c>
      <c r="G17" s="7" t="n">
        <v>100</v>
      </c>
      <c r="K17" s="7" t="n">
        <v>300</v>
      </c>
      <c r="L17" s="6" t="n">
        <v>100</v>
      </c>
    </row>
    <row r="18" spans="1:13">
      <c r="A18" s="4" t="s">
        <v>1101</v>
      </c>
    </row>
    <row r="19" spans="1:13">
      <c r="A19" s="3" t="s">
        <v>1095</v>
      </c>
    </row>
    <row r="20" spans="1:13">
      <c r="A20" s="4" t="s">
        <v>1098</v>
      </c>
      <c r="L20" s="6" t="n">
        <v>10400</v>
      </c>
      <c r="M20" s="6" t="n">
        <v>7300</v>
      </c>
    </row>
    <row r="21" spans="1:13">
      <c r="A21" s="4" t="s">
        <v>1102</v>
      </c>
    </row>
    <row r="22" spans="1:13">
      <c r="A22" s="3" t="s">
        <v>1095</v>
      </c>
    </row>
    <row r="23" spans="1:13">
      <c r="A23" s="4" t="s">
        <v>1098</v>
      </c>
      <c r="L23" s="6" t="n">
        <v>5400</v>
      </c>
      <c r="M23" s="6" t="n">
        <v>3000</v>
      </c>
    </row>
    <row r="24" spans="1:13">
      <c r="A24" s="4" t="s">
        <v>1096</v>
      </c>
      <c r="L24" s="7" t="n">
        <v>5400</v>
      </c>
      <c r="M24" s="7" t="n">
        <v>3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507</v>
      </c>
      <c r="J1" s="2" t="s">
        <v>1</v>
      </c>
    </row>
    <row r="2" spans="1:12">
      <c r="B2" s="2" t="s">
        <v>2</v>
      </c>
      <c r="C2" s="2" t="s">
        <v>508</v>
      </c>
      <c r="D2" s="2" t="s">
        <v>4</v>
      </c>
      <c r="E2" s="2" t="s">
        <v>509</v>
      </c>
      <c r="F2" s="2" t="s">
        <v>32</v>
      </c>
      <c r="G2" s="2" t="s">
        <v>510</v>
      </c>
      <c r="H2" s="2" t="s">
        <v>511</v>
      </c>
      <c r="I2" s="2" t="s">
        <v>512</v>
      </c>
      <c r="J2" s="2" t="s">
        <v>2</v>
      </c>
      <c r="K2" s="2" t="s">
        <v>32</v>
      </c>
      <c r="L2" s="2" t="s">
        <v>88</v>
      </c>
    </row>
    <row r="3" spans="1:12">
      <c r="A3" s="3" t="s">
        <v>1095</v>
      </c>
    </row>
    <row r="4" spans="1:12">
      <c r="A4" s="4" t="s">
        <v>90</v>
      </c>
      <c r="B4" s="7" t="n">
        <v>-193043</v>
      </c>
      <c r="C4" s="7" t="n">
        <v>-188523</v>
      </c>
      <c r="D4" s="7" t="n">
        <v>-182431</v>
      </c>
      <c r="E4" s="7" t="n">
        <v>-177318</v>
      </c>
      <c r="F4" s="7" t="n">
        <v>-171936</v>
      </c>
      <c r="G4" s="7" t="n">
        <v>-160167</v>
      </c>
      <c r="H4" s="7" t="n">
        <v>-151992</v>
      </c>
      <c r="I4" s="7" t="n">
        <v>-145750</v>
      </c>
      <c r="J4" s="7" t="n">
        <v>-741315</v>
      </c>
      <c r="K4" s="7" t="n">
        <v>-629845</v>
      </c>
      <c r="L4" s="7" t="n">
        <v>-520296</v>
      </c>
    </row>
    <row r="5" spans="1:12">
      <c r="A5" s="4" t="s">
        <v>94</v>
      </c>
      <c r="J5" s="6" t="n">
        <v>145419</v>
      </c>
      <c r="K5" s="6" t="n">
        <v>146797</v>
      </c>
      <c r="L5" s="6" t="n">
        <v>117689</v>
      </c>
    </row>
    <row r="6" spans="1:12">
      <c r="A6" s="4" t="s">
        <v>95</v>
      </c>
      <c r="J6" s="6" t="n">
        <v>26707</v>
      </c>
      <c r="K6" s="6" t="n">
        <v>19549</v>
      </c>
      <c r="L6" s="6" t="n">
        <v>23205</v>
      </c>
    </row>
    <row r="7" spans="1:12">
      <c r="A7" s="4" t="s">
        <v>96</v>
      </c>
      <c r="J7" s="6" t="n">
        <v>90968</v>
      </c>
      <c r="K7" s="6" t="n">
        <v>69533</v>
      </c>
      <c r="L7" s="6" t="n">
        <v>92347</v>
      </c>
    </row>
    <row r="8" spans="1:12">
      <c r="A8" s="4" t="s">
        <v>390</v>
      </c>
    </row>
    <row r="9" spans="1:12">
      <c r="A9" s="3" t="s">
        <v>1095</v>
      </c>
    </row>
    <row r="10" spans="1:12">
      <c r="A10" s="4" t="s">
        <v>91</v>
      </c>
      <c r="J10" s="6" t="n">
        <v>10200</v>
      </c>
      <c r="K10" s="6" t="n">
        <v>7300</v>
      </c>
      <c r="L10" s="6" t="n">
        <v>5900</v>
      </c>
    </row>
    <row r="11" spans="1:12">
      <c r="A11" s="4" t="s">
        <v>94</v>
      </c>
      <c r="J11" s="6" t="n">
        <v>700</v>
      </c>
      <c r="K11" s="6" t="n">
        <v>500</v>
      </c>
      <c r="L11" s="6" t="n">
        <v>300</v>
      </c>
    </row>
    <row r="12" spans="1:12">
      <c r="A12" s="4" t="s">
        <v>95</v>
      </c>
      <c r="J12" s="6" t="n">
        <v>1100</v>
      </c>
      <c r="K12" s="6" t="n">
        <v>1700</v>
      </c>
      <c r="L12" s="6" t="n">
        <v>1600</v>
      </c>
    </row>
    <row r="13" spans="1:12">
      <c r="A13" s="4" t="s">
        <v>96</v>
      </c>
      <c r="J13" s="6" t="n">
        <v>300</v>
      </c>
      <c r="K13" s="6" t="n">
        <v>900</v>
      </c>
      <c r="L13" s="6" t="n">
        <v>800</v>
      </c>
    </row>
    <row r="14" spans="1:12">
      <c r="A14" s="4" t="s">
        <v>1104</v>
      </c>
      <c r="J14" s="6" t="n">
        <v>12300</v>
      </c>
      <c r="K14" s="6" t="n">
        <v>10400</v>
      </c>
      <c r="L14" s="6" t="n">
        <v>8600</v>
      </c>
    </row>
    <row r="15" spans="1:12">
      <c r="A15" s="4" t="s">
        <v>1100</v>
      </c>
    </row>
    <row r="16" spans="1:12">
      <c r="A16" s="3" t="s">
        <v>1095</v>
      </c>
    </row>
    <row r="17" spans="1:12">
      <c r="A17" s="4" t="s">
        <v>90</v>
      </c>
      <c r="J17" s="6" t="n">
        <v>-1300</v>
      </c>
      <c r="K17" s="6" t="n">
        <v>-400</v>
      </c>
      <c r="L17" s="6" t="n">
        <v>-100</v>
      </c>
    </row>
    <row r="18" spans="1:12">
      <c r="A18" s="4" t="s">
        <v>1105</v>
      </c>
      <c r="J18" s="6" t="n">
        <v>7000</v>
      </c>
      <c r="K18" s="6" t="n">
        <v>600</v>
      </c>
    </row>
    <row r="19" spans="1:12">
      <c r="A19" s="4" t="s">
        <v>1106</v>
      </c>
      <c r="J19" s="6" t="n">
        <v>5700</v>
      </c>
      <c r="K19" s="6" t="n">
        <v>200</v>
      </c>
      <c r="L19" s="6" t="n">
        <v>-100</v>
      </c>
    </row>
    <row r="20" spans="1:12">
      <c r="A20" s="4" t="s">
        <v>91</v>
      </c>
      <c r="J20" s="6" t="n">
        <v>600</v>
      </c>
      <c r="K20" s="6" t="n">
        <v>4600</v>
      </c>
      <c r="L20" s="6" t="n">
        <v>4000</v>
      </c>
    </row>
    <row r="21" spans="1:12">
      <c r="A21" s="4" t="s">
        <v>1104</v>
      </c>
      <c r="J21" s="7" t="n">
        <v>6300</v>
      </c>
      <c r="K21" s="6" t="n">
        <v>4800</v>
      </c>
      <c r="L21" s="6" t="n">
        <v>3900</v>
      </c>
    </row>
    <row r="22" spans="1:12">
      <c r="A22" s="4" t="s">
        <v>1101</v>
      </c>
    </row>
    <row r="23" spans="1:12">
      <c r="A23" s="3" t="s">
        <v>1095</v>
      </c>
    </row>
    <row r="24" spans="1:12">
      <c r="A24" s="4" t="s">
        <v>91</v>
      </c>
      <c r="K24" s="6" t="n">
        <v>7400</v>
      </c>
      <c r="L24" s="6" t="n">
        <v>5200</v>
      </c>
    </row>
    <row r="25" spans="1:12">
      <c r="A25" s="4" t="s">
        <v>94</v>
      </c>
      <c r="K25" s="6" t="n">
        <v>600</v>
      </c>
      <c r="L25" s="6" t="n">
        <v>300</v>
      </c>
    </row>
    <row r="26" spans="1:12">
      <c r="A26" s="4" t="s">
        <v>95</v>
      </c>
      <c r="K26" s="6" t="n">
        <v>1700</v>
      </c>
      <c r="L26" s="6" t="n">
        <v>900</v>
      </c>
    </row>
    <row r="27" spans="1:12">
      <c r="A27" s="4" t="s">
        <v>96</v>
      </c>
      <c r="K27" s="6" t="n">
        <v>700</v>
      </c>
      <c r="L27" s="6" t="n">
        <v>900</v>
      </c>
    </row>
    <row r="28" spans="1:12">
      <c r="A28" s="4" t="s">
        <v>1104</v>
      </c>
      <c r="K28" s="6" t="n">
        <v>10400</v>
      </c>
      <c r="L28" s="6" t="n">
        <v>7300</v>
      </c>
    </row>
    <row r="29" spans="1:12">
      <c r="A29" s="4" t="s">
        <v>1102</v>
      </c>
    </row>
    <row r="30" spans="1:12">
      <c r="A30" s="3" t="s">
        <v>1095</v>
      </c>
    </row>
    <row r="31" spans="1:12">
      <c r="A31" s="4" t="s">
        <v>1105</v>
      </c>
      <c r="K31" s="6" t="n">
        <v>600</v>
      </c>
    </row>
    <row r="32" spans="1:12">
      <c r="A32" s="4" t="s">
        <v>1106</v>
      </c>
      <c r="K32" s="6" t="n">
        <v>600</v>
      </c>
    </row>
    <row r="33" spans="1:12">
      <c r="A33" s="4" t="s">
        <v>91</v>
      </c>
      <c r="K33" s="6" t="n">
        <v>4800</v>
      </c>
      <c r="L33" s="6" t="n">
        <v>3000</v>
      </c>
    </row>
    <row r="34" spans="1:12">
      <c r="A34" s="4" t="s">
        <v>1104</v>
      </c>
      <c r="K34" s="7" t="n">
        <v>5400</v>
      </c>
      <c r="L34" s="7" t="n">
        <v>3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1107</v>
      </c>
      <c r="B1" s="2" t="s">
        <v>699</v>
      </c>
      <c r="C1" s="2" t="s">
        <v>1108</v>
      </c>
      <c r="D1" s="2" t="s">
        <v>2</v>
      </c>
      <c r="E1" s="2" t="s">
        <v>32</v>
      </c>
      <c r="F1" s="2" t="s">
        <v>1109</v>
      </c>
      <c r="G1" s="2" t="s">
        <v>702</v>
      </c>
      <c r="H1" s="2" t="s">
        <v>88</v>
      </c>
    </row>
    <row r="2" spans="1:8">
      <c r="A2" s="3" t="s">
        <v>1110</v>
      </c>
    </row>
    <row r="3" spans="1:8">
      <c r="A3" s="4" t="s">
        <v>172</v>
      </c>
      <c r="D3" s="7" t="n">
        <v>8475000</v>
      </c>
      <c r="E3" s="7" t="n">
        <v>34140000</v>
      </c>
    </row>
    <row r="4" spans="1:8">
      <c r="A4" s="4" t="s">
        <v>42</v>
      </c>
      <c r="D4" s="6" t="n">
        <v>1207255000</v>
      </c>
      <c r="E4" s="6" t="n">
        <v>1105023000</v>
      </c>
      <c r="H4" s="7" t="n">
        <v>984207000</v>
      </c>
    </row>
    <row r="5" spans="1:8">
      <c r="A5" s="4" t="s">
        <v>1111</v>
      </c>
    </row>
    <row r="6" spans="1:8">
      <c r="A6" s="3" t="s">
        <v>1110</v>
      </c>
    </row>
    <row r="7" spans="1:8">
      <c r="A7" s="4" t="s">
        <v>1112</v>
      </c>
      <c r="C7" s="7" t="n">
        <v>32</v>
      </c>
    </row>
    <row r="8" spans="1:8">
      <c r="A8" s="4" t="s">
        <v>1113</v>
      </c>
      <c r="C8" s="7" t="n">
        <v>1100000000</v>
      </c>
    </row>
    <row r="9" spans="1:8">
      <c r="A9" s="4" t="s">
        <v>42</v>
      </c>
      <c r="C9" s="6" t="n">
        <v>556600000</v>
      </c>
    </row>
    <row r="10" spans="1:8">
      <c r="A10" s="4" t="s">
        <v>552</v>
      </c>
      <c r="C10" s="6" t="n">
        <v>32000000</v>
      </c>
    </row>
    <row r="11" spans="1:8">
      <c r="A11" s="4" t="s">
        <v>560</v>
      </c>
      <c r="C11" s="6" t="n">
        <v>172000000</v>
      </c>
    </row>
    <row r="12" spans="1:8">
      <c r="A12" s="4" t="s">
        <v>47</v>
      </c>
      <c r="C12" s="6" t="n">
        <v>300000</v>
      </c>
    </row>
    <row r="13" spans="1:8">
      <c r="A13" s="4" t="s">
        <v>52</v>
      </c>
      <c r="C13" s="6" t="n">
        <v>39800000</v>
      </c>
    </row>
    <row r="14" spans="1:8">
      <c r="A14" s="4" t="s">
        <v>1114</v>
      </c>
    </row>
    <row r="15" spans="1:8">
      <c r="A15" s="3" t="s">
        <v>1110</v>
      </c>
    </row>
    <row r="16" spans="1:8">
      <c r="A16" s="4" t="s">
        <v>1115</v>
      </c>
      <c r="C16" s="6" t="n">
        <v>267000000</v>
      </c>
    </row>
    <row r="17" spans="1:8">
      <c r="A17" s="4" t="s">
        <v>1116</v>
      </c>
    </row>
    <row r="18" spans="1:8">
      <c r="A18" s="3" t="s">
        <v>1110</v>
      </c>
    </row>
    <row r="19" spans="1:8">
      <c r="A19" s="4" t="s">
        <v>1115</v>
      </c>
      <c r="C19" s="6" t="n">
        <v>88000000</v>
      </c>
    </row>
    <row r="20" spans="1:8">
      <c r="A20" s="4" t="s">
        <v>1117</v>
      </c>
    </row>
    <row r="21" spans="1:8">
      <c r="A21" s="3" t="s">
        <v>1110</v>
      </c>
    </row>
    <row r="22" spans="1:8">
      <c r="A22" s="4" t="s">
        <v>1115</v>
      </c>
      <c r="C22" s="6" t="n">
        <v>36000000</v>
      </c>
    </row>
    <row r="23" spans="1:8">
      <c r="A23" s="4" t="s">
        <v>1118</v>
      </c>
    </row>
    <row r="24" spans="1:8">
      <c r="A24" s="3" t="s">
        <v>1110</v>
      </c>
    </row>
    <row r="25" spans="1:8">
      <c r="A25" s="4" t="s">
        <v>1119</v>
      </c>
      <c r="C25" s="7" t="n">
        <v>350000000</v>
      </c>
    </row>
    <row r="26" spans="1:8">
      <c r="A26" s="4" t="s">
        <v>1120</v>
      </c>
      <c r="C26" s="4" t="s">
        <v>1121</v>
      </c>
    </row>
    <row r="27" spans="1:8">
      <c r="A27" s="4" t="s">
        <v>1122</v>
      </c>
      <c r="D27" s="14" t="n">
        <v>1105.3</v>
      </c>
      <c r="E27" s="14" t="n">
        <v>960.9</v>
      </c>
    </row>
    <row r="28" spans="1:8">
      <c r="A28" s="4" t="s">
        <v>1123</v>
      </c>
      <c r="D28" s="6" t="n">
        <v>113</v>
      </c>
      <c r="E28" s="7" t="n">
        <v>135</v>
      </c>
    </row>
    <row r="29" spans="1:8">
      <c r="A29" s="4" t="s">
        <v>1124</v>
      </c>
    </row>
    <row r="30" spans="1:8">
      <c r="A30" s="3" t="s">
        <v>1110</v>
      </c>
    </row>
    <row r="31" spans="1:8">
      <c r="A31" s="4" t="s">
        <v>1125</v>
      </c>
      <c r="C31" s="7" t="n">
        <v>735000000</v>
      </c>
    </row>
    <row r="32" spans="1:8">
      <c r="A32" s="4" t="s">
        <v>766</v>
      </c>
    </row>
    <row r="33" spans="1:8">
      <c r="A33" s="3" t="s">
        <v>1110</v>
      </c>
    </row>
    <row r="34" spans="1:8">
      <c r="A34" s="4" t="s">
        <v>1125</v>
      </c>
      <c r="D34" s="6" t="n">
        <v>40000000</v>
      </c>
    </row>
    <row r="35" spans="1:8">
      <c r="A35" s="4" t="s">
        <v>1126</v>
      </c>
      <c r="D35" s="7" t="n">
        <v>125000000</v>
      </c>
    </row>
    <row r="36" spans="1:8">
      <c r="A36" s="4" t="s">
        <v>1127</v>
      </c>
    </row>
    <row r="37" spans="1:8">
      <c r="A37" s="3" t="s">
        <v>1110</v>
      </c>
    </row>
    <row r="38" spans="1:8">
      <c r="A38" s="4" t="s">
        <v>1126</v>
      </c>
      <c r="C38" s="7" t="n">
        <v>165000000</v>
      </c>
      <c r="F38" s="7" t="n">
        <v>125000000</v>
      </c>
    </row>
    <row r="39" spans="1:8">
      <c r="A39" s="4" t="s">
        <v>723</v>
      </c>
    </row>
    <row r="40" spans="1:8">
      <c r="A40" s="3" t="s">
        <v>1110</v>
      </c>
    </row>
    <row r="41" spans="1:8">
      <c r="A41" s="4" t="s">
        <v>715</v>
      </c>
      <c r="G41" s="4" t="s">
        <v>724</v>
      </c>
    </row>
    <row r="42" spans="1:8">
      <c r="A42" s="4" t="s">
        <v>1128</v>
      </c>
    </row>
    <row r="43" spans="1:8">
      <c r="A43" s="3" t="s">
        <v>1110</v>
      </c>
    </row>
    <row r="44" spans="1:8">
      <c r="A44" s="4" t="s">
        <v>715</v>
      </c>
      <c r="B44" s="4" t="s">
        <v>731</v>
      </c>
    </row>
    <row r="45" spans="1:8">
      <c r="A45" s="4" t="s">
        <v>172</v>
      </c>
      <c r="B45" s="7" t="n">
        <v>21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507</v>
      </c>
      <c r="J1" s="2" t="s">
        <v>1</v>
      </c>
    </row>
    <row r="2" spans="1:12">
      <c r="B2" s="2" t="s">
        <v>2</v>
      </c>
      <c r="C2" s="2" t="s">
        <v>508</v>
      </c>
      <c r="D2" s="2" t="s">
        <v>4</v>
      </c>
      <c r="E2" s="2" t="s">
        <v>509</v>
      </c>
      <c r="F2" s="2" t="s">
        <v>32</v>
      </c>
      <c r="G2" s="2" t="s">
        <v>510</v>
      </c>
      <c r="H2" s="2" t="s">
        <v>511</v>
      </c>
      <c r="I2" s="2" t="s">
        <v>512</v>
      </c>
      <c r="J2" s="2" t="s">
        <v>2</v>
      </c>
      <c r="K2" s="2" t="s">
        <v>32</v>
      </c>
      <c r="L2" s="2" t="s">
        <v>88</v>
      </c>
    </row>
    <row r="3" spans="1:12">
      <c r="A3" s="3" t="s">
        <v>1130</v>
      </c>
    </row>
    <row r="4" spans="1:12">
      <c r="A4" s="4" t="s">
        <v>90</v>
      </c>
      <c r="B4" s="7" t="n">
        <v>193043</v>
      </c>
      <c r="C4" s="7" t="n">
        <v>188523</v>
      </c>
      <c r="D4" s="7" t="n">
        <v>182431</v>
      </c>
      <c r="E4" s="7" t="n">
        <v>177318</v>
      </c>
      <c r="F4" s="7" t="n">
        <v>171936</v>
      </c>
      <c r="G4" s="7" t="n">
        <v>160167</v>
      </c>
      <c r="H4" s="7" t="n">
        <v>151992</v>
      </c>
      <c r="I4" s="7" t="n">
        <v>145750</v>
      </c>
      <c r="J4" s="7" t="n">
        <v>741315</v>
      </c>
      <c r="K4" s="7" t="n">
        <v>629845</v>
      </c>
      <c r="L4" s="7" t="n">
        <v>520296</v>
      </c>
    </row>
    <row r="5" spans="1:12">
      <c r="A5" s="4" t="s">
        <v>1131</v>
      </c>
    </row>
    <row r="6" spans="1:12">
      <c r="A6" s="3" t="s">
        <v>1130</v>
      </c>
    </row>
    <row r="7" spans="1:12">
      <c r="A7" s="4" t="s">
        <v>90</v>
      </c>
      <c r="J7" s="6" t="n">
        <v>465446</v>
      </c>
      <c r="K7" s="6" t="n">
        <v>409765</v>
      </c>
      <c r="L7" s="6" t="n">
        <v>359889</v>
      </c>
    </row>
    <row r="8" spans="1:12">
      <c r="A8" s="4" t="s">
        <v>1132</v>
      </c>
    </row>
    <row r="9" spans="1:12">
      <c r="A9" s="3" t="s">
        <v>1130</v>
      </c>
    </row>
    <row r="10" spans="1:12">
      <c r="A10" s="4" t="s">
        <v>90</v>
      </c>
      <c r="J10" s="7" t="n">
        <v>275869</v>
      </c>
      <c r="K10" s="7" t="n">
        <v>220080</v>
      </c>
      <c r="L10" s="7" t="n">
        <v>16040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3</v>
      </c>
      <c r="B1" s="2" t="s">
        <v>2</v>
      </c>
      <c r="C1" s="2" t="s">
        <v>32</v>
      </c>
    </row>
    <row r="2" spans="1:3">
      <c r="A2" s="3" t="s">
        <v>1134</v>
      </c>
    </row>
    <row r="3" spans="1:3">
      <c r="A3" s="4" t="s">
        <v>1135</v>
      </c>
      <c r="B3" s="7" t="n">
        <v>75762</v>
      </c>
      <c r="C3" s="7" t="n">
        <v>56837</v>
      </c>
    </row>
    <row r="4" spans="1:3">
      <c r="A4" s="4" t="s">
        <v>1131</v>
      </c>
    </row>
    <row r="5" spans="1:3">
      <c r="A5" s="3" t="s">
        <v>1134</v>
      </c>
    </row>
    <row r="6" spans="1:3">
      <c r="A6" s="4" t="s">
        <v>1135</v>
      </c>
      <c r="B6" s="6" t="n">
        <v>72025</v>
      </c>
      <c r="C6" s="6" t="n">
        <v>55191</v>
      </c>
    </row>
    <row r="7" spans="1:3">
      <c r="A7" s="4" t="s">
        <v>1132</v>
      </c>
    </row>
    <row r="8" spans="1:3">
      <c r="A8" s="3" t="s">
        <v>1134</v>
      </c>
    </row>
    <row r="9" spans="1:3">
      <c r="A9" s="4" t="s">
        <v>1135</v>
      </c>
      <c r="B9" s="7" t="n">
        <v>3737</v>
      </c>
      <c r="C9" s="7" t="n">
        <v>164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507</v>
      </c>
      <c r="J1" s="2" t="s">
        <v>1</v>
      </c>
    </row>
    <row r="2" spans="1:12">
      <c r="B2" s="2" t="s">
        <v>2</v>
      </c>
      <c r="C2" s="2" t="s">
        <v>508</v>
      </c>
      <c r="D2" s="2" t="s">
        <v>4</v>
      </c>
      <c r="E2" s="2" t="s">
        <v>509</v>
      </c>
      <c r="F2" s="2" t="s">
        <v>32</v>
      </c>
      <c r="G2" s="2" t="s">
        <v>510</v>
      </c>
      <c r="H2" s="2" t="s">
        <v>511</v>
      </c>
      <c r="I2" s="2" t="s">
        <v>512</v>
      </c>
      <c r="J2" s="2" t="s">
        <v>2</v>
      </c>
      <c r="K2" s="2" t="s">
        <v>32</v>
      </c>
      <c r="L2" s="2" t="s">
        <v>88</v>
      </c>
    </row>
    <row r="3" spans="1:12">
      <c r="A3" s="3" t="s">
        <v>1130</v>
      </c>
    </row>
    <row r="4" spans="1:12">
      <c r="A4" s="4" t="s">
        <v>90</v>
      </c>
      <c r="B4" s="7" t="n">
        <v>193043</v>
      </c>
      <c r="C4" s="7" t="n">
        <v>188523</v>
      </c>
      <c r="D4" s="7" t="n">
        <v>182431</v>
      </c>
      <c r="E4" s="7" t="n">
        <v>177318</v>
      </c>
      <c r="F4" s="7" t="n">
        <v>171936</v>
      </c>
      <c r="G4" s="7" t="n">
        <v>160167</v>
      </c>
      <c r="H4" s="7" t="n">
        <v>151992</v>
      </c>
      <c r="I4" s="7" t="n">
        <v>145750</v>
      </c>
      <c r="J4" s="7" t="n">
        <v>741315</v>
      </c>
      <c r="K4" s="7" t="n">
        <v>629845</v>
      </c>
      <c r="L4" s="7" t="n">
        <v>520296</v>
      </c>
    </row>
    <row r="5" spans="1:12">
      <c r="A5" s="4" t="s">
        <v>1137</v>
      </c>
    </row>
    <row r="6" spans="1:12">
      <c r="A6" s="3" t="s">
        <v>1130</v>
      </c>
    </row>
    <row r="7" spans="1:12">
      <c r="A7" s="4" t="s">
        <v>90</v>
      </c>
      <c r="J7" s="7" t="n">
        <v>52600</v>
      </c>
      <c r="K7" s="7" t="n">
        <v>28300</v>
      </c>
    </row>
    <row r="8" spans="1:12">
      <c r="A8" s="4" t="s">
        <v>1138</v>
      </c>
      <c r="J8" s="4" t="s">
        <v>1139</v>
      </c>
      <c r="K8" s="4" t="s">
        <v>79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507</v>
      </c>
      <c r="J1" s="2" t="s">
        <v>1</v>
      </c>
    </row>
    <row r="2" spans="1:12">
      <c r="B2" s="2" t="s">
        <v>2</v>
      </c>
      <c r="C2" s="2" t="s">
        <v>508</v>
      </c>
      <c r="D2" s="2" t="s">
        <v>4</v>
      </c>
      <c r="E2" s="2" t="s">
        <v>509</v>
      </c>
      <c r="F2" s="2" t="s">
        <v>32</v>
      </c>
      <c r="G2" s="2" t="s">
        <v>510</v>
      </c>
      <c r="H2" s="2" t="s">
        <v>511</v>
      </c>
      <c r="I2" s="2" t="s">
        <v>512</v>
      </c>
      <c r="J2" s="2" t="s">
        <v>2</v>
      </c>
      <c r="K2" s="2" t="s">
        <v>32</v>
      </c>
      <c r="L2" s="2" t="s">
        <v>88</v>
      </c>
    </row>
    <row r="3" spans="1:12">
      <c r="A3" s="3" t="s">
        <v>262</v>
      </c>
    </row>
    <row r="4" spans="1:12">
      <c r="A4" s="4" t="s">
        <v>90</v>
      </c>
      <c r="B4" s="7" t="n">
        <v>193043</v>
      </c>
      <c r="C4" s="7" t="n">
        <v>188523</v>
      </c>
      <c r="D4" s="7" t="n">
        <v>182431</v>
      </c>
      <c r="E4" s="7" t="n">
        <v>177318</v>
      </c>
      <c r="F4" s="7" t="n">
        <v>171936</v>
      </c>
      <c r="G4" s="7" t="n">
        <v>160167</v>
      </c>
      <c r="H4" s="7" t="n">
        <v>151992</v>
      </c>
      <c r="I4" s="7" t="n">
        <v>145750</v>
      </c>
      <c r="J4" s="7" t="n">
        <v>741315</v>
      </c>
      <c r="K4" s="7" t="n">
        <v>629845</v>
      </c>
      <c r="L4" s="7" t="n">
        <v>520296</v>
      </c>
    </row>
    <row r="5" spans="1:12">
      <c r="A5" s="4" t="s">
        <v>92</v>
      </c>
      <c r="B5" s="6" t="n">
        <v>84692</v>
      </c>
      <c r="C5" s="6" t="n">
        <v>77750</v>
      </c>
      <c r="D5" s="6" t="n">
        <v>77494</v>
      </c>
      <c r="E5" s="6" t="n">
        <v>76344</v>
      </c>
      <c r="F5" s="6" t="n">
        <v>69666</v>
      </c>
      <c r="G5" s="6" t="n">
        <v>62751</v>
      </c>
      <c r="H5" s="6" t="n">
        <v>59381</v>
      </c>
      <c r="I5" s="6" t="n">
        <v>56559</v>
      </c>
      <c r="J5" s="6" t="n">
        <v>316280</v>
      </c>
      <c r="K5" s="6" t="n">
        <v>248357</v>
      </c>
      <c r="L5" s="6" t="n">
        <v>170193</v>
      </c>
    </row>
    <row r="6" spans="1:12">
      <c r="A6" s="4" t="s">
        <v>98</v>
      </c>
      <c r="B6" s="6" t="n">
        <v>14326</v>
      </c>
      <c r="C6" s="6" t="n">
        <v>9113</v>
      </c>
      <c r="D6" s="6" t="n">
        <v>12548</v>
      </c>
      <c r="E6" s="6" t="n">
        <v>17199</v>
      </c>
      <c r="F6" s="6" t="n">
        <v>13808</v>
      </c>
      <c r="G6" s="6" t="n">
        <v>5254</v>
      </c>
      <c r="H6" s="6" t="n">
        <v>-1085</v>
      </c>
      <c r="I6" s="6" t="n">
        <v>-5499</v>
      </c>
      <c r="J6" s="6" t="n">
        <v>53186</v>
      </c>
      <c r="K6" s="6" t="n">
        <v>12478</v>
      </c>
      <c r="L6" s="6" t="n">
        <v>-63048</v>
      </c>
    </row>
    <row r="7" spans="1:12">
      <c r="A7" s="4" t="s">
        <v>1141</v>
      </c>
      <c r="B7" s="7" t="n">
        <v>-9232</v>
      </c>
      <c r="C7" s="7" t="n">
        <v>-15351</v>
      </c>
      <c r="D7" s="7" t="n">
        <v>-2071</v>
      </c>
      <c r="E7" s="7" t="n">
        <v>884</v>
      </c>
      <c r="F7" s="7" t="n">
        <v>-2204</v>
      </c>
      <c r="G7" s="7" t="n">
        <v>-7898</v>
      </c>
      <c r="H7" s="7" t="n">
        <v>-13448</v>
      </c>
      <c r="I7" s="7" t="n">
        <v>-19285</v>
      </c>
      <c r="J7" s="7" t="n">
        <v>-25770</v>
      </c>
      <c r="K7" s="7" t="n">
        <v>-42835</v>
      </c>
      <c r="L7" s="7" t="n">
        <v>-159187</v>
      </c>
    </row>
    <row r="8" spans="1:12">
      <c r="A8" s="4" t="s">
        <v>1142</v>
      </c>
      <c r="B8" s="9" t="n">
        <v>-0.07000000000000001</v>
      </c>
      <c r="C8" s="9" t="n">
        <v>-0.12</v>
      </c>
      <c r="D8" s="9" t="n">
        <v>-0.02</v>
      </c>
      <c r="E8" s="9" t="n">
        <v>0.01</v>
      </c>
      <c r="F8" s="9" t="n">
        <v>-0.02</v>
      </c>
      <c r="G8" s="9" t="n">
        <v>-0.06</v>
      </c>
      <c r="H8" s="9" t="n">
        <v>-0.11</v>
      </c>
      <c r="I8" s="9" t="n">
        <v>-0.15</v>
      </c>
      <c r="J8" s="9" t="n">
        <v>-0.2</v>
      </c>
      <c r="K8" s="9" t="n">
        <v>-0.34</v>
      </c>
      <c r="L8" s="9" t="n">
        <v>-1.5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ha7</vt:lpstr>
      <vt:lpstr>Consolidated Statements of Cash</vt:lpstr>
      <vt:lpstr>Nature of Business</vt:lpstr>
      <vt:lpstr>Summary of Significant Accounti</vt:lpstr>
      <vt:lpstr>Acquisitions</vt:lpstr>
      <vt:lpstr>Fair Value Measurements</vt:lpstr>
      <vt:lpstr>Derivatives and Hedging Activit</vt:lpstr>
      <vt:lpstr>Property and Equipment</vt:lpstr>
      <vt:lpstr>Goodwill and Other Intangible A</vt:lpstr>
      <vt:lpstr>Investments</vt:lpstr>
      <vt:lpstr>Notes Payable</vt:lpstr>
      <vt:lpstr>Stockholders' Equity</vt:lpstr>
      <vt:lpstr>Stock-Based Compensation</vt:lpstr>
      <vt:lpstr>Accumulated Other Comprehensive</vt:lpstr>
      <vt:lpstr>Redeemable Non-Controlling Inte</vt:lpstr>
      <vt:lpstr>Income Taxes</vt:lpstr>
      <vt:lpstr>Severance and Other Exit Costs</vt:lpstr>
      <vt:lpstr>Commitments and Contingencies</vt:lpstr>
      <vt:lpstr>Employee Benefit Plans</vt:lpstr>
      <vt:lpstr>Related Party Transactions</vt:lpstr>
      <vt:lpstr>Subsequent Events</vt:lpstr>
      <vt:lpstr>Geographic and Other Informatio</vt:lpstr>
      <vt:lpstr>Quarterly Financial Data (unaud</vt:lpstr>
      <vt:lpstr>Summary of Significant Accoun30</vt:lpstr>
      <vt:lpstr>Summary of Significant Accoun31</vt:lpstr>
      <vt:lpstr>Acquisitions (Tables)</vt:lpstr>
      <vt:lpstr>Fair Value Measurements (Tables</vt:lpstr>
      <vt:lpstr>Property and Equipment (Tables)</vt:lpstr>
      <vt:lpstr>Goodwill and Other Intangible35</vt:lpstr>
      <vt:lpstr>Investments (Tables)</vt:lpstr>
      <vt:lpstr>Notes Payable (Tables)</vt:lpstr>
      <vt:lpstr>Stock-Based Compensation (Table</vt:lpstr>
      <vt:lpstr>Accumulated Other Comprehensi39</vt:lpstr>
      <vt:lpstr>Income Taxes (Tables)</vt:lpstr>
      <vt:lpstr>Severance and Other Exit Costs </vt:lpstr>
      <vt:lpstr>Commitments and Contingencies (</vt:lpstr>
      <vt:lpstr>Related Party Transactions (Tab</vt:lpstr>
      <vt:lpstr>Geographic and Other Informat44</vt:lpstr>
      <vt:lpstr>Quarterly Financial Data (una45</vt:lpstr>
      <vt:lpstr>Nature of Business - Additional</vt:lpstr>
      <vt:lpstr>Summary of Significant Accoun47</vt:lpstr>
      <vt:lpstr>Summary of Significant Accoun48</vt:lpstr>
      <vt:lpstr>Summary of Significant Accoun49</vt:lpstr>
      <vt:lpstr>Acquisitions - Additional Infor</vt:lpstr>
      <vt:lpstr>Acquisitions - Summary of Defer</vt:lpstr>
      <vt:lpstr>Fair Value Measurements - Addit</vt:lpstr>
      <vt:lpstr>Fair Value Measurements - Basis</vt:lpstr>
      <vt:lpstr>Fair Value Measurements - Summa</vt:lpstr>
      <vt:lpstr>Derivatives And Hedging Activ55</vt:lpstr>
      <vt:lpstr>Property and Equipment - Compon</vt:lpstr>
      <vt:lpstr>Property and Equipment - Additi</vt:lpstr>
      <vt:lpstr>Property and Equipment - Summar</vt:lpstr>
      <vt:lpstr>Property and Equipment - Summ59</vt:lpstr>
      <vt:lpstr>Goodwill and Other Intangible60</vt:lpstr>
      <vt:lpstr>Goodwill and Other Intangible61</vt:lpstr>
      <vt:lpstr>Goodwill and Other Intangible62</vt:lpstr>
      <vt:lpstr>Goodwill and Other Intangible63</vt:lpstr>
      <vt:lpstr>Investments - Additional Inform</vt:lpstr>
      <vt:lpstr>Investments - Summary of Statem</vt:lpstr>
      <vt:lpstr>Notes Payable - Additional Info</vt:lpstr>
      <vt:lpstr>Notes Payable - Schedule of Not</vt:lpstr>
      <vt:lpstr>Notes Payable - Summary of Matu</vt:lpstr>
      <vt:lpstr>Notes Payable - Schedule of Int</vt:lpstr>
      <vt:lpstr>Stockholders' Equity - Addition</vt:lpstr>
      <vt:lpstr>Stock-Based Compensation - Addi</vt:lpstr>
      <vt:lpstr>Stock-Based Compensation - Summ</vt:lpstr>
      <vt:lpstr>Stock-Based Compensation - Su73</vt:lpstr>
      <vt:lpstr>Stock-Based Compensation - Stoc</vt:lpstr>
      <vt:lpstr>Stock-Based Compensation - Su75</vt:lpstr>
      <vt:lpstr>Stock-Based Compensation - Su76</vt:lpstr>
      <vt:lpstr>Stock-Based Compensation - Su77</vt:lpstr>
      <vt:lpstr>Stock-Based Compensation - Su78</vt:lpstr>
      <vt:lpstr>Accumulated Other Comprehensi79</vt:lpstr>
      <vt:lpstr>Redeemable Non-Controlling In80</vt:lpstr>
      <vt:lpstr>Income Taxes - Components of In</vt:lpstr>
      <vt:lpstr>Income Taxes - Components of 82</vt:lpstr>
      <vt:lpstr>Income Taxes - Reconciliation o</vt:lpstr>
      <vt:lpstr>Income Taxes - Components of th</vt:lpstr>
      <vt:lpstr>Income Taxes - Additional Infor</vt:lpstr>
      <vt:lpstr>Severance and Other Exit Cost86</vt:lpstr>
      <vt:lpstr>Severance and Other Exit Cost87</vt:lpstr>
      <vt:lpstr>Severance and Other Exit Cost88</vt:lpstr>
      <vt:lpstr>Commitments and Contingencies -</vt:lpstr>
      <vt:lpstr>Commitments and Contingencies90</vt:lpstr>
      <vt:lpstr>Employee Benefit Plans - Additi</vt:lpstr>
      <vt:lpstr>Related Party Transactions - Ad</vt:lpstr>
      <vt:lpstr>Related Party Transactions - Su</vt:lpstr>
      <vt:lpstr>Subsequent Events - Additional </vt:lpstr>
      <vt:lpstr>Geographic and Other Informat95</vt:lpstr>
      <vt:lpstr>Geographic and Other Informat96</vt:lpstr>
      <vt:lpstr>Geographic and Other Informat97</vt:lpstr>
      <vt:lpstr>Quarterly Financial Data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7:49Z</dcterms:created>
  <dcterms:modified xmlns:dcterms="http://purl.org/dc/terms/" xmlns:xsi="http://www.w3.org/2001/XMLSchema-instance" xsi:type="dcterms:W3CDTF">2016-02-29T16:47:49Z</dcterms:modified>
  <dc:title xmlns:dc="http://purl.org/dc/elements/1.1/">Untitled</dc:title>
  <dc:description xmlns:dc="http://purl.org/dc/elements/1.1/"/>
  <dc:subject xmlns:dc="http://purl.org/dc/elements/1.1/"/>
  <cp:keywords/>
  <cp:category/>
</cp:coreProperties>
</file>